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Equi" sheetId="6" r:id="rId6"/>
    <s:sheet name="Consolidated Statements of Cash" sheetId="7" r:id="rId7"/>
    <s:sheet name="Business and Organization" sheetId="8" r:id="rId8"/>
    <s:sheet name="Summary of Significant Accounti" sheetId="9" r:id="rId9"/>
    <s:sheet name="Antero Midstream Partners LP" sheetId="10" r:id="rId10"/>
    <s:sheet name="Sale of Piceance and Arkoma Pro" sheetId="11" r:id="rId11"/>
    <s:sheet name="Sale of Appalachian Gathering A" sheetId="12" r:id="rId12"/>
    <s:sheet name="Long-Term Debt" sheetId="13" r:id="rId13"/>
    <s:sheet name="Asset Retirement Obligations" sheetId="14" r:id="rId14"/>
    <s:sheet name="Equity-Based Compensation" sheetId="15" r:id="rId15"/>
    <s:sheet name="Financial Instruments" sheetId="16" r:id="rId16"/>
    <s:sheet name="Derivative Instruments" sheetId="17" r:id="rId17"/>
    <s:sheet name="Contract Termination and Rig St" sheetId="18" r:id="rId18"/>
    <s:sheet name="Income Taxes" sheetId="19" r:id="rId19"/>
    <s:sheet name="Commitments" sheetId="20" r:id="rId20"/>
    <s:sheet name="Contingencies" sheetId="21" r:id="rId21"/>
    <s:sheet name="Segment Information" sheetId="22" r:id="rId22"/>
    <s:sheet name="Subsidiary Guarantors" sheetId="23" r:id="rId23"/>
    <s:sheet name="Quarterly Financial Information" sheetId="24" r:id="rId24"/>
    <s:sheet name="Supplemental Information on Oil" sheetId="25" r:id="rId25"/>
    <s:sheet name="Summary of Significant Accoun26" sheetId="26" r:id="rId26"/>
    <s:sheet name="Summary of Significant Accoun27" sheetId="27" r:id="rId27"/>
    <s:sheet name="Sale of Piceance and Arkoma P28" sheetId="28" r:id="rId28"/>
    <s:sheet name="Long-Term Debt (Tables)" sheetId="29" r:id="rId29"/>
    <s:sheet name="Asset Retirement Obligations (T" sheetId="30" r:id="rId30"/>
    <s:sheet name="Equity-Based Compensation (Tabl" sheetId="31" r:id="rId31"/>
    <s:sheet name="Derivative Instruments (Tables)" sheetId="32" r:id="rId32"/>
    <s:sheet name="Income Taxes (Tables)" sheetId="33" r:id="rId33"/>
    <s:sheet name="Commitments (Tables)" sheetId="34" r:id="rId34"/>
    <s:sheet name="Segment Information (Tables)" sheetId="35" r:id="rId35"/>
    <s:sheet name="Subsidiary Guarantors (Tables)" sheetId="36" r:id="rId36"/>
    <s:sheet name="Quarterly Financial Informati37" sheetId="37" r:id="rId37"/>
    <s:sheet name="Supplemental Information on O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ntero Midstream Partners LP (D" sheetId="43" r:id="rId43"/>
    <s:sheet name="Sale of Piceance and Arkoma P44" sheetId="44" r:id="rId44"/>
    <s:sheet name="Sale of Appalachian Gathering45" sheetId="45" r:id="rId45"/>
    <s:sheet name="Long-Term Debt (Details)" sheetId="46" r:id="rId46"/>
    <s:sheet name="Asset Retirement Obligations (D" sheetId="47" r:id="rId47"/>
    <s:sheet name="Equity-Based Compensation (Deta" sheetId="48" r:id="rId48"/>
    <s:sheet name="Equity-Based Compensation (De49" sheetId="49" r:id="rId49"/>
    <s:sheet name="Equity-Based Compensation (De50" sheetId="50" r:id="rId50"/>
    <s:sheet name="Equity-Based Compensation (De51" sheetId="51" r:id="rId51"/>
    <s:sheet name="Financial Instruments (Details)" sheetId="52" r:id="rId52"/>
    <s:sheet name="Derivative Instruments (Details" sheetId="53" r:id="rId53"/>
    <s:sheet name="Derivative Instruments (Detai54" sheetId="54" r:id="rId54"/>
    <s:sheet name="Derivative Instruments (Detai55" sheetId="55" r:id="rId55"/>
    <s:sheet name="Derivative Instruments (Detai56" sheetId="56" r:id="rId56"/>
    <s:sheet name="Contract Termination and Rig 57" sheetId="57" r:id="rId57"/>
    <s:sheet name="Income Taxes (Detail)" sheetId="58" r:id="rId58"/>
    <s:sheet name="Income Taxes (Details 2)" sheetId="59" r:id="rId59"/>
    <s:sheet name="Commitments (Detail)" sheetId="60" r:id="rId60"/>
    <s:sheet name="Contingencies (Details)" sheetId="61" r:id="rId61"/>
    <s:sheet name="Segment Information (Details)" sheetId="62" r:id="rId62"/>
    <s:sheet name="Subsidiary Guarantors (Details)" sheetId="63" r:id="rId63"/>
    <s:sheet name="Subsidiary Guarantor (Details 2" sheetId="64" r:id="rId64"/>
    <s:sheet name="Subsidiary Guarantor (Details 3" sheetId="65" r:id="rId65"/>
    <s:sheet name="Quarterly Financial Informati66" sheetId="66" r:id="rId66"/>
    <s:sheet name="Supplemental Information on O67" sheetId="67" r:id="rId67"/>
    <s:sheet name="Supplemental Information on O68" sheetId="68" r:id="rId68"/>
    <s:sheet name="Supplemental Information on O69" sheetId="69" r:id="rId69"/>
    <s:sheet name="Supplemental Information on O70" sheetId="70" r:id="rId70"/>
  </s:sheets>
  <s:definedNames/>
  <s:calcPr calcId="124519" calcMode="auto" fullCalcOnLoad="1"/>
</s:workbook>
</file>

<file path=xl/sharedStrings.xml><?xml version="1.0" encoding="utf-8"?>
<sst xmlns="http://schemas.openxmlformats.org/spreadsheetml/2006/main" uniqueCount="925">
  <si>
    <t>Document and Entity Information - USD ($) $ in Billions</t>
  </si>
  <si>
    <t>12 Months Ended</t>
  </si>
  <si>
    <t>Dec. 31, 2015</t>
  </si>
  <si>
    <t>Feb. 19, 2016</t>
  </si>
  <si>
    <t>Jun. 30, 2015</t>
  </si>
  <si>
    <t>Document and Entity Information</t>
  </si>
  <si>
    <t>Entity Registrant Name</t>
  </si>
  <si>
    <t>ANTERO RESOUR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4</t>
  </si>
  <si>
    <t>Dec. 31, 2013</t>
  </si>
  <si>
    <t>Dec. 31, 2012</t>
  </si>
  <si>
    <t>Current assets:</t>
  </si>
  <si>
    <t>Cash and cash equivalents</t>
  </si>
  <si>
    <t>Accounts receivable, net of allowance for doubtful accounts of $1,251 in 2014 and $1,195 in 2015</t>
  </si>
  <si>
    <t>Accrued revenue</t>
  </si>
  <si>
    <t>Derivative instruments</t>
  </si>
  <si>
    <t>Other current assets</t>
  </si>
  <si>
    <t>Total current assets</t>
  </si>
  <si>
    <t>Natural gas properties, at cost (successful efforts method):</t>
  </si>
  <si>
    <t>Unproved properties</t>
  </si>
  <si>
    <t>Proved properties</t>
  </si>
  <si>
    <t>Water handling systems</t>
  </si>
  <si>
    <t>Gathering systems and facilities</t>
  </si>
  <si>
    <t>Other property and equipment</t>
  </si>
  <si>
    <t>Property and equipment, gross</t>
  </si>
  <si>
    <t>Less accumulated depletion, depreciation, and amortization</t>
  </si>
  <si>
    <t>Property and equipment, net</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Stockholders' Equity:</t>
  </si>
  <si>
    <t>Common stock, $0.01 par value; authorized - 1,000,000,000 shares; issued and outstanding 262,071,642 shares and 277,035,558 shares, respectively</t>
  </si>
  <si>
    <t>Additional paid-in capital</t>
  </si>
  <si>
    <t>Accumulated earnings</t>
  </si>
  <si>
    <t>Total stockholders' equity</t>
  </si>
  <si>
    <t>Noncontrolling interest in consolidated subsidiary</t>
  </si>
  <si>
    <t>Total equity</t>
  </si>
  <si>
    <t>Total liabilities and equity</t>
  </si>
  <si>
    <t>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Operations and Comprehensive Income (Loss) - USD ($) $ in Thousands</t>
  </si>
  <si>
    <t>3 Months Ended</t>
  </si>
  <si>
    <t>Sep. 30, 2015</t>
  </si>
  <si>
    <t>Mar. 31, 2015</t>
  </si>
  <si>
    <t>Sep. 30, 2014</t>
  </si>
  <si>
    <t>Jun. 30, 2014</t>
  </si>
  <si>
    <t>Mar. 31, 2014</t>
  </si>
  <si>
    <t>Revenue:</t>
  </si>
  <si>
    <t>Natural gas sales</t>
  </si>
  <si>
    <t>Natural gas liquids sales</t>
  </si>
  <si>
    <t>Oil sales</t>
  </si>
  <si>
    <t>Gathering, compression and water distribution</t>
  </si>
  <si>
    <t>Marketing</t>
  </si>
  <si>
    <t>Commodity derivative fair value losses</t>
  </si>
  <si>
    <t>Gain on sale of gathering system</t>
  </si>
  <si>
    <t>Total revenue</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 (including equity-based compensation expense of $365,280, $112,252 and $97,877 in 2013, 2014 and 2015, respectively)</t>
  </si>
  <si>
    <t>Contract termination and rig stacking</t>
  </si>
  <si>
    <t>Total operating expenses</t>
  </si>
  <si>
    <t>Operating income</t>
  </si>
  <si>
    <t>Other expenses:</t>
  </si>
  <si>
    <t>Interest</t>
  </si>
  <si>
    <t>Loss on early extinguishment of debt</t>
  </si>
  <si>
    <t>Total other expenses</t>
  </si>
  <si>
    <t>Income from continuing operations before income taxes and discontinued operations</t>
  </si>
  <si>
    <t>Provision for income tax expense</t>
  </si>
  <si>
    <t>Income (loss) from continuing operations</t>
  </si>
  <si>
    <t>Discontinued Operations:</t>
  </si>
  <si>
    <t>Income from sale of discontinued operations, net of income tax expense</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Continuing operations (in dollars per share)</t>
  </si>
  <si>
    <t>Discontinued operations (in dollars per share)</t>
  </si>
  <si>
    <t>Total (in dollars per share)</t>
  </si>
  <si>
    <t>Earnings (loss) per common share assuming dilution:</t>
  </si>
  <si>
    <t>Continuing operation (in dollars per share)</t>
  </si>
  <si>
    <t>Weighted average number of shares outstanding</t>
  </si>
  <si>
    <t>Basic (in shares)</t>
  </si>
  <si>
    <t>Diluted (in shares)</t>
  </si>
  <si>
    <t>Consolidated Statements of Operations and Comprehensive Income (Loss) (Parenthetical) - USD ($) $ in Thousands</t>
  </si>
  <si>
    <t>Condensed Consolidated Statements of Operations and Comprehensive Income (Loss)</t>
  </si>
  <si>
    <t>Equity-based compensation expense</t>
  </si>
  <si>
    <t>Deferred income tax expense - discontinued operations</t>
  </si>
  <si>
    <t>Consolidated Statements of Equity - USD ($) shares in Thousands, $ in Thousands</t>
  </si>
  <si>
    <t>Members' equity</t>
  </si>
  <si>
    <t>Common Stock</t>
  </si>
  <si>
    <t>Noncontrolling Interests</t>
  </si>
  <si>
    <t>Total</t>
  </si>
  <si>
    <t>Balances at Dec. 31, 2012</t>
  </si>
  <si>
    <t>Increase (Decrease) in Stockholders' Equity</t>
  </si>
  <si>
    <t>Merger of Antero Resources LLC and Antero Resources Corporation</t>
  </si>
  <si>
    <t>Merger of Antero Resources LLC and Antero Resources Corporation (in shares)</t>
  </si>
  <si>
    <t>Issuance of shares of common stock in public offering, net of underwriter discounts and offering costs</t>
  </si>
  <si>
    <t>Issuance of shares of common stock in public offering, net of underwriter discounts and offering costs (in shares)</t>
  </si>
  <si>
    <t>Equity-based compensation</t>
  </si>
  <si>
    <t>Net income (loss) and including noncontrolling interest</t>
  </si>
  <si>
    <t>Balances at Dec. 31, 2013</t>
  </si>
  <si>
    <t>Balances (in shares)</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Issuance of common units in subsidiary - Antero Midstream Partners LP</t>
  </si>
  <si>
    <t>Balances at Dec. 31, 2014</t>
  </si>
  <si>
    <t>Issuance of common units in Antero Midstream LP upon vesting of equity-based compensation awards, net of units withheld for income tax withholdings</t>
  </si>
  <si>
    <t>Distributions to non-controlling interests</t>
  </si>
  <si>
    <t>Balances at Dec. 31, 2015</t>
  </si>
  <si>
    <t>Consolidated Statements of Cash Flows - USD ($) $ in Thousands</t>
  </si>
  <si>
    <t>Cash flows from operating activities:</t>
  </si>
  <si>
    <t>Net income (loss) including noncontrolling interest</t>
  </si>
  <si>
    <t>Adjustment to reconcile net income (loss) to net cash provided by operating activities:</t>
  </si>
  <si>
    <t>Depletion, depreciation, amortization, and accretion</t>
  </si>
  <si>
    <t>Derivative fair value (gains) losses</t>
  </si>
  <si>
    <t>Gains (losses) on settled derivatives</t>
  </si>
  <si>
    <t>Deferred income tax expense (benefit)</t>
  </si>
  <si>
    <t>Gain on sale of assets</t>
  </si>
  <si>
    <t>Gain on sale of discontinued operations</t>
  </si>
  <si>
    <t>Other</t>
  </si>
  <si>
    <t>Changes in current assets and liabilities:</t>
  </si>
  <si>
    <t>Accounts receivable</t>
  </si>
  <si>
    <t>Net cash provided by operating activities</t>
  </si>
  <si>
    <t>Cash flows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Change in other assets</t>
  </si>
  <si>
    <t>Proceeds from asset sales</t>
  </si>
  <si>
    <t>Net cash used in investing activities</t>
  </si>
  <si>
    <t>Cash flows from financing activities:</t>
  </si>
  <si>
    <t>Issuance of common stock</t>
  </si>
  <si>
    <t>Issuance of common units in Antero Midstream Partners LP</t>
  </si>
  <si>
    <t>Issuance of senior notes</t>
  </si>
  <si>
    <t>Repayment of senior notes</t>
  </si>
  <si>
    <t>Borrowings (repayments) on bank credit facility, net</t>
  </si>
  <si>
    <t>Make-whole premium on debt extinguished</t>
  </si>
  <si>
    <t>Payments of deferred financing costs</t>
  </si>
  <si>
    <t>Distributions to noncontrolling interest in consolidated subsidiary</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decrease) in accounts payable and accrued liabilities for additions to property and equipment</t>
  </si>
  <si>
    <t>Business and Organization</t>
  </si>
  <si>
    <t>Organization</t>
  </si>
  <si>
    <t>(1) Business and Organization
Antero Resources Corporation (individually referred to as “Antero”) and its consolidated subsidiaries (collectively referred to as the “Company”) are engaged in the exploration, development, and acquisition of natural gas, natural gas liquids (“NGLs”), and oil properties in the Appalachian Basin in West Virginia, Ohio, and Pennsylvania.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the Company has water handling and treatment operations and gathering and compression operations in the Appalachian Basin. The Company’s corporate headquarters are located in Denver, Colorado.</t>
  </si>
  <si>
    <t>Summary of Significant Accounting Policies</t>
  </si>
  <si>
    <t>(2) 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4 and 2015 , and the results of its operations and its cash flows for the years ended December 31, 2013 , 2014 , and 2015 . The Company has no items of other comprehensive income or loss; therefore, its net income or loss is identical to its comprehensive income or loss.
As of the date these financial statements were filed with the Securities and Exchange Commission, the Company completed its evaluation of potential subsequent events for disclosure and no items requiring disclosure were identified.
(b)  Principles of Consolidation
The accompanying consolidated financial statements include the accounts of Antero Resources Corporation, its wholly-owned subsidiaries, any entities in which the Company owns a controlling interest, and variable interest entities in which the Company is the primary beneficiary. All significant intercompany accounts and transactions have been eliminated in the Company’s consolidated financial statements. Noncontrolling interest in the Company’s consolidated financial statements represents the interests in Antero Midstream which are owned by third-party individuals or entities, or Antero Midstream’s general partner. An affiliate of the Company owns the general partner interest in Antero Midstream. Noncontrolling interest is included as a component of equity in the Company’s consolidated balance sheets.
(c)  Use of Estimates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
(d)  Risks and Uncertainties
Historically, the markets for natural gas, NGLs, and oil have experienced significant price fluctuations. Price fluctuations can result from variations in weather, levels of production in the region, availability of transportation capacity to other regions of the country,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 ‑term nature of these instruments.
(f)  Oil and Gas Properties
The Company accounts for its natural gas and crude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Company determines that the well does not contain reserves in commercially viable quantities. The Company reviews exploration costs related to wells ‑in ‑progress at the end of each quarter and makes a determination, based on known results of drilling at that time, whether the costs should continue to be capitalized pending further well testing and results, or charged to expense. The Company incurred no such charges during the years ended December 31, 2013, 2014, and 2015. The sale of a partial interest in a proved property is accounted for as a cost recovery, and no gain or loss is recognized as long as this treatment does not significantly affect the units ‑of ‑production amortization rate. A gain or loss is recognized for all other sales of producing properties.
Unproved properties with significant acquisition costs are assessed for impairment on a property ‑by ‑property basis, and any impairment in value is charged to expense. Impairment is assessed based on remaining lease terms, drilling results, reservoir performance, commodity price outlooks, and future plans to develop acreage. Other unproved properties are assessed for impairment on an aggregate basis.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for leases which have expired, or are expected to expire, was $10.9 million, $15.2 million, and $104.3 million for the years ended December 31, 2013 , 2014 , and 2015 ,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determine fair value may include estimates of proved reserves, future commodity prices, future production estimates, anticipated capital expenditures, and a commensurate discount rate. Because estimated undiscounted future cash flows have exceeded the carrying value of the Company’s proved properties at the end of each quarter, it has not been necessary for the Company to determine the fair value of its properties under GAAP for successful efforts accounting. As a result, the Company has not recorded any impairment expenses associated with its properties during the year ended December 31, 2015. Additionally, the Company did not record any impairment expenses for proved properties during the years ended December 31, 2013 and 2014.
At December 31, 2015 , the Company did not have significant capitalized costs related to exploratory wells ‑in ‑progress which were pending determination of proved reserves. The Company also had no significant costs which have been deferred for longer than one year pending determination of proved reserves at December 31, 2015 .
The provision for depletion, depreciation, and amortization of oil and gas properties is calculated on a geological reservoir basis using the units ‑of ‑production method. Depletion, depreciation, and amortization expense for oil and gas properties was $219.8 million, $418.7 million, and $614.7 million for the years ended December 31, 2013 , 2014 , and 2015 , respectively.
(g)  Gathering Pipelines, Compressor Stations, and Water Handling and Treatment Systems
Expenditures for construction, installation, major additions, and improvements to property, plant, and equipment that is not directly related to production are capitalized, whereas minor replacements, maintenance, and repairs are expensed as incurred. Gathering pipelines and compressor stations are depreciated using the straight ‑line method over their estimated useful lives of 20 years. Water handling and treatment systems are depreciated using the straight-line method over their estimated useful lives of 5 to 20 years. Depreciation expense for gathering pipelines, compressor stations, and water handling and treatment systems was $11.9 million, $53.2 million, and $87.4 million for the years ended December 31, 2013 , 2014 , and 2015 , respectively. A gain or loss is recognized upon the sale or disposal of property and equipment.
(h)  Impairment of Long ‑Lived Assets Other than Oil and Gas Properties
The Company evaluates its long ‑lived assets other than natural gas propertie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 te. There were no impairments for such assets during the years ended December 31, 2013 , 2014 , and 2015 .
(i)  Other Property and Equipment
Other property and equipment assets are depreciated using the straight ‑line method over their estimated useful lives, which range from 2 to 20 years. Depreciation expense for other property and equipment was $2.2 million, $5.9 million, and $7.7 million for the years ended December 31, 2013 , 2014 , and 2015 , respectively. A gain or loss is recognized upon the sale or disposal of property and equipment.
(j)  Deferred Financing Costs
Deferred financing costs represent loan origination fees, initial purchasers’ discounts, and other borrowing costs, and are included in noncurrent other assets on the consolidated balance sheets. These costs are amortized over the term of the related debt instrument using the effective interest method. The Company charges expense for unamortized deferred financing costs if credit facilities are retired prior to their maturity date. At December 31, 2015 , the Company had $59 million of unamortized deferred financing costs included in other long ‑term assets. The amounts amortized and the write ‑off of previously deferred debt issuance costs were $15.8 million, $11.0 million, and $10.1 million for the years ended December 31, 2013 , 2014 , and 2015 , respectively.
(k)  Derivative Financial Instruments
In order to manage its exposure to natural gas, NGLs, and oil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 on the Company’s consolidated statements of operations. The Company’s derivatives have not been designated as hedges for accounting purposes.
(l)  Asset Retirement Obligations
The Company is obligated to dispose of certain long ‑lived assets upon their abandonment. The Company’s asset retirement obligations (“ARO”) relate primarily to its obligation to plug and abandon oil and gas wells at the end of their lives. The ARO is recorded at its estimated fair value, measured by reference to the expected future cash outflows required to satisfy the retirement obligation, which is then discounted at the Company’s credit ‑adjusted, risk ‑free interest rate. Revisions to estimated ARO can result from changes in retirement cost estimates and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the Company will recognize a gain or loss on settlement.
The Company delivers natural gas through its gathering assets and delivers water through its water handling and treatment assets and may become obligated by regulatory or other requirements to remove certain facilities or perform other remediation upon retirement of these assets. However, the Company cannot reasonably predict when production from existing reserves of the fields in which it operates will cease. In the absence of such information, management is not able to make a reasonable estimate of when future dismantlement and removal dates will occur; therefore, the Company has not recorded asset retirement obligations related to its gathering and water handling and treatment assets.
(m)  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4 and 2015 , the Company did not have a material amount accrued for any environmental liabilities, nor has the Company been cited for any environmental violations that are likely to have a material adverse effect on future capital expenditures or operating results of the Company.
(n)  Natural Gas, NGLs, and Oil Revenues
Sales of natural gas, NGLs, and crude oil are recognized when the products are delivered to the purchaser and title transfers to the purchaser. Payment is generally received one month after the sale has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of natural gas revenues. At December 31, 2014 and 2015 , the Company had no significant imbalance positions.
(o)  Concentrations of Credit Risk
The Company’s revenues are derived principally from uncollateralized sales to purchasers in the oil and gas industry. The concentration of credit risk in a single industry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3 , 2014 , and 2015 are as follows:
2013
2014
2015
Company A
—
%
5
%
19
%
Company B
30
29
18
Company C
14
16
13
Company D
8
12
9
All others
48
38
41
100
%
100
%
100
%
Although a substantial portion of the Company’s production is purchased by these major customers, the Company does not believe the loss of any one or several customers would have a material adverse effect on its business, as other customers or markets would be accessible.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fourteen different counterparties, all of which are a lender under Antero’s Credit Facility. The fair value of the Company’s commodity derivative contracts of approximately $ 3.1 billion at December 31, 2015 includes the following values by bank counterparty: Morgan Stanley— $691 million; Barclays— $593 million; JP Morgan— $575 million; Citigroup— $362 million; Wells Fargo— $285 million; Scotiabank— $214 million; BNP Paribas— $188 million; Toronto Dominion Bank— $76 million; Fifth Third Bank— $41 million; Canadian Imperial Bank of Commerce— $37 million; Bank of Montreal— $29 million; SunTrust— $17 million; Capital One— $8 million; and Natixis— $1 million. The credit ratings of certain of these banks were downgraded in recent years because of the sovereign debt crisis in Europe. The estimated fair value of commodity derivative assets has been risk adjusted using a discount rate based upon the respective published credit default swap rates (if available, or if not available, a discount rate based on the applicable Reuters bond rating) at December 31, 2015 for each of the European and American banks. The Company believes that all of these institutions currently are acceptable credit risks.
The Company, at times, may have cash in banks in excess of federally insured amounts.
(p)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q)  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 ‑the ‑counter commodity price swaps and basis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r)  Industry Segments and Geographic Information
Management has evaluated how the Company is organized and managed and has identified the following segments: (1) the exploration, development, and production of natural gas, NGLs, and oil; (2) gathering and compression; (3) water handling and treatment; and ( 4 ) marketing of excess firm transportation capacity. The Company identified marketing of excess firm transportation capacity as a new operating segment in 2014.
All of the Company’s assets are located in the United States and substantially all of its production revenues are attributable to customers located in the United States.
(s)  Marketing Revenues and Expenses
In 2014, the Company commenced activities to purchase and sell third-party natural gas and NGLs and to market its excess firm transportation capacity in order to utilize this excess capacity. Marketing revenues include sales of purchased third-party gas and NGLs, as well as revenues from the release of firm transportation capacity to others.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The costs of unutilized capacity are charged to transportation expense.
(t)  Earnings (loss) per common share
Earnings (loss) per common share for each period is computed by dividing net income (loss) from continuing operations attributable to Antero or income from discontinued operations, as applicable, by the basic weighted average number of shares outstanding during such period. Earnings per common share—assuming dilution for each period is computed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Year ended December 31,
2013
2014
2015
Basic weighted average number of shares outstanding
Add: Dilutive effect of non-vested restricted stock and restricted stock units
—
Add: Dilutive effect of outstanding stock options
—
—
—
Diluted weighted average number of shares outstanding
Weighted average number of outstanding equity awards excluded from calculation of diluted earnings per common share(1):
Non-vested restricted stock and restricted stock units
—
Outstanding stock options
—
(1) The potential dilutive effects of these awards were excluded from the computation of earnings per common share—assuming dilution because the inclusion of these awards would have been anti-dilutive.
(u)  New Accounting Principle
On November 20, 2015, the FASB issued ASU No. 2015-17, Income Taxes–Balance Sheet Classification of Deferred Taxes , which requires that deferred income tax liabilities and assets be presented in the balance sheet as noncurrent. The new standard becomes effective for the Company on January 1, 2017. However, the Company has elected to early-adopt the standard as of December 31, 2015. The Company has also elected to apply this standard retrospectively; as such, deferred taxes have been recast as noncurrent for all prior periods presented in this Form 10-K. The Company does not believe that this standard has a material impact on its ongoing financial reporting. The retrospective adjustment to the December 31, 2014 consolidated balance sheet is as follows:
As Previously Reported
Adjustment
As Adjusted
December 31, 2014
Effect
December 31, 2014
Net deferred income tax liability - current
$
—
Net deferred income tax liability - long-term
Total net deferred tax liabilities
$
—</t>
  </si>
  <si>
    <t>Antero Midstream Partners LP</t>
  </si>
  <si>
    <t>Related Party Transactions [Abstract]</t>
  </si>
  <si>
    <t>(3) Antero Midstream Partners LP
In 2014, the Company formed Antero Midstream to own, operate, and develop midstream energy assets to service Antero’s production. Antero Midstream’s assets consist of gathering pipelines and compressor stations, and water handling and treatment facilities, through which it provides services to Antero under long-term, fixed-fee contracts. Antero Resources Midstream Management LLC (“Midstream Management”), a wholly-owned subsidiary of Antero Investment LLC (“Antero Investment”), owns the general partnership interest in Antero Midstream, which allows Midstream Management to manage the business and affairs of Antero Midstream. Midstream Management also holds the incentive distribution rights in Antero Midstream. Antero Midstream is an unrestricted subsidiary as defined by Antero’s bank credit facility and, as such, Antero Midstream is not a guarantor of Antero’s obligations, and Antero is not a guarantor of Antero Midstream’s obligations (see note 16).
On September 23, 2015, Antero contributed (i) all of the outstanding limited liability company interests of Antero Water LLC (“Antero Water”) to Antero Midstream and (ii) all of the assets, contracts, rights, permits and properties owned or leased by Antero and used primarily in connection with the construction, ownership, operation, use or maintenance of Antero’s advanced wastewater treatment complex to be constructed in Doddridge County, West Virginia, to Antero Treatment LLC, a subsidiary of Antero Midstream (collectively, (i) and (ii) are referred to herein as the “Contributed Assets”).
In consideration for the Contributed Assets, Antero Midstream (i) paid to Antero a cash distribution equal to $552 million, less $171 million of assumed debt, (ii) issued to Antero 10,988,421 common units representing limited partner interests in Antero Midstream, (iii) distributed to Antero proceeds of approximately $241 million from a private placement of Antero Midstream common units, and (iv) has agreed to pay Antero (a) $125 million in cash if Antero Midstream delivers 176,295,000 barrels or more of fresh water during the period between January 1, 2017 and December 31, 2019 and (b) an additional $125 million in cash if Antero Midstream delivers 219,200,000 barrels or more of fresh water during the period between January 1, 2018 and December 31, 2020. Antero Midstream borrowed $525 million on its bank credit facility in connection with this transaction.
The transaction was accounted for as a transaction between entities under common control. As a result, the Contributed Assets have been recorded by Antero Midstream at their historical cost. The difference between the historical cost and the consideration transferred to Antero was recorded as an adjustment to partners’ capital on the balance sheet of Antero Midstream.
At December 31, 2014 and December 31, 2015, Antero owned approximately 69.7% and 66.3% of the limited partner interests of Antero Midstream, respectively.</t>
  </si>
  <si>
    <t>Sale of Piceance and Arkoma Properties - Discontinued Operations</t>
  </si>
  <si>
    <t>Piceance Basin and Arkoma Basin</t>
  </si>
  <si>
    <t>Sale of Assets</t>
  </si>
  <si>
    <t>(4) Sale of Piceance and Arkoma Properties—Discontinued Operations
In 2012, the Company sold its Piceance Basin assets in Colorado and its Arkoma Basin assets in Oklahoma. Pre-tax losses recognized in discontinued operations at the time of the transactions were adjusted downward in 2013 and 2014 by $8.5 million and $3.6 million, respectively, for the resolution of certain liabilities recorded at the time of the sales and settlement of final contractual purchase price adjustments.
Income from discontinued operations on the accompanying Consolidated Statement of Operations and Comprehensive Income (Loss) is comprised of the following (in thousands):
Year ended December 31,
2013
2014
2015
Income from discontinued operations before income taxes
—
Income tax expense
—
Net income from discontinued operations
$
—</t>
  </si>
  <si>
    <t>Sale of Appalachian Gathering Assets</t>
  </si>
  <si>
    <t>Appalachian Gathering Assets</t>
  </si>
  <si>
    <t>(5) Sale of Appalachian Gathering Assets
On March 26, 2012, the Company closed the sale of a portion of its Marcellus Shale gathering system assets in West Virginia along with exclusive rights to gather the Company’s gas for a 20 year period within an area of dedication to a joint venture owned by Crestwood Midstream Partners and Crestwood Holdings Partners LLC (together “Crestwood”). During the first seven years of the contract, the Company is committed to deliver minimum annual volumes into the gathering systems, with certain carryback and carryforward adjustments for overages or deficiencies.
Under the terms of the agreement, the Company earned additional proceeds of $40 million by meeting certain volume thresholds by December 31, 2014. The Company recognized the $40 million gain on the sale of assets in 2014. The amount was paid by Crestwood in 2015.</t>
  </si>
  <si>
    <t>Long-Term Debt</t>
  </si>
  <si>
    <t>(6) Long ‑Term Debt
Long ‑term debt was follows at December 31, 2014 and 2015 (in thousands):
2014
2015
Antero:
Bank credit facility(a)
$
6.00% senior notes due 2020(c)
5.375% senior notes due 2021(d)
5.125% senior notes due 2022(e)
5.625% senior notes due 2023(f)
—
Net unamortized premium
Antero Midstream:
Bank credit facility(b)
—
$
(a) Senior Secured Revolving Credit Facility
Antero has a senior secured revolving bank credit facility (the “Credit Facility”) with a consortium of bank lenders. Borrowings under the Credit Facility are subject to borrowing base limitations based on the collateral value of Antero’s proved properties and commodity hedge positions and are subject to regular semiannual redeterminations. At December 31, 2015 , the borrowing base was $4.5 billion and lender commitments were $4.0 billion. The next redetermination of the borrowing base is scheduled to occur in April 2016. The maturity date of the Credit Facility is May 5, 2019
The Credit Facility is ratably secured by mortgages on substantially all of Antero’s properties and guarantees from Antero’s restricted subsidiaries, as applicable. The Credit Facility contains certain covenants, including restrictions on indebtedness and dividends, and requirements with respect to working capital and interest coverage ratios. Interest is payable at a variable rate based on LIBOR or the prime rate, determined by Antero’s election at the time of borrowing. Antero was in compliance with all of the financial covenants under the Credit Facility as of December 31, 2014 and 2015 .
As of December 31, 2015 , Antero had a n outstanding balance under the Credit Facility of $ 707 million, with a weighted average interest rate of 2.32 % , and outstanding letters of credit of $702 million. As of December 31, 2014 , Antero had an outstanding balance under the Credit Facility of $ 1.7 billion, with a weighted average interest rate of 2.06 % , and outstanding letters of credit of approximately $387 million. Commitment fees on the unused portion of the Credit Facility are due quarterly at rates ranging from 0.375% to 0.50% of the unused portion based on utilization.
(b) Senior Secured Revolving Credit Facility – Antero Midstream
On November 10, 2014, Antero Midstream entered into a senior secured revolving bank credit facility (the “Midstream Facility”) with a consortium of bank lenders. At December 31, 2015 , the maximum amount of the facility was $1.5 billion. The maturity date of the Midstream Facility is November 10, 2019.
The Midstream Facility is ratably secured by mortgages on substantially all of the properties of Antero Midstream and guarantees from its restricted subsidiaries, as applicable. The Midstream Facility contains certain covenants, including restrictions on indebtedness and certain distributions to owners and requirements with respect to leverage and interest coverage ratios. Interest is payable at a variable rate based on LIBOR or the prime rate, determined by election at the time of borrowing. Antero Midstream was in compliance with all of the financial covenants under the Midstream Facility as of December 31, 2014 and 2015 .
As of December 31, 2015 , Antero Midstream had an outstanding balance under the Midstream Facility of $620 million, with a weighted average interest rate of 1.92% . As of December 31, 2014, Antero Midstream did not have a balance outstanding under the Midstream Facility. Commitment fees on the unused portion of the Midstream Facility are due quarterly at rates ranging from 0.25% to 0.375% of the unused facility based on utilization.
(c) 6.00% Senior Notes Due 2020
On November 19, 2012, Antero issued $300 million of 6.00% senior notes due December 1, 2020 (the “2020 notes”) at par. On February 4, 2013, Antero issued an additional $225 million of the 2020 notes at 103% of par. The 2020 notes are unsecured and effectively subordinated to the Credit Facility to the extent of the value of the collateral securing the Credit Facility. The 2020 notes rank pari passu to Antero’s other outstanding senior notes. The 2020 notes are guaranteed on a full and unconditional and joint and several senior unsecured basis by Antero’s wholly-owned subsidiaries and certain of its future restricted subsidiaries. Interest on the 2020 notes is payable on June 1 and December 1 of each year. Antero may redeem all or part of the 2020 notes at any time at redemption prices ranging from 104.50% currently to 100.00% on or after December 1, 2018. If Antero undergoes a change of control, the holders of the 2020 notes will have the right to require Antero to repurchase all or a portion of the notes at a price equal to 101% of the principal amount of the 2020 notes, plus accrued interest.
(d) 5.375% Senior Notes Due 2021
On November 5, 2013, Antero issued $1 billion of 5.375% senior notes due November 2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on or after November 1, 2016 at redemption prices ranging from 104.031% on or after November 1, 2016 to 100.00% on or after November 1, 2019. In addition, on or before November 1, 2016, Antero may redeem up to 35% of the aggregate principal amount of the 2021 notes with the net cash proceeds of certain equity offerings, if certain conditions are met, at a redemption price of 105.375% of the principal amount of the 2021 notes, plus accrued interest. At any time prior to November 1, 2016, Antero may also redeem the 2021 notes, in whole or in part, at a price equal to 100% of the principal amount of the 2021 notes, plus a “make ‑whole” premium and accrued interest. If Antero undergoes a change of control, the holders of the 2021 notes will have the right to require Antero to repurchase all or a portion of the notes at a price equal to 101% of the principal amount of the 2021 notes, plus accrued interest.
(e)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on or after June 1, 2017 at redemption prices ranging from 103.844% on or after June 1, 2017 to 100.00% on or after June 1, 2020. In addition, on or before June 1, 2017, Antero may redeem up to 35% of the aggregate principal amount of the 2022 notes with the net cash proceeds of certain equity offerings, if certain conditions are met, at a redemption price of 105.125% of the principal amount of the 2022 notes, plus accrued interest. At any time prior to June 1, 2017, Antero may also redeem the 2022 notes, in whole or in part, at a price equal to 100% of the principal amount of the 2022 notes plus a “make-whole” premium and accrued interest. If Antero undergoes a change of control, the holders of the 2022 notes will have the right to require Antero to repurchase all or a portion of the notes at a price equal to 101% of the principal amount of the 2022 notes, plus accrued interest.
(f)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on or after June 1, 2018 at redemption prices ranging from 104.219% on or after June 1, 2018 to 100.00% on or after June 1, 2021. In addition, on or before June 1, 2018, Antero may redeem up to 35% of the aggregate principal amount of the 2023 notes with the net cash proceeds of certain equity offerings, if certain conditions are met, at a redemption price of 105.625% of the principal amount of the 2023 notes, plus accrued interest. At any time prior to June 1, 2018, Antero may also redeem the 2023 notes, in whole or in part, at a price equal to 100% of the principal amount of the 2023 notes plus a “make-whole” premium and accrued interest. If Antero undergoes a change of control prior to June 1, 2016, it may redeem all, but not less than all, of the 2023 notes at a redemption price equal to 110% of the principal amount of the 2023 notes. If Antero undergoes a change of control, the holders of the 2023 notes will have the right to require Antero to repurchase all or a portion of the notes at a price equal to 101% of the principal amount of the 2023 notes, plus accrued interest.
(g) Treasury Management Facility
Antero has a stand ‑alone revolving note with a lender under the Credit Facility which provides for up to $25 million of cash management obligations in order to facilitate Antero’s daily treasury management. Borrowings under the revolving note are secured by the collateral for the Credit Facility. Borrowings under the facility bear interest at the lender’s prime rate plus 1.0% . The note matures on May 1, 2016 . At December 31, 2014 and 2015 , there were no outstanding borrowings under this facility.</t>
  </si>
  <si>
    <t>Asset Retirement Obligations</t>
  </si>
  <si>
    <t>(7) Asset Retirement Obligations
The following is a reconciliation of the Company’s asset retirement obligations for the years ended December 31, 2014 and 2015 (in thousands).
2014
2015
Asset retirement obligations—beginning of year
$
$
Obligations incurred for wells drilled
Revisions to prior estimates
—
Accretion expense
Asset retirement obligations—end of year
$
$
Revisions to prior estimates in 2015 are primarily due to a decrease in the estimated economic lives of our wells as a result of the decrease in commodity prices during 2015. Asset retirement obligations are included in other liabilities on the consolidated balance sheets.</t>
  </si>
  <si>
    <t>Equity-Based Compensation</t>
  </si>
  <si>
    <t>(8) Equity ‑Based Compensation
Antero is authorized to grant up to 16,906,500 shares of common stock to employees and directors of the Company under the Antero Resources Corporation Long ‑Term Incentive Plan (the “Plan”). The Plan allows equity ‑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9,377,755 shares were available for future grant under the Plan as of December 31, 2015 .
In connection with the Antero Midstream IPO, Antero Midstream’s general partner adopted the Antero Midstream Partners LP Long-Term Incentive Plan (the “Midstream Plan”), pursuant to which non-employee directors of Antero Midstream’s general partner and certain officers, employees, and consultants of Antero Midstream’s general partner and its affiliates (which include Antero) are eligible to receive awards representing ownership interests in Antero Midstream. An aggregate of 10,000,000 common units may be delivered pursuant to awards under the Midstream Plan, subject to customary adjustments. A total of 7,947,771 common units are available for future grant under the Midstream Plan as of December 31, 2015 .
The Company’s equity ‑based compensation expense is as follows for the years ended December 31, 2013 , 2014 , and 2015 (in thousands):
Year ended December 31,
2013
2014
2015
Profits interests awards
$
Restricted stock awards
Stock options
Antero Midstream phantom and restricted unit awards
—
Common stock issued to directors in lieu of cash compensation
—
Total expense
$
Profits Interests Awards
In connection with its formation in October 2009, Antero Resources LLC issued profits interests to Antero Resources Employee Holdings LLC (“Employee Holdings”), which is owned solely by certain of the Company’s officers and employees. These profits interests provided for the participation in distributions upon liquidation events meeting certain requisite financial return thresholds. In turn, Employee Holdings issued membership interests to certain of the Company’s officers and employees. The Employee Holdings interests in Antero Resources LLC were exchanged for similar interests in Antero Investment in connection with the Company’s initial public offering on October 16, 2013.
The limited liability company agreement of Antero Investment provided a mechanism that demonstrated how the shares of the Company’s common stock held by Antero Investment would be allocated among its members, including Employee Holdings. As a result of the adoption of the Antero Investment Limited Liability Company Agreement, the satisfaction of all performance and service conditions relative to the profits interest awards held by Employee Holdings in Antero Investment became probable. Accordingly, the Company recognized approximately $486 million of equity-based compensation expense for the vested profits interests from the fourth quarter of 2013 through the fourth quarter of 2015. The profits interest awards were fully vested as of December 31, 2015, and no expense will be recognized for these awards in the future. Because consideration for the profits interest awards was deemed given by Antero Investment, the charge to equity-based compensation expense was accounted for as a capital contribution by Antero Investment to the Company and credited to additional paid-in capital. All available profits interest awards were made prior to the date of the IPO, and no additional profits interest awards were made since such date.
Restricted Stock and Restricted Stock Unit Awards
Restricted stock and restricted stock unit awards vest subject to the satisfaction of service requirements. Expense related to each restricted stock and restricted stock unit award is recognized on a straight-line basis over the requisite service period of the entire award, less awards expected to be forfeited. The grant date fair values of these awards are determined based on the closing price of the Company’s common stock on the date of the grant. A summary of restricted stock and restricted stock unit awards activity during the year ended December 31, 2015 is as follows:
Weighted average
Aggregate
Number of shares
grant date fair value
intrinsic value (in thousands)
Total awarded and unvested—December 31, 2014
$
$
Granted
$
Vested
$
Forfeited
$
Total awarded and unvested—December 31, 2015
$
$
Intrinsic values are based on the closing price of the Company’s stock on the referenced dates. Unamortized expense of $177.6 million at December 31, 2015 is expected to be recognized over a weighted average period of approximately 2.7 years.
Stock Options
Stock options granted under the Plan vest over periods from one to four years and have a maximum contractual life of 10 years. Expense related to stock options is recognized on a straight ‑line basis over the requisite service period of the entire award, less awards expected to be forfeited. Stock options are granted with an exercise price equal to or greater than the market price of the Company’s common stock on the date of grant. A summary of stock option activity for the year ended December 31, 2015 is as follows:
Weighted
Weighted average
average remaining
Intrinsic
Stock options
exercise price
contractual life
value (in thousands)
Outstanding at December 31, 2014
$
$
—
Granted
$
Exercised
—
—
Forfeited
$
Expired
—
—
Outstanding at December 31, 2015
$
$
—
Vested or expected to vest as of December 31, 2015
$
$
—
Exercisable at December 31, 2015
$
$
—
Intrinsic value is based on the exercise price of the options and the closing price of the Company’s stock on the referenced dates.
A Black ‑Scholes option ‑pricing model is used to determine the grant-date fair value of stock options. Expected volatility was derived from the volatility of the historical stock prices of a peer group of similar publicly traded companies’ stock prices. The risk ‑free interest rate was determined using the implied yield available for zero ‑coupon U.S. government issues with a remaining term approximating the expected life of the options. A dividend yield of zero was assumed.
The following table presents information regarding the weighted average fair value for options granted during the years ended December 31, 2013, 2014, and 2015 and the assumptions used to determine fair value.
Year ended December 31,
2013
2014
2015
Dividend yield
—
%
—
%
—
%
Volatility
%
%
%
Risk-free interest rate
%
%
%
Expected life (years)
Weighted average fair value of options granted
$
$
$
As of December 31, 2015 , there was $8.3 million of unrecognized equity ‑based compensation expense related to nonvested stock options. That expense is expected to be recognized over a weighted average period of approximately 3.2 years.
Antero Midstream Partners Phantom and Restricted Unit Awards
Restricted units and phantom units granted by Antero Midstream vest subject to the satisfaction of service requirements, upon the completion of which common units in Antero Midstream are delivered to the holder of the restricted units or phantom units. These restricted and phantom units are treated, for accounting purposes, as if Antero Midstream distributed the units to Antero. Antero recognizes compensation expense as the units are granted to employees, and a portion of the expense is allocated to Antero Midstream. Expense related to each restricted unit and phantom unit award is recognized on a straight-line basis over the requisite service period of the entire award, less awards expected to be forfeited. The grant date fair values of these awards are determined based on the closing price of Antero Midstream’s common units on the date of grant. A summary of restricted unit and phantom unit awards activity during the year ended December 31, 2015 is as follows:
Number of units
Weighted average grant date fair value
Aggregate intrinsic value (in thousands)
Total awarded and unvested—December 31, 2014
$
$
Granted
$
Vested
$
Forfeited
$
Total awarded and unvested—December 31, 2015
$
$
Intrinsic values are based on the closing price of Antero Midstream’s common units on the referenced dates. Unamortized expense of $46.1 million at December 31, 2015 is expected to be recognized over a weighted average period of approximately 2.9 years.</t>
  </si>
  <si>
    <t>Financial Instruments</t>
  </si>
  <si>
    <t>(9) Financial Instruments
The carrying values of accounts receivable and accounts payable at December 31, 2014 and 2015 approximated market value because of their short ‑term nature. The carrying values of the amounts outstanding under the Credit Facility and Midstream Facility at December 31, 2014 and 2015 approximated fair value because the variable interest rates are reflective of current market conditions.
Based on Level 2 market data inputs, the fair value of the Company’s senior notes was approximately $2.5 billion at December 31, 2014 and $2.6 billion at December 31, 2015 .
See note 10 for information regarding the fair value of derivative financial instruments.</t>
  </si>
  <si>
    <t>Derivative Instruments</t>
  </si>
  <si>
    <t>(10) Derivative Instruments
(a) Commodity Derivatives
The Company periodically enters into natural gas, NGLs, and oil derivative contracts with counterparties to hedge the price risk associated with a portion of its production. These derivatives are not held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During the years ended December 31, 2013 , 2014 , and 2015 , the Company was party to various natural gas, NGLs, and oil fixed price swap contracts. When actual commodity prices exceed the fixed price provided by the swap contracts, the Company pays the excess to the counterparty. When actual commodity prices are below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s derivative swap contracts have not been designated as hedges for accounting purposes; therefore, all gains and losses are recognized in the Company’s statements of operations.
As of December 31, 2015 , the Company’s fixed price natural gas and NGLs swap positions from January 1, 2016 through December 31, 2022 were as follows (abbreviations in the table refer to the index to which the swap position is tied, as follows: TCO=Columbia Gas Transmission; NYMEX=Henry Hub; CGTLA=Columbia Gas Louisiana Onshore; CCG=Chicago City Gate; Mont Belvieu-TET=Mont Belvieu Propane):
Natural gas MMbtu/day
Propane Bbls/day
Weighted average index price
Three months ending March 31, 2016:
TCO ($/MMBtu)
—
$
Dominion South ($/MMBtu)
—
$
NYMEX ($/MMBtu)
—
$
CGTLA ($/MMBtu)
—
$
Mont Belvieu-TET ($/Gallon)
—
$
Total
Three months ending June 30, 2016:
TCO ($/MMBtu)
—
$
Dominion South ($/MMBtu)
—
$
NYMEX ($/MMBtu)
—
$
CGTLA ($/MMBtu)
—
$
Mont Belvieu-TET ($/Gallon)
—
$
Total
Three months ending September 30, 2016:
TCO ($/MMBtu)
—
$
Dominion South ($/MMBtu)
—
$
NYMEX ($/MMBtu)
—
$
CGTLA ($/MMBtu)
—
$
Mont Belvieu-TET ($/Gallon)
—
$
Total
Three months ending December 31, 2016:
TCO ($/MMBtu)
—
$
Dominion South ($/MMBtu)
—
$
NYMEX ($/MMBtu)
—
$
CGTLA ($/MMBtu)
—
$
Mont Belvieu-TET ($/Gallon)
—
$
Total
Year ending December 31, 2017:
NYMEX ($/MMBtu)
—
$
CGTLA ($/MMBtu)
—
$
CCG ($/MMBtu)
—
$
Mont Belvieu-TET ($/Gallon)
—
$
Total
Year ending December 31, 2018:
NYMEX ($/MMBtu)
—
$
Mont Belvieu-TET ($/Gallon)
—
$
Total
Year ending December 31, 2019:
NYMEX ($/MMBtu)
$
Year ending December 31, 2020:
NYMEX ($/MMBtu)
$
Year ending December 31, 2021:
NYMEX ($/MMBtu)
$
Year ending December 31, 2022:
NYMEX ($/MMBtu)
$
As of December 31, 2015 , the Company’s natural gas basis swap positions, which settle on the pricing index to basis differential of TCO to the NYMEX Henry Hub natural gas price, are as follows:
Natural gas MMbtu/day
Hedged Differential
Year ending December 31, 2016:
$
Year ending December 31, 2017:
$
As of December 31, 2015 , the Company’s natural gas basis swap positions, which settle on the pricing index to basis differential of NYMEX Henry Hub to the TCO natural gas price, are as follows:
Natural gas MMbtu/day
Hedged Differential
Year ending December 31, 2016:
$
Year ending December 31, 2017:
$
(b) Summary
The following is a summary of the fair values of the Company’s derivative instruments and where such values are recorded in the consolidated balance sheets as of December 31, 2014 and 2015 . None of the Company’s derivative instruments are designated as hedges for accounting purposes.
December 31, 2014
December 31, 2015
Balance sheet location
Fair value
Balance sheet location
Fair value
(In thousands)
(In thousands)
Asset derivatives not designated as hedges for accounting purposes:
Commodity contracts
Current assets
$
Current assets
$
Commodity contracts
Long-term assets
Long-term assets
Total asset derivatives
Total liability derivatives
—
—
Net derivatives
$
$
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4
December 31, 2015
Gross amounts on balance sheet
Gross amounts offset on balance sheet
Net amounts of assets on balance sheet
Gross amounts on balance sheet
Gross amounts offset on balance sheet
Net amounts
of assets on
balance sheet
Commodity derivative assets
$
$
Commodity derivative liabilities
$
—
—
—
$
—
—
—
The following is a summary of derivative fair value gains and where such values are recorded in the consolidated statemen ts of operations for the years ended December 31, 2013 , 2014 , and 2015 (in thousands):
Statement of operations
Year ended December 31,
location
2013
2014
2015
Commodity derivative fair value gains
Revenue
$
The fair value of commodity derivative instruments was determined using Level 2 inputs.</t>
  </si>
  <si>
    <t>Contract Termination and Rig Stacking</t>
  </si>
  <si>
    <t>Contingencies</t>
  </si>
  <si>
    <t>(11) Contract Termination and Rig Stacking
During the year ended December 31, 2015, the Company incurred $38.5 million of costs for the buy-back and termination of a firm sales contract priced at an unfavorable pricing index and the delay or cancelation of drilling contracts with third-party contractors.</t>
  </si>
  <si>
    <t>Income Taxes</t>
  </si>
  <si>
    <t>(12) Income Taxes
For the years ended December 31, 2013 , 2014 , and 2015 , income tax expense from continuing operations consisted of the fol lowing (in thousands):
Year ended December 31,
2013
2014
2015
Current income tax benefit
$
—
—
Deferred income tax expense
Total income tax expense from continuing operations
$
Income tax expense from continuing operations differs from the amount that would be computed by applying the U.S. statutory federal income tax rate of 35% to income from continuing operations for the years ended December 31, 2013 , 2014 , and 2015 as a result of the following (in thousands):
Year ended December 31,
2013
2014
2015
Federal income tax expense
$
State income tax expense, net of federal benefit
Nondeductible equity-based compensation
Noncontrolling interest in Antero Midstream Partners LP
—
Change in valuation allowance
Other
Total income tax expense from continuing operations
$
For the years ended December 31, 2013 , 2014 , and 2015 , income tax expense was allocated to continuing and discontinued operations as follows (in thousands):
Year ended December 31,
2013
2014
2015
Continuing operations
$
Discontinued operations and sale of discontinued operations
—
Total income tax expense
$
Deferred income taxes reflect the impact of temporary differences between assets and liabilities for financial reporting purposes and such amounts as measured by tax laws. The tax effect of the temporary differences giving rise to net deferred tax assets and liabilities at December 31, 2014 and 2015 is as follows (in thousands):
2014
2015
Deferred tax assets:
Net operating loss carryforwards
$
Minimum tax credit carryforward
Equity-based compensation
Other
Total deferred tax assets
Valuation allowance
Net deferred tax assets
Deferred tax liabilities:
Unrealized gains on derivative instruments
Oil and gas properties
Investment in Antero Midstream Partners LP
Total deferred tax liabilities
Net deferred tax liabilities
$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 27 million at December 31, 2014 and 2015 related to NOL carryforwards primarily attributable to states where the Company no longer operates. The amount of the deferred tax asset considered realizable could be reduced in the near term if estimates of future taxable income during the carryforward period are revised.
The calculation of the Company’s tax liabilities involves uncertainties in the application of complex tax laws and regulations. The Company gives financial statement recognition to those tax positions that it believes are more ‑likely-than ‑not to be sustained upon examination by the Internal Revenue Service or state revenue authorities. The financial statements include unrecognized benefits at December 31, 2015 of $ 11 million that, if recognized, would result in a reduction of noncurrent income taxes payable (included in other long ‑term liabilities) and an increase in noncurrent deferred tax liabilities. No impact to the Company’s 2015 effective tax rate would result. As of December 31, 2015 , interest of $1.6 million has been accrued on unrecognized tax benefits. A reconciliation of the beginning and ending amounts of unrecognized tax benefits is as follows:
2013
2014
2015
Balance at beginning of year
$
Revised estimate of unrecognized tax position
—
—
Balance at end of year
$
As of December 31, 2015 , the Company’s corporate subsidiaries have U.S. Federal and state net operating loss carryforwards (NOLs) of $1.4 billion and $1.2 billion, respectively, which expire at various dates from 2024 to 2035.
The tax years 2012 through 2014 remain open to examination by the U.S. Internal Revenue Service. The Company and its subsidiaries file tax returns with various state taxing authorities; these returns remain open to examination for tax years 2011 through 2015. During 2015, the State of West Virginia completed its examination of the tax returns of Antero Resources Corporation for its tax years 2011 through 2013. There were no material adjustments to our provision for income taxes as a result of the examination.</t>
  </si>
  <si>
    <t>Commitments</t>
  </si>
  <si>
    <t>(13) Commitments
The following is a schedule of future minimum payments for firm transportation, drilling rig, hydraulic fracturing, processing, gathering and compression, and office and equipment agreements, as well as leases that have remaining lease terms in excess of one year as of December 31, 2015 (in millions).
Firm transportation
Processing, gathering and compression
Drilling rigs and frac services
Office and equipment
(a)
(b)
(c)
(d)
Total
Year ending December 31:
2016
$
2017
2018
2019
—
2020
—
Thereafter
—
Total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represent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 ‑term gas processing agreements for certain of its production that will allow it to realize the value of its NGLs. The minimum payment obligations under the agreements are presented in the table.
The Company has various compressor service agreements with third parties that provide for payments based on volumes compressed and have minimum payment obligations which are presented in the table.
The values in the table represent the gross amounts that the Company is committed to pay; however, the Company will record in the consolidated financial statements its proportionate share of costs based on its working interest.
(c) Drilling Rig Service Commitments
The Company has obligations under agreements with service providers to procure drilling rigs and hydraulic fracturing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as well as field equipment, under operating lease arrangements. Rental expense under operating leases was $1.8 million, $10.2 million, and $9.0 million for the years ended December 31, 2013 , 2014 , and 2015 , respectively.</t>
  </si>
  <si>
    <t>(14) Contingencies
The Company is the subject of two nearly identical lawsuits brought by South Jersey Gas Company and South Jersey Resources Group, LLC (collectively “SJGC”) filed on February 4, 2015 in the Superior Court of New Jersey. The lawsuits have since been consolidated into one case. SJGC are purchasers of some of the Company’s natural gas production under contracts entered into in 2011. Deliveries under the contracts began in October 2011 and the delivery obligation continues through October 2019. SJGC allege that the index prices specified in the contracts, and the index prices at which SJGC paid for deliveries from 2011 through September 2014, are no longer appropriate under the contracts because a market disruption event (as defined by the contract) has occurred and, as a result, a new index price is to be determined by the parties. The lawsuit seeks a reformation of the contracts, compensatory and punitive damages to be determined at trial, and costs and expenses of the actions. Beginning in October 2014, SJGC began paying the Company under indexes unilaterally selected by SJGC and not specified in the contract. The Company contends that no market disruption event has occurred and that SJGC has breached the contracts by failing to pay the Company based on the express price terms of the contracts. The Company further contends that jurisdiction and venue are improper in New Jersey. On March 30, 2015, the Company filed suit against SJGC in United States District Court in Colorado seeking relief for breach of contract, damages in the amounts that SJGC has short paid and continues to short pay, as well as costs of the suit. Through December 31, 2015, the Company estimates that it is owed approximately $39 million more than SJGC has paid using the indexes unilaterally selected by them.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Segment Information</t>
  </si>
  <si>
    <t>(15) Segment Information
See note 2(r) for a description of the Company’s determination of its reportable segments for 2015. Marketing of excess firm transportation capacity began in the second quarter of 2014, and was subsequently determined to be a new reportable segment. Revenues from gathering and compression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determined by the respective operating income of each segment. General and administrative expenses are allocated to the gathering and compression and water handling and treatment segments based on estimates of labor and overhead expenditures on those activities. General and administrative expenses related to the marketing segment are not allocated because they are immaterial. Other income, income taxes, and interest expense are primarily managed on a consolidated basis. Intersegment sales are transacted at prices which approximate market. Accounting policies for each segment are the same as the Company’s accounting policies described in note 2 to the consolidated financial statements.
The operating results and assets of the Company’s reportable segments were as follows for the years ended December 31, 2013 , 2014 , and 2015 (in thousands):
Exploration and production
Gathering and compression
Water
handling and
treatment
Elimination of intersegment transactions
Consolidated total
Year ended December 31, 2013:
Sales and revenues:
Third-party
$
—
—
—
Intersegment
—
—
Total
$
Operating expenses:
Lease operating
$
—
Gathering, compression, processing, and transportation
—
Depletion, depreciation, and amortization
—
General and administrative expense
—
Other operating expenses
—
—
Total
Operating income (loss)
$
Segment assets
$
Capital expenditures for segment assets
$
Exploration and production
Gathering and compression
Water
handling and
treatment
Marketing
Elimination of intersegment transactions
Consolidated total
Year ended December 31, 2014: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and
treatment
Marketing
Elimination of intersegment transactions
Consolidated total
Year ended December 31, 2015: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t>
  </si>
  <si>
    <t>(16) Subsidiary Guarantors
Antero’s wholly-owned subsidiaries each have fully and unconditionally guaranteed Antero’s senior notes. Antero Midstream and its subsidiaries have been designated unrestricted subsidiaries under the Credit Facility and the indentures governing Antero’s senior notes, and do not guarantee any of Antero’s obligations (see note 4).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4 and 2015, and the related statements of operations and comprehensive income and statements cash flows for the years ended December 31, 2014 and 2015, present financial information for Antero on a stand ‑alone basis (carrying its investment in wholly-owned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had no revenues, expenses, or cash flows during the year ended December 31, 2013, or for any year prior to 2013 and immaterial assets and liabilities at December 31, 2013. Antero’s wholly-owned subsidiaries are not restricted from making distributions to the Parent.
Condensed Consolidating Balance Sheet
December 31, 2014
(In thousands)
Parent
Guarantor Subsidiaries
Non-Guarantor Subsidiaries
Eliminations
Consolidated
Assets
Current assets:
Cash and cash equivalents
$
—
—
Accounts receivable, net
—
—
—
Intercompany receivables
—
—
Accrued revenue
—
—
—
Derivative instruments
—
—
—
Other current assets
Total current assets
Property and equipment:
Natural gas properties, at cost (successful efforts method):
Unproved properties
—
—
—
Proved properties
—
—
—
Water handling and treatment systems
—
—
—
Gathering systems and facilities
—
—
Other property and equipment
—
—
—
—
—
Less accumulated depletion, depreciation, and amortization
—
—
Property and equipment, net
—
—
Derivative instruments
—
—
—
Investments in subsidiaries
—
—
—
Other assets, net
—
—
Total assets
$
Liabilities and Equity
Current liabilities:
Accounts payable
$
—
—
Intercompany payable
—
—
Accrued liabilities
—
—
Revenue distributions payable
—
—
—
Other current liabilities
—
—
Total current liabilities
—
Long-term liabilities:
Long-term debt
—
—
Deferred income tax liability
—
—
—
Other liabilities
—
—
—
Total liabilities
Equity:
Stockholders' equity:
Parent net investment
—
—
—
Partners' capital
—
—
—
Common stock
—
—
—
Additional paid-in capital
—
—
—
Accumulated earnings
—
—
—
Total stockholders' equity
Noncontrolling interest in consolidated subsidiary
—
—
—
Total equity
Total liabilities and equity
$
Condensed Consolidating Balance Sheet
December 31, 2015
(In thousands)
Parent
Guarantor Subsidiaries
Non-Guarantor Subsidiaries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Statement of Operations and Comprehensive Income
Year Ended December 31, 2014
(In thousands)
Parent
Guarantor Subsidiaries
Non-Guarantor Subsidiaries
Eliminations
Consolidated
Revenue:
Natural gas sales
$
—
—
—
Natural gas liquids sales
—
—
—
Oil sales
—
—
—
Gathering, compression, and water handling and treatment
—
Marketing
—
—
—
Commodity derivative fair value gains
—
—
—
Gain on sale of gathering system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Total operating expenses
—
Operating income
—
—
Other income (expenses):
Interest
—
—
Loss on early extinguishment of debt
—
—
—
Equity in net income of subsidiaries
—
—
—
Total other expenses
—
Income before income taxes
—
Provision for income tax expense
—
—
—
Income from continuing operations
—
Discontinued operations:
Income from sale of discontinued operations, net of income taxes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Year Ended December 31, 2015
(In thousands)
Parent
Guarantor Subsidiaries
Non-Guarantor Subsidiaries
Eliminations
Consolidated
Revenue:
Natural gas sales
$
—
—
—
Natural gas liquids sales
—
—
—
Oil sales
—
—
—
Gathering, compression, and water handling and treatment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Accretion of contingent acquisition consideration
—
—
—
Total operating expenses
—
Operating income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Cash Flows
Year Ended December 31, 2014
(In thousands)
Parent
Guarantor Subsidiaries
Non-Guarantor Subsidiaries
Eliminations
Consolidated
Net cash provided by operating activities
$
—
—
Cash flows used in investing activities:
Additions to proved properties
—
—
—
Additions to unproved properties
—
—
—
Drilling and completion costs
—
—
—
Additions to water handling and treatment systems
—
—
—
Additions to gathering systems and facilities
—
—
Additions to other property and equipment
—
—
—
Change in other assets
—
—
Net distributions from guarantor subsidiary
—
—
—
Distributions from non-guarantor subsidiary
—
—
—
Net cash used in investing activities
—
Cash flows provided by (used in) financing activities:
Issuance of common units in Antero Midstream Partners LP
—
—
—
Issuance of senior notes
—
—
—
Repayment of senior notes
—
—
—
Borrowings (repayments) on bank credit facility, net
—
Make-whole premium on debt extinguished
—
—
—
Payments of deferred financing costs
—
—
Distributions
—
—
Other
—
—
—
Net cash provided by (used in) financing activities
—
Net increase (decrease) in cash and cash equivalents
—
—
Cash and cash equivalents, beginning of period
—
—
—
Cash and cash equivalents, end of period
$
—
—
Condensed Consolidating Statement of Cash Flows
Year Ended December 31, 2015
(In thousands)
Parent
Guarantor Subsidiaries
Non-Guarantor Subsidiaries
Eliminations
Consolidated
Net cash provided by operating activities
$
—
—
Cash flows used in investing activities:
Additions to unproved properties
—
—
—
Drilling and completion costs
—
—
—
Additions to water handling and treatment systems
—
—
Additions to gathering systems and facilities
—
—
Additions to other property and equipment
—
—
—
Change in other assets
—
—
Net distributions from guarantor subsidiary
—
—
—
Distributions from non-guarantor subsidiary
—
—
—
Proceeds from contribution of assets to non-guarantor subsidiary
—
—
—
Proceeds from asset sales
—
—
—
Net cash used in investing activities
—
Cash flows provided by (used in) financing activities:
Issuance of common stock
—
—
—
Issuance of common units in Antero Midstream Partners LP
—
—
—
Issuance of senior notes
—
—
—
Borrowings (repayments) on bank credit facility, net
—
Payments of deferred financing costs
—
—
Distributions
—
Other
—
—
Net cash provided by (used in) financing activities
—
Net increase (decrease) in cash and cash equivalents
—
—
Cash and cash equivalents, beginning of period
—
—
Cash and cash equivalents, end of period
$
—
—</t>
  </si>
  <si>
    <t>Quarterly Financial Information (Unaudited)</t>
  </si>
  <si>
    <t>(17) Quarterly Financial Information (Unaudited)
The Company’s quarterly consolidated financial information for the years ended December 31, 2014 and 2015 is summarized in the following table (in thousands, except per share amounts). The Company’s quarterly operating results are affected by the volatility of commodity prices and the resulting effect on our production revenues and the fair value of commodity derivatives.
First quarter
Second quarter
Third quarter
Fourth quarter
Year Ended December 31, 2014:
Total operating revenues
$
$
$
$
Total operating expenses
Operating income (loss)
Income (loss) from continuing operations
Income from discontinued operations
—
—
—
Net income (loss) and comprehensive income (loss) including noncontrolling interest
Net income attributable to noncontrolling interest
—
—
—
Net income (loss) attributable to Antero Resources Corporation
Earnings (loss) per common share:
Continuing operations
$
$
$
$
Discontinued operations
—
—
—
Net income (loss)
$
$
$
$
Earnings (loss) per common share—diluted:
Continuing operations
$
$
$
$
Discontinued operations
—
—
—
Net income (loss)
$
$
$
$
First quarter
Second quarter
Third quarter
Fourth quarter
Year Ended December 31, 2015:
Total operating revenues
$
$
$
$
Total operating expenses
Operating income (loss)
Income (loss) from continuing operations
Net income (loss) and comprehensive income (loss) including noncontrolling interest
Net income attributable to noncontrolling interest
Net income (loss) attributable to Antero Resources Corporation
Earnings (loss) per common share
$
$
$
$
Earnings (loss) per common share—diluted
$
$
$
$</t>
  </si>
  <si>
    <t>Supplemental Information on Oil and Gas Producing Activities (Unaudited)</t>
  </si>
  <si>
    <t>(18) Supplemental Information on Oil and Gas Producing Activities (Unaudited)
The following is supplemental information regarding the Company’s consolidated oil and gas producing activities. The amounts shown include the Company’s net working interests in all of its oil and gas properties.
(a) Capitalized Costs Relating to Oil and Gas Producing Activities
Year ended December 31,
(In thousands)
2014
2015
Proved properties
$
$
Unproved properties
Accumulated depletion and depreciation
Net capitalized costs
$
$
(b) Costs Incurred in Certain Oil and Gas Activities
Year ended December 31,
(In thousands)
2013
2014
2015
Acquisition costs:
Proved property
$
$
$
—
Unproved property
Development costs
Exploration costs
Total costs incurred
$
$
$
(c) Results of Operations for Oil and Gas Producing Activities
Year ended December 31,
(In thousands)
2013
2014
2015
Revenues
$
$
$
Operating expenses:
Production expenses
Exploration expenses
Depletion and depreciation
Impairment of unproved properties
Results of operations before income tax expense
Income tax expense
Results of operations
$
$
$
(d) Oil and Gas Reserves
The following table sets forth the net quantities of proved reserves and proved developed reserves during the periods indicated. This information includes the oil and gas segment’s royalty and net working interest share of the reserves in oil and gas properties. Net proved oil and gas reserves for the year ended December 31, 2013, 2014, and 2015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crude oil, condensate,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oil and gas prices; and cash flows from operations, future drilling costs, demand for natural gas, and other economic factors.
Natural gas (Bcf)
NGLs (MMBbl)
Oil and condensate (MMBbl)
Equivalents (Bcfe)
Proved reserves:
December 31, 2012
Revisions
—
(a)
Extensions, discoveries and other additions
Production
—
(a)
December 31, 2013
Revisions
—
(a)
Extensions, discoveries and other additions
Purchases
—
—
Production
December 31, 2014
Revisions
Extensions, discoveries and other additions
Production
December 31, 2015
(a)
Less than 1.0.
Natural gas (Bcf)
NGLs (MMBbl)
Oil and condensate (MMBbl)
Equivalents (Bcfe)
Proved developed reserves:
December 31, 2013
December 31, 2014
December 31, 2015
Proved undeveloped reserves:
December 31, 2013
December 31, 2014
December 31, 2015
Significa nt items included in the categories of proved developed and undeveloped reserve changes for the years 2013, 2014, and 2015 in the above table include the following:
2013 Changes in Reserves
·
Extensions, discoveries, and other additions during 2013 of 3,682 Bcfe were added through exploratory and developmental drilling in the Marcellus and Utica Shales.
·
Downward revisions of 788 Bcfe resulted from changing the underlying production assumption used to estimate reserves to ethane rejection at December 31, 2013 from ethane recovery at December 31, 2012 as well as the reclassification of certain wells to the probable reserves category in 2013 because they are no longer expected to be drilled within five years of initial booking.
2014 Changes in Reserves
·
2014— Extensions, discoveries, and other additions during 2014 of 6,444 Bcfe were added through exploratory and developmental drilling in the Marcellus and Utica Shales.
·
Purchases of 29 Bcfe relate to 5 horizontal producing wells acquired as part of our leasehold acquisition efforts.
·
Upward performance revisions of 361 Bcfe relate to improved well performance from shorter stage length completions.
·
Downward revisions of 1,417 Bcfe due were due to the reclassification of 191 dry gas locations to the probable category because they were no longer expected to be drilled within five years of initial booking.
·
Upward price revisions of 2 Bcfe were due to increases in the reference price for natural gas, partially offset by decreases in the prices for NGLs and oil.
2015 Changes in Reserves
·
Extensions, discoveries, and other additions of 2,878 Bcfe resulted from delineation and development drilling in both the Marcellus and Utica Shales.
·
Upward revisions of 1,091 Bcfe due to partial ethane recovery is a result of changing from ethane rejection at December 31, 2014 to partial ethane recovery in 2015. In 2015, we began ethane recovery and changed our underlying production assumptions to the recovery of approximately 11,500 gross barrels per day of ethane at December 31, 2015.
·
Negative performance revisions of 358 Bcfe resulted from the revised statistical analysis of reserves based on actual production results.
·
Negative revisions of 2,332 Bcfe were due to the SEC 5-year development rule because we no longer expect certain locations in the eastern portion of our Marcellus acreage containing primarily dry gas to be developed within five years.
·
Negative revisions of 202 Bcfe were due to the decreases in prices for natural gas, NGLs, and oil.
The following table sets forth the standardized measure of the discounted future net cash flows attributable to the Company’s proved reserves. Future cash inflows were computed by applying historical 12 month unweighted first day of the 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et operating loss carryforwards and alternative minimum tax credits were used in computing future income tax expense. The resulting annual net cash inflows were then discounted using a 10% annual rate.
Year ended December 31,
(in millions)
2013
2014
2015
Future cash inflows
$
$
$
Future production costs
Future development costs
Future net cash flows before income tax
Future income tax expense
Future net cash flows
10% annual discount for estimated timing of cash flows
Standardized measure of discounted future net cash flows
$
$
$
The 12 ‑month weighted average prices used to estimate the Company’s total equivalent reserves were as follows (per Mcfe):
December 31, 2013
$
December 31, 2014
$
December 31, 2015
$
(f) Changes in Standardized Measure of Discou nted Future Net Cash Flow
Year ended December 31,
(in millions)
2013
2014
2015
Sales of oil and gas, net of productions costs
$
$
$
Net changes in prices and production costs
Development costs incurred during the period
Net changes in future development costs
Extensions, discoveries and other additions
Acquisitions
—
Revisions of previous quantity estimates
Accretion of discount
Net change in income taxes
Other changes
Net increase (decrease)
Beginning of year
End of year
$
$
$</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4 and 2015 , and the results of its operations and its cash flows for the years ended December 31, 2013 , 2014 , and 2015 . The Company has no items of other comprehensive income or loss; therefore, its net income or loss is identical to its comprehensive income or loss.
As of the date these financial statements were filed with the Securities and Exchange Commission, the Company completed its evaluation of potential subsequent events for disclosure and no items requiring disclosure were identified.</t>
  </si>
  <si>
    <t>Principles of Consolidation</t>
  </si>
  <si>
    <t>Principles of Consolidation
The accompanying consolidated financial statements include the accounts of Antero Resources Corporation, its wholly-owned subsidiaries, any entities in which the Company owns a controlling interest, and variable interest entities in which the Company is the primary beneficiary. All significant intercompany accounts and transactions have been eliminated in the Company’s consolidated financial statements. Noncontrolling interest in the Company’s consolidated financial statements represents the interests in Antero Midstream which are owned by third-party individuals or entities, or Antero Midstream’s general partner. An affiliate of the Company owns the general partner interest in Antero Midstream. Noncontrolling interest is included as a component of equity in the Company’s consolidated balance sheets.</t>
  </si>
  <si>
    <t>Use of Estimates</t>
  </si>
  <si>
    <t>Use of Estimates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Risks and Uncertainties
Historically, the markets for natural gas, NGLs, and oil have experienced significant price fluctuations. Price fluctuations can result from variations in weather, levels of production in the region, availability of transportation capacity to other regions of the country, and various other factors. Increases or decreases in the prices the Company receives for its production could have a significant impact on the Company’s future results of operations and reserve quantities.</t>
  </si>
  <si>
    <t>Cash and Cash Equivalents</t>
  </si>
  <si>
    <t>Cash and Cash Equivalents
The Company considers all liquid investments purchased with an initial maturity of three months or less to be cash equivalents. The carrying value of cash and cash equivalents approximates fair value due to the short ‑term nature of these instruments.</t>
  </si>
  <si>
    <t>Oil and Gas Properties</t>
  </si>
  <si>
    <t>Oil and Gas Properties
The Company accounts for its natural gas and crude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Company determines that the well does not contain reserves in commercially viable quantities. The Company reviews exploration costs related to wells ‑in ‑progress at the end of each quarter and makes a determination, based on known results of drilling at that time, whether the costs should continue to be capitalized pending further well testing and results, or charged to expense. The Company incurred no such charges during the years ended December 31, 2013, 2014, and 2015. The sale of a partial interest in a proved property is accounted for as a cost recovery, and no gain or loss is recognized as long as this treatment does not significantly affect the units ‑of ‑production amortization rate. A gain or loss is recognized for all other sales of producing properties.
Unproved properties with significant acquisition costs are assessed for impairment on a property ‑by ‑property basis, and any impairment in value is charged to expense. Impairment is assessed based on remaining lease terms, drilling results, reservoir performance, commodity price outlooks, and future plans to develop acreage. Other unproved properties are assessed for impairment on an aggregate basis.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for leases which have expired, or are expected to expire, was $10.9 million, $15.2 million, and $104.3 million for the years ended December 31, 2013 , 2014 , and 2015 ,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determine fair value may include estimates of proved reserves, future commodity prices, future production estimates, anticipated capital expenditures, and a commensurate discount rate. Because estimated undiscounted future cash flows have exceeded the carrying value of the Company’s proved properties at the end of each quarter, it has not been necessary for the Company to determine the fair value of its properties under GAAP for successful efforts accounting. As a result, the Company has not recorded any impairment expenses associated with its properties during the year ended December 31, 2015. Additionally, the Company did not record any impairment expenses for proved properties during the years ended December 31, 2013 and 2014.
At December 31, 2015 , the Company did not have significant capitalized costs related to exploratory wells ‑in ‑progress which were pending determination of proved reserves. The Company also had no significant costs which have been deferred for longer than one year pending determination of proved reserves at December 31, 2015 .
The provision for depletion, depreciation, and amortization of oil and gas properties is calculated on a geological reservoir basis using the units ‑of ‑production method. Depletion, depreciation, and amortization expense for oil and gas properties was $219.8 million, $418.7 million, and $614.7 million for the years ended December 31, 2013 , 2014 , and 2015 , respectively.</t>
  </si>
  <si>
    <t>Gathering Pipelines, Compressor Stations, and Water Handling Systems</t>
  </si>
  <si>
    <t>Gathering Pipelines, Compressor Stations, and Water Handling and Treatment Systems
Expenditures for construction, installation, major additions, and improvements to property, plant, and equipment that is not directly related to production are capitalized, whereas minor replacements, maintenance, and repairs are expensed as incurred. Gathering pipelines and compressor stations are depreciated using the straight ‑line method over their estimated useful lives of 20 years. Water handling and treatment systems are depreciated using the straight-line method over their estimated useful lives of 5 to 20 years. Depreciation expense for gathering pipelines, compressor stations, and water handling and treatment systems was $11.9 million, $53.2 million, and $87.4 million for the years ended December 31, 2013 , 2014 , and 2015 , respectively. A gain or loss is recognized upon the sale or disposal of property and equipment.</t>
  </si>
  <si>
    <t>Impairment of Long Lived Assets Other than Oil and Gas Properties</t>
  </si>
  <si>
    <t>Impairment of Long ‑Lived Assets Other than Oil and Gas Properties
The Company evaluates its long ‑lived assets other than natural gas propertie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 te. There were no impairments for such assets during the years ended December 31, 2013 , 2014 , and 2015 .</t>
  </si>
  <si>
    <t>Other Property and Equipment</t>
  </si>
  <si>
    <t>Other Property and Equipment
Other property and equipment assets are depreciated using the straight ‑line method over their estimated useful lives, which range from 2 to 20 years. Depreciation expense for other property and equipment was $2.2 million, $5.9 million, and $7.7 million for the years ended December 31, 2013 , 2014 , and 2015 , respectively. A gain or loss is recognized upon the sale or disposal of property and equipment.</t>
  </si>
  <si>
    <t>Deferred Financing Costs</t>
  </si>
  <si>
    <t>Deferred Financing Costs
Deferred financing costs represent loan origination fees, initial purchasers’ discounts, and other borrowing costs, and are included in noncurrent other assets on the consolidated balance sheets. These costs are amortized over the term of the related debt instrument using the effective interest method. The Company charges expense for unamortized deferred financing costs if credit facilities are retired prior to their maturity date. At December 31, 2015 , the Company had $59 million of unamortized deferred financing costs included in other long ‑term assets. The amounts amortized and the write ‑off of previously deferred debt issuance costs were $15.8 million, $11.0 million, and $10.1 million for the years ended December 31, 2013 , 2014 , and 2015 , respectively.</t>
  </si>
  <si>
    <t>Derivative Financial Instruments</t>
  </si>
  <si>
    <t>Derivative Financial Instruments
In order to manage its exposure to natural gas, NGLs, and oil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 on the Company’s consolidated statements of operations. The Company’s derivatives have not been designated as hedges for accounting purposes.</t>
  </si>
  <si>
    <t>Asset Retirement Obligations Policy</t>
  </si>
  <si>
    <t>Asset Retirement Obligations
The Company is obligated to dispose of certain long ‑lived assets upon their abandonment. The Company’s asset retirement obligations (“ARO”) relate primarily to its obligation to plug and abandon oil and gas wells at the end of their lives. The ARO is recorded at its estimated fair value, measured by reference to the expected future cash outflows required to satisfy the retirement obligation, which is then discounted at the Company’s credit ‑adjusted, risk ‑free interest rate. Revisions to estimated ARO can result from changes in retirement cost estimates and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the Company will recognize a gain or loss on settlement.
The Company delivers natural gas through its gathering assets and delivers water through its water handling and treatment assets and may become obligated by regulatory or other requirements to remove certain facilities or perform other remediation upon retirement of these assets. However, the Company cannot reasonably predict when production from existing reserves of the fields in which it operates will cease. In the absence of such information, management is not able to make a reasonable estimate of when future dismantlement and removal dates will occur; therefore, the Company has not recorded asset retirement obligations related to its gathering and water handling and treatment assets.</t>
  </si>
  <si>
    <t>Environmental Liabilities</t>
  </si>
  <si>
    <t>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4 and 2015 , the Company did not have a material amount accrued for any environmental liabilities, nor has the Company been cited for any environmental violations that are likely to have a material adverse effect on future capital expenditures or operating results of the Company.</t>
  </si>
  <si>
    <t>Natural Gas, NGLs, and Oil Reserves</t>
  </si>
  <si>
    <t>Natural Gas, NGLs, and Oil Revenues
Sales of natural gas, NGLs, and crude oil are recognized when the products are delivered to the purchaser and title transfers to the purchaser. Payment is generally received one month after the sale has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of natural gas revenues. At December 31, 2014 and 2015 , the Company had no significant imbalance positions.</t>
  </si>
  <si>
    <t>Concentrations of Credit Risk</t>
  </si>
  <si>
    <t>Concentrations of Credit Risk
The Company’s revenues are derived principally from uncollateralized sales to purchasers in the oil and gas industry. The concentration of credit risk in a single industry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3 , 2014 , and 2015 are as follows:
2013
2014
2015
Company A
—
%
5
%
19
%
Company B
30
29
18
Company C
14
16
13
Company D
8
12
9
All others
48
38
41
100
%
100
%
100
%
Although a substantial portion of the Company’s production is purchased by these major customers, the Company does not believe the loss of any one or several customers would have a material adverse effect on its business, as other customers or markets would be accessible.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fourteen different counterparties, all of which are a lender under Antero’s Credit Facility. The fair value of the Company’s commodity derivative contracts of approximately $ 3.1 billion at December 31, 2015 includes the following values by bank counterparty: Morgan Stanley— $691 million; Barclays— $593 million; JP Morgan— $575 million; Citigroup— $362 million; Wells Fargo— $285 million; Scotiabank— $214 million; BNP Paribas— $188 million; Toronto Dominion Bank— $76 million; Fifth Third Bank— $41 million; Canadian Imperial Bank of Commerce— $37 million; Bank of Montreal— $29 million; SunTrust— $17 million; Capital One— $8 million; and Natixis— $1 million. The credit ratings of certain of these banks were downgraded in recent years because of the sovereign debt crisis in Europe. The estimated fair value of commodity derivative assets has been risk adjusted using a discount rate based upon the respective published credit default swap rates (if available, or if not available, a discount rate based on the applicable Reuters bond rating) at December 31, 2015 for each of the European and American banks. The Company believes that all of these institutions currently are acceptable credit risks.
The Company, at times, may have cash in banks in excess of federally insured amounts.</t>
  </si>
  <si>
    <t>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si>
  <si>
    <t>Fair Value Measurements</t>
  </si>
  <si>
    <t>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 ‑the ‑counter commodity price swaps and basis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si>
  <si>
    <t>Industry Segments and Geographic Information</t>
  </si>
  <si>
    <t>Industry Segments and Geographic Information
Management has evaluated how the Company is organized and managed and has identified the following segments: (1) the exploration, development, and production of natural gas, NGLs, and oil; (2) gathering and compression; (3) water handling and treatment; and ( 4 ) marketing of excess firm transportation capacity. The Company identified marketing of excess firm transportation capacity as a new operating segment in 2014.
All of the Company’s assets are located in the United States and substantially all of its production revenues are attributable to customers located in the United States.</t>
  </si>
  <si>
    <t>Marketing Revenues and Expenses</t>
  </si>
  <si>
    <t>Marketing Revenues and Expenses
In 2014, the Company commenced activities to purchase and sell third-party natural gas and NGLs and to market its excess firm transportation capacity in order to utilize this excess capacity. Marketing revenues include sales of purchased third-party gas and NGLs, as well as revenues from the release of firm transportation capacity to others.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The costs of unutilized capacity are charged to transportation expense.</t>
  </si>
  <si>
    <t>Earnings (loss) per common share</t>
  </si>
  <si>
    <t>Earnings (loss) per common share
Earnings (loss) per common share for each period is computed by dividing net income (loss) from continuing operations attributable to Antero or income from discontinued operations, as applicable, by the basic weighted average number of shares outstanding during such period. Earnings per common share—assuming dilution for each period is computed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Year ended December 31,
2013
2014
2015
Basic weighted average number of shares outstanding
Add: Dilutive effect of non-vested restricted stock and restricted stock units
—
Add: Dilutive effect of outstanding stock options
—
—
—
Diluted weighted average number of shares outstanding
Weighted average number of outstanding equity awards excluded from calculation of diluted earnings per common share(1):
Non-vested restricted stock and restricted stock units
—
Outstanding stock options
—
(1) The potential dilutive effects of these awards were excluded from the computation of earnings per common share—assuming dilution because the inclusion of these awards would have been anti-dilutive.</t>
  </si>
  <si>
    <t>New Accounting Principle</t>
  </si>
  <si>
    <t>New Accounting Principle
On November 20, 2015, the FASB issued ASU No. 2015-17, Income Taxes–Balance Sheet Classification of Deferred Taxes , which requires that deferred income tax liabilities and assets be presented in the balance sheet as noncurrent. The new standard becomes effective for the Company on January 1, 2017. However, the Company has elected to early-adopt the standard as of December 31, 2015. The Company has also elected to apply this standard retrospectively; as such, deferred taxes have been recast as noncurrent for all prior periods presented in this Form 10-K. The Company does not believe that this standard has a material impact on its ongoing financial reporting. The retrospective adjustment to the December 31, 2014 consolidated balance sheet is as follows:
As Previously Reported
Adjustment
As Adjusted
December 31, 2014
Effect
December 31, 2014
Net deferred income tax liability - current
$
—
Net deferred income tax liability - long-term
Total net deferred tax liabilities
$
—</t>
  </si>
  <si>
    <t>Summary of Significant Accounting Policies (Tables)</t>
  </si>
  <si>
    <t>Reconciliation of basic weighted average shares outstanding to diluted weighted average shares outstanding</t>
  </si>
  <si>
    <t>Year ended December 31,
2013
2014
2015
Basic weighted average number of shares outstanding
Add: Dilutive effect of non-vested restricted stock and restricted stock units
—
Add: Dilutive effect of outstanding stock options
—
—
—
Diluted weighted average number of shares outstanding
Weighted average number of outstanding equity awards excluded from calculation of diluted earnings per common share(1):
Non-vested restricted stock and restricted stock units
—
Outstanding stock options
—</t>
  </si>
  <si>
    <t>Schedule of the Company sales to major customers (purchases in excess of 10% of total sales)</t>
  </si>
  <si>
    <t>2013
2014
2015
Company A
—
%
5
%
19
%
Company B
30
29
18
Company C
14
16
13
Company D
8
12
9
All others
48
38
41
100
%
100
%
100
%</t>
  </si>
  <si>
    <t>New Accounting Pronouncement, Early Adoption [Table Text Block]</t>
  </si>
  <si>
    <t>As Previously Reported
Adjustment
As Adjusted
December 31, 2014
Effect
December 31, 2014
Net deferred income tax liability - current
$
—
Net deferred income tax liability - long-term
Total net deferred tax liabilities
$
—</t>
  </si>
  <si>
    <t>Sale of Piceance and Arkoma Properties - Discontinued Operations (Tables)</t>
  </si>
  <si>
    <t>Schedule of results of operations and the loss on the sale of the Piceance Basin and Arkoma Basin assets shown as discontinued operations on the accompanying Consolidated Statement of Operations and Comprehensive Income (Loss)</t>
  </si>
  <si>
    <t>Income from discontinued operations on the accompanying Consolidated Statement of Operations and Comprehensive Income (Loss) is comprised of the following (in thousands):
Year ended December 31,
2013
2014
2015
Income from discontinued operations before income taxes
—
Income tax expense
—
Net income from discontinued operations
$
—</t>
  </si>
  <si>
    <t>Long-Term Debt (Tables)</t>
  </si>
  <si>
    <t>Schedule of long-term debt</t>
  </si>
  <si>
    <t>Long ‑term debt was follows at December 31, 2014 and 2015 (in thousands):
2014
2015
Antero:
Bank credit facility(a)
$
6.00% senior notes due 2020(c)
5.375% senior notes due 2021(d)
5.125% senior notes due 2022(e)
5.625% senior notes due 2023(f)
—
Net unamortized premium
Antero Midstream:
Bank credit facility(b)
—
$</t>
  </si>
  <si>
    <t>Asset Retirement Obligations (Tables)</t>
  </si>
  <si>
    <t>Schedule of reconciliation of asset retirement obligations</t>
  </si>
  <si>
    <t>The following is a reconciliation of the Company’s asset retirement obligations for the years ended December 31, 2014 and 2015 (in thousands).
2014
2015
Asset retirement obligations—beginning of year
$
$
Obligations incurred for wells drilled
Revisions to prior estimates
—
Accretion expense
Asset retirement obligations—end of year
$
$</t>
  </si>
  <si>
    <t>Equity-Based Compensation (Tables)</t>
  </si>
  <si>
    <t>Schedule of equity-based compensation expense</t>
  </si>
  <si>
    <t>The Company’s equity ‑based compensation expense is as follows for the years ended December 31, 2013 , 2014 , and 2015 (in thousands):
Year ended December 31,
2013
2014
2015
Profits interests awards
$
Restricted stock awards
Stock options
Antero Midstream phantom and restricted unit awards
—
Common stock issued to directors in lieu of cash compensation
—
Total expense
$</t>
  </si>
  <si>
    <t>Summary of restricted stock and restricted stock unit awards activity</t>
  </si>
  <si>
    <t>Weighted average
Aggregate
Number of shares
grant date fair value
intrinsic value (in thousands)
Total awarded and unvested—December 31, 2014
$
$
Granted
$
Vested
$
Forfeited
$
Total awarded and unvested—December 31, 2015
$
$</t>
  </si>
  <si>
    <t>Summary of stock option activity</t>
  </si>
  <si>
    <t>Weighted
Weighted average
average remaining
Intrinsic
Stock options
exercise price
contractual life
value (in thousands)
Outstanding at December 31, 2014
$
$
—
Granted
$
Exercised
—
—
Forfeited
$
Expired
—
—
Outstanding at December 31, 2015
$
$
—
Vested or expected to vest as of December 31, 2015
$
$
—
Exercisable at December 31, 2015
$
$
—</t>
  </si>
  <si>
    <t>Schedule of information regarding weighted average fair value of options granted and the assumptions used to determine fair value</t>
  </si>
  <si>
    <t>Year ended December 31,
2013
2014
2015
Dividend yield
—
%
—
%
—
%
Volatility
%
%
%
Risk-free interest rate
%
%
%
Expected life (years)
Weighted average fair value of options granted
$
$
$</t>
  </si>
  <si>
    <t>Schedule of outstanding unvested restricted stock awards vesting schedule</t>
  </si>
  <si>
    <t>Number of units
Weighted average grant date fair value
Aggregate intrinsic value (in thousands)
Total awarded and unvested—December 31, 2014
$
$
Granted
$
Vested
$
Forfeited
$
Total awarded and unvested—December 31, 2015
$
$</t>
  </si>
  <si>
    <t>Derivative Instruments (Tables)</t>
  </si>
  <si>
    <t>Schedule of outstanding commodity derivatives</t>
  </si>
  <si>
    <t>Natural gas MMbtu/day
Propane Bbls/day
Weighted average index price
Three months ending March 31, 2016:
TCO ($/MMBtu)
—
$
Dominion South ($/MMBtu)
—
$
NYMEX ($/MMBtu)
—
$
CGTLA ($/MMBtu)
—
$
Mont Belvieu-TET ($/Gallon)
—
$
Total
Three months ending June 30, 2016:
TCO ($/MMBtu)
—
$
Dominion South ($/MMBtu)
—
$
NYMEX ($/MMBtu)
—
$
CGTLA ($/MMBtu)
—
$
Mont Belvieu-TET ($/Gallon)
—
$
Total
Three months ending September 30, 2016:
TCO ($/MMBtu)
—
$
Dominion South ($/MMBtu)
—
$
NYMEX ($/MMBtu)
—
$
CGTLA ($/MMBtu)
—
$
Mont Belvieu-TET ($/Gallon)
—
$
Total
Three months ending December 31, 2016:
TCO ($/MMBtu)
—
$
Dominion South ($/MMBtu)
—
$
NYMEX ($/MMBtu)
—
$
CGTLA ($/MMBtu)
—
$
Mont Belvieu-TET ($/Gallon)
—
$
Total
Year ending December 31, 2017:
NYMEX ($/MMBtu)
—
$
CGTLA ($/MMBtu)
—
$
CCG ($/MMBtu)
—
$
Mont Belvieu-TET ($/Gallon)
—
$
Total
Year ending December 31, 2018:
NYMEX ($/MMBtu)
—
$
Mont Belvieu-TET ($/Gallon)
—
$
Total
Year ending December 31, 2019:
NYMEX ($/MMBtu)
$
Year ending December 31, 2020:
NYMEX ($/MMBtu)
$
Year ending December 31, 2021:
NYMEX ($/MMBtu)
$
Year ending December 31, 2022:
NYMEX ($/MMBtu)
$</t>
  </si>
  <si>
    <t>Summary of the fair values of derivative instruments, which are not designated as hedges for accounting purposes</t>
  </si>
  <si>
    <t>December 31, 2014
December 31, 2015
Balance sheet location
Fair value
Balance sheet location
Fair value
(In thousands)
(In thousands)
Asset derivatives not designated as hedges for accounting purposes:
Commodity contracts
Current assets
$
Current assets
$
Commodity contracts
Long-term assets
Long-term assets
Total asset derivatives
Total liability derivatives
—
—
Net derivatives
$
$</t>
  </si>
  <si>
    <t>Schedule of gross amounts of recognized derivative assets and liabilities, the amounts offset under netting arrangements with counterparties, and the resulting net amounts</t>
  </si>
  <si>
    <t>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4
December 31, 2015
Gross amounts on balance sheet
Gross amounts offset on balance sheet
Net amounts of assets on balance sheet
Gross amounts on balance sheet
Gross amounts offset on balance sheet
Net amounts
of assets on
balance sheet
Commodity derivative assets
$
$
Commodity derivative liabilities
$
—
—
—
$
—
—
—</t>
  </si>
  <si>
    <t>Summary of derivative fair value gains (losses)</t>
  </si>
  <si>
    <t>The following is a summary of derivative fair value gains and where such values are recorded in the consolidated statemen ts of operations for the years ended December 31, 2013 , 2014 , and 2015 (in thousands):
Statement of operations
Year ended December 31,
location
2013
2014
2015
Commodity derivative fair value gains
Revenue
$</t>
  </si>
  <si>
    <t>TCOminusNYMEX</t>
  </si>
  <si>
    <t>Tabular disclosure of commodity derivatives basis differential positions which settle on the pricing index to basis differential of Columbia Gas (TCO) to the NYMEX Henry Hub natural gas price.</t>
  </si>
  <si>
    <t>Natural gas MMbtu/day
Hedged Differential
Year ending December 31, 2016:
$
Year ending December 31, 2017:
$</t>
  </si>
  <si>
    <t>NYMEXminusTCO</t>
  </si>
  <si>
    <t>Tabular disclosure of commodity derivatives basis differential positions which settle on the pricing index to basis differential of NYMEX Henry Hub to the Columbia Gas (TCO) natural gas price</t>
  </si>
  <si>
    <t>Income Taxes (Tables)</t>
  </si>
  <si>
    <t>Schedule of income tax expense from continuing operations</t>
  </si>
  <si>
    <t>For the years ended December 31, 2013 , 2014 , and 2015 , income tax expense from continuing operations consisted of the fol lowing (in thousands):
Year ended December 31,
2013
2014
2015
Current income tax benefit
$
—
—
Deferred income tax expense
Total income tax expense from continuing operations
$</t>
  </si>
  <si>
    <t>Schedule of reconciliation of income tax expense from continuing operations</t>
  </si>
  <si>
    <t>Income tax expense from continuing operations differs from the amount that would be computed by applying the U.S. statutory federal income tax rate of 35% to income from continuing operations for the years ended December 31, 2013 , 2014 , and 2015 as a result of the following (in thousands):
Year ended December 31,
2013
2014
2015
Federal income tax expense
$
State income tax expense, net of federal benefit
Nondeductible equity-based compensation
Noncontrolling interest in Antero Midstream Partners LP
—
Change in valuation allowance
Other
Total income tax expense from continuing operations
$</t>
  </si>
  <si>
    <t>Schedule of income tax expense (benefit) allocated to continuing and discontinued operations</t>
  </si>
  <si>
    <t>For the years ended December 31, 2013 , 2014 , and 2015 , income tax expense was allocated to continuing and discontinued operations as follows (in thousands):
Year ended December 31,
2013
2014
2015
Continuing operations
$
Discontinued operations and sale of discontinued operations
—
Total income tax expense
$</t>
  </si>
  <si>
    <t>Schedule of net deferred tax assets and liabilities</t>
  </si>
  <si>
    <t>The tax effect of the temporary differences giving rise to net deferred tax assets and liabilities at December 31, 2014 and 2015 is as follows (in thousands):
2014
2015
Deferred tax assets:
Net operating loss carryforwards
$
Minimum tax credit carryforward
Equity-based compensation
Other
Total deferred tax assets
Valuation allowance
Net deferred tax assets
Deferred tax liabilities:
Unrealized gains on derivative instruments
Oil and gas properties
Investment in Antero Midstream Partners LP
Total deferred tax liabilities
Net deferred tax liabilities
$</t>
  </si>
  <si>
    <t>Schedule of reconciliation of beginning and ending amount of unrecognized tax benefits</t>
  </si>
  <si>
    <t>2013
2014
2015
Balance at beginning of year
$
Revised estimate of unrecognized tax position
—
—
Balance at end of year
$</t>
  </si>
  <si>
    <t>Commitments (Tables)</t>
  </si>
  <si>
    <t>Schedule of future minimum payments for firm transportation, drilling rig and hydraulic fracturing and gas processing gathering and compression, office and equipment agreements, and leases that have remaining lease terms in excess of one year</t>
  </si>
  <si>
    <t>The following is a schedule of future minimum payments for firm transportation, drilling rig, hydraulic fracturing, processing, gathering and compression, and office and equipment agreements, as well as leases that have remaining lease terms in excess of one year as of December 31, 2015 (in millions).
Firm transportation
Processing, gathering and compression
Drilling rigs and frac services
Office and equipment
(a)
(b)
(c)
(d)
Total
Year ending December 31:
2016
$
2017
2018
2019
—
2020
—
Thereafter
—
Total
$</t>
  </si>
  <si>
    <t>Segment Information (Tables)</t>
  </si>
  <si>
    <t>Schedule of operating results and assets of reportable segments</t>
  </si>
  <si>
    <t>The operating results and assets of the Company’s reportable segments were as follows for the years ended December 31, 2013 , 2014 , and 2015 (in thousands):
Exploration and production
Gathering and compression
Water
handling and
treatment
Elimination of intersegment transactions
Consolidated total
Year ended December 31, 2013:
Sales and revenues:
Third-party
$
—
—
—
Intersegment
—
—
Total
$
Operating expenses:
Lease operating
$
—
Gathering, compression, processing, and transportation
—
Depletion, depreciation, and amortization
—
General and administrative expense
—
Other operating expenses
—
—
Total
Operating income (loss)
$
Segment assets
$
Capital expenditures for segment assets
$
Exploration and production
Gathering and compression
Water
handling and
treatment
Marketing
Elimination of intersegment transactions
Consolidated total
Year ended December 31, 2014: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and
treatment
Marketing
Elimination of intersegment transactions
Consolidated total
Year ended December 31, 2015: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 (Tables)</t>
  </si>
  <si>
    <t>Schedule of condensed consolidated balance sheets</t>
  </si>
  <si>
    <t>Condensed Consolidating Balance Sheet
December 31, 2014
(In thousands)
Parent
Guarantor Subsidiaries
Non-Guarantor Subsidiaries
Eliminations
Consolidated
Assets
Current assets:
Cash and cash equivalents
$
—
—
Accounts receivable, net
—
—
—
Intercompany receivables
—
—
Accrued revenue
—
—
—
Derivative instruments
—
—
—
Other current assets
Total current assets
Property and equipment:
Natural gas properties, at cost (successful efforts method):
Unproved properties
—
—
—
Proved properties
—
—
—
Water handling and treatment systems
—
—
—
Gathering systems and facilities
—
—
Other property and equipment
—
—
—
—
—
Less accumulated depletion, depreciation, and amortization
—
—
Property and equipment, net
—
—
Derivative instruments
—
—
—
Investments in subsidiaries
—
—
—
Other assets, net
—
—
Total assets
$
Liabilities and Equity
Current liabilities:
Accounts payable
$
—
—
Intercompany payable
—
—
Accrued liabilities
—
—
Revenue distributions payable
—
—
—
Other current liabilities
—
—
Total current liabilities
—
Long-term liabilities:
Long-term debt
—
—
Deferred income tax liability
—
—
—
Other liabilities
—
—
—
Total liabilities
Equity:
Stockholders' equity:
Parent net investment
—
—
—
Partners' capital
—
—
—
Common stock
—
—
—
Additional paid-in capital
—
—
—
Accumulated earnings
—
—
—
Total stockholders' equity
Noncontrolling interest in consolidated subsidiary
—
—
—
Total equity
Total liabilities and equity
$
Condensed Consolidating Balance Sheet
December 31, 2015
(In thousands)
Parent
Guarantor Subsidiaries
Non-Guarantor Subsidiaries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t>
  </si>
  <si>
    <t>Schedule of condensed consolidated statement of operations and comprehensive income (loss)</t>
  </si>
  <si>
    <t>Condensed Consolidating Statement of Operations and Comprehensive Income
Year Ended December 31, 2014
(In thousands)
Parent
Guarantor Subsidiaries
Non-Guarantor Subsidiaries
Eliminations
Consolidated
Revenue:
Natural gas sales
$
—
—
—
Natural gas liquids sales
—
—
—
Oil sales
—
—
—
Gathering, compression, and water handling and treatment
—
Marketing
—
—
—
Commodity derivative fair value gains
—
—
—
Gain on sale of gathering system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Total operating expenses
—
Operating income
—
—
Other income (expenses):
Interest
—
—
Loss on early extinguishment of debt
—
—
—
Equity in net income of subsidiaries
—
—
—
Total other expenses
—
Income before income taxes
—
Provision for income tax expense
—
—
—
Income from continuing operations
—
Discontinued operations:
Income from sale of discontinued operations, net of income taxes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Year Ended December 31, 2015
(In thousands)
Parent
Guarantor Subsidiaries
Non-Guarantor Subsidiaries
Eliminations
Consolidated
Revenue:
Natural gas sales
$
—
—
—
Natural gas liquids sales
—
—
—
Oil sales
—
—
—
Gathering, compression, and water handling and treatment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Accretion of contingent acquisition consideration
—
—
—
Total operating expenses
—
Operating income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t>
  </si>
  <si>
    <t>Schedule of condensed consolidated statement of cash flows</t>
  </si>
  <si>
    <t>Condensed Consolidating Statement of Cash Flows
Year Ended December 31, 2014
(In thousands)
Parent
Guarantor Subsidiaries
Non-Guarantor Subsidiaries
Eliminations
Consolidated
Net cash provided by operating activities
$
—
—
Cash flows used in investing activities:
Additions to proved properties
—
—
—
Additions to unproved properties
—
—
—
Drilling and completion costs
—
—
—
Additions to water handling and treatment systems
—
—
—
Additions to gathering systems and facilities
—
—
Additions to other property and equipment
—
—
—
Change in other assets
—
—
Net distributions from guarantor subsidiary
—
—
—
Distributions from non-guarantor subsidiary
—
—
—
Net cash used in investing activities
—
Cash flows provided by (used in) financing activities:
Issuance of common units in Antero Midstream Partners LP
—
—
—
Issuance of senior notes
—
—
—
Repayment of senior notes
—
—
—
Borrowings (repayments) on bank credit facility, net
—
Make-whole premium on debt extinguished
—
—
—
Payments of deferred financing costs
—
—
Distributions
—
—
Other
—
—
—
Net cash provided by (used in) financing activities
—
Net increase (decrease) in cash and cash equivalents
—
—
Cash and cash equivalents, beginning of period
—
—
—
Cash and cash equivalents, end of period
$
—
—
Condensed Consolidating Statement of Cash Flows
Year Ended December 31, 2015
(In thousands)
Parent
Guarantor Subsidiaries
Non-Guarantor Subsidiaries
Eliminations
Consolidated
Net cash provided by operating activities
$
—
—
Cash flows used in investing activities:
Additions to unproved properties
—
—
—
Drilling and completion costs
—
—
—
Additions to water handling and treatment systems
—
—
Additions to gathering systems and facilities
—
—
Additions to other property and equipment
—
—
—
Change in other assets
—
—
Net distributions from guarantor subsidiary
—
—
—
Distributions from non-guarantor subsidiary
—
—
—
Proceeds from contribution of assets to non-guarantor subsidiary
—
—
—
Proceeds from asset sales
—
—
—
Net cash used in investing activities
—
Cash flows provided by (used in) financing activities:
Issuance of common stock
—
—
—
Issuance of common units in Antero Midstream Partners LP
—
—
—
Issuance of senior notes
—
—
—
Borrowings (repayments) on bank credit facility, net
—
Payments of deferred financing costs
—
—
Distributions
—
Other
—
—
Net cash provided by (used in) financing activities
—
Net increase (decrease) in cash and cash equivalents
—
—
Cash and cash equivalents, beginning of period
—
—
Cash and cash equivalents, end of period
$
—
—</t>
  </si>
  <si>
    <t>Quarterly Financial Information (Unaudited) (Tables)</t>
  </si>
  <si>
    <t>Schedule of quarterly financial information</t>
  </si>
  <si>
    <t>The Company’s quarterly consolidated financial information for the years ended December 31, 2014 and 2015 is summarized in the following table (in thousands, except per share amounts). The Company’s quarterly operating results are affected by the volatility of commodity prices and the resulting effect on our production revenues and the fair value of commodity derivatives.
First quarter
Second quarter
Third quarter
Fourth quarter
Year Ended December 31, 2014:
Total operating revenues
$
$
$
$
Total operating expenses
Operating income (loss)
Income (loss) from continuing operations
Income from discontinued operations
—
—
—
Net income (loss) and comprehensive income (loss) including noncontrolling interest
Net income attributable to noncontrolling interest
—
—
—
Net income (loss) attributable to Antero Resources Corporation
Earnings (loss) per common share:
Continuing operations
$
$
$
$
Discontinued operations
—
—
—
Net income (loss)
$
$
$
$
Earnings (loss) per common share—diluted:
Continuing operations
$
$
$
$
Discontinued operations
—
—
—
Net income (loss)
$
$
$
$
First quarter
Second quarter
Third quarter
Fourth quarter
Year Ended December 31, 2015:
Total operating revenues
$
$
$
$
Total operating expenses
Operating income (loss)
Income (loss) from continuing operations
Net income (loss) and comprehensive income (loss) including noncontrolling interest
Net income attributable to noncontrolling interest
Net income (loss) attributable to Antero Resources Corporation
Earnings (loss) per common share
$
$
$
$
Earnings (loss) per common share—diluted
$
$
$
$</t>
  </si>
  <si>
    <t>Supplemental Information on Oil and Gas Producing Activities (Unaudited) (Tables)</t>
  </si>
  <si>
    <t>Schedule of capitalized costs relating to oil and gas producing activities</t>
  </si>
  <si>
    <t>Year ended December 31,
(In thousands)
2014
2015
Proved properties
$
$
Unproved properties
Accumulated depletion and depreciation
Net capitalized costs
$
$</t>
  </si>
  <si>
    <t>Schedule of costs incurred in certain oil and gas activities</t>
  </si>
  <si>
    <t>Year ended December 31,
(In thousands)
2013
2014
2015
Acquisition costs:
Proved property
$
$
$
—
Unproved property
Development costs
Exploration costs
Total costs incurred
$
$
$</t>
  </si>
  <si>
    <t>Schedule of results of operations (including discontinued operations) for oil and gas producing activities</t>
  </si>
  <si>
    <t>Year ended December 31,
(In thousands)
2013
2014
2015
Revenues
$
$
$
Operating expenses:
Production expenses
Exploration expenses
Depletion and depreciation
Impairment of unproved properties
Results of operations before income tax expense
Income tax expense
Results of operations
$
$
$</t>
  </si>
  <si>
    <t>Schedule of proved developed and undeveloped reserves</t>
  </si>
  <si>
    <t>Natural gas (Bcf)
NGLs (MMBbl)
Oil and condensate (MMBbl)
Equivalents (Bcfe)
Proved reserves:
December 31, 2012
Revisions
—
(a)
Extensions, discoveries and other additions
Production
—
(a)
December 31, 2013
Revisions
—
(a)
Extensions, discoveries and other additions
Purchases
—
—
Production
December 31, 2014
Revisions
Extensions, discoveries and other additions
Production
December 31, 2015
(a)
Less than 1.0.
Natural gas (Bcf)
NGLs (MMBbl)
Oil and condensate (MMBbl)
Equivalents (Bcfe)
Proved developed reserves:
December 31, 2013
December 31, 2014
December 31, 2015
Proved undeveloped reserves:
December 31, 2013
December 31, 2014
December 31, 2015</t>
  </si>
  <si>
    <t>Schedule of standardized measure of discounted future net cash flows attributable to proved reserves</t>
  </si>
  <si>
    <t>Year ended December 31,
(in millions)
2013
2014
2015
Future cash inflows
$
$
$
Future production costs
Future development costs
Future net cash flows before income tax
Future income tax expense
Future net cash flows
10% annual discount for estimated timing of cash flows
Standardized measure of discounted future net cash flows
$
$
$</t>
  </si>
  <si>
    <t>Schedule of weighted average prices used to estimate the Company's total equivalent reserves</t>
  </si>
  <si>
    <t>December 31, 2013
$
December 31, 2014
$
December 31, 2015
$</t>
  </si>
  <si>
    <t>Schedule of changes in standardized measure of discounted future net cash flow</t>
  </si>
  <si>
    <t>Year ended December 31,
(in millions)
2013
2014
2015
Sales of oil and gas, net of productions costs
$
$
$
Net changes in prices and production costs
Development costs incurred during the period
Net changes in future development costs
Extensions, discoveries and other additions
Acquisitions
—
Revisions of previous quantity estimates
Accretion of discount
Net change in income taxes
Other changes
Net increase (decrease)
Beginning of year
End of year
$
$
$</t>
  </si>
  <si>
    <t>Summary of Significant Accounting Policies - Fair Value of Derivative Contracts (Details) $ in Millions</t>
  </si>
  <si>
    <t>Dec. 31, 2015USD ($)segmentCounterparty</t>
  </si>
  <si>
    <t>Fair value of commodity derivative contracts</t>
  </si>
  <si>
    <t>Number of counterparties | Counterparty</t>
  </si>
  <si>
    <t>Industry Segment and Geographic Information</t>
  </si>
  <si>
    <t>Number of operating segments | segment</t>
  </si>
  <si>
    <t>Citigroup</t>
  </si>
  <si>
    <t>Barclays</t>
  </si>
  <si>
    <t>JP Morgan</t>
  </si>
  <si>
    <t>Wells Fargo</t>
  </si>
  <si>
    <t>BNP Paribas</t>
  </si>
  <si>
    <t>Scotiabank</t>
  </si>
  <si>
    <t>Toronto Dominion Bank</t>
  </si>
  <si>
    <t>Fifth Third Bank</t>
  </si>
  <si>
    <t>Canadian Imperial Bank of Commerce</t>
  </si>
  <si>
    <t>Bank of Montreal</t>
  </si>
  <si>
    <t>Morgan Stanley</t>
  </si>
  <si>
    <t>SunTrust</t>
  </si>
  <si>
    <t>Capital One</t>
  </si>
  <si>
    <t>Natixis</t>
  </si>
  <si>
    <t>Summary of Significant Accounting Policies - EPS and New Accounting Principle (Details) - USD ($) $ in Thousands</t>
  </si>
  <si>
    <t>Earnings per share</t>
  </si>
  <si>
    <t>Weighted Average Number of Shares Outstanding, Basic</t>
  </si>
  <si>
    <t>Weighted Average Number of Shares Outstanding, Diluted</t>
  </si>
  <si>
    <t>New Accounting Pronouncement or Change in Accounting Principle, Retrospective Adjustments [Abstract]</t>
  </si>
  <si>
    <t>Net deferred income tax liability - long-term</t>
  </si>
  <si>
    <t>Deferred Income Tax Liabilities, Net</t>
  </si>
  <si>
    <t>As Previously Reported</t>
  </si>
  <si>
    <t>Net deferred income tax liability - current</t>
  </si>
  <si>
    <t>Adjustment Effect</t>
  </si>
  <si>
    <t>Restricted Stock and Restricted Stock Unit</t>
  </si>
  <si>
    <t>Dilutive effect of equity awards</t>
  </si>
  <si>
    <t>Weighted Average Anti-dilutive Awards</t>
  </si>
  <si>
    <t>Stock options</t>
  </si>
  <si>
    <t>Summary of Significant Accounting Policies (Details 3) - USD ($)</t>
  </si>
  <si>
    <t>36 Months Ended</t>
  </si>
  <si>
    <t>Depreciation expense</t>
  </si>
  <si>
    <t>Exploratory drilling costs initially capitalized, but subsequently charged to expense</t>
  </si>
  <si>
    <t>Impairment of unproved properties for leases expired or expected to expire</t>
  </si>
  <si>
    <t>Impairment of proved properties</t>
  </si>
  <si>
    <t>Period of deferment of significant costs, pending proved reserves</t>
  </si>
  <si>
    <t>1 year</t>
  </si>
  <si>
    <t>Depreciation, depletion, and amortization expense for oil and gas properties</t>
  </si>
  <si>
    <t>Impairment of long-lived assets other than oil and gas properties</t>
  </si>
  <si>
    <t>Unamortized deferred financing costs included in other long-term assets</t>
  </si>
  <si>
    <t>Amounts amortized and the write-off of previously deferred debt issuance costs</t>
  </si>
  <si>
    <t>Gathering Systems and Facilities</t>
  </si>
  <si>
    <t>Estimated useful life</t>
  </si>
  <si>
    <t>P20Y</t>
  </si>
  <si>
    <t>Other property and equipment | Minimum</t>
  </si>
  <si>
    <t>P2Y</t>
  </si>
  <si>
    <t>Other property and equipment | Maximum</t>
  </si>
  <si>
    <t>Gathering pipelines, compressor stations, and fresh water distribution systems</t>
  </si>
  <si>
    <t>Water handling and treatment | Minimum</t>
  </si>
  <si>
    <t>P5Y</t>
  </si>
  <si>
    <t>Water handling and treatment | Maximum</t>
  </si>
  <si>
    <t>Summary of Significant Accounting Policies (Details 4) - Sales - Customer concentration</t>
  </si>
  <si>
    <t>Sales to major customers (as a percent)</t>
  </si>
  <si>
    <t>100.00%</t>
  </si>
  <si>
    <t>Company A</t>
  </si>
  <si>
    <t>19.00%</t>
  </si>
  <si>
    <t>5.00%</t>
  </si>
  <si>
    <t>Company B</t>
  </si>
  <si>
    <t>18.00%</t>
  </si>
  <si>
    <t>29.00%</t>
  </si>
  <si>
    <t>30.00%</t>
  </si>
  <si>
    <t>Company C</t>
  </si>
  <si>
    <t>13.00%</t>
  </si>
  <si>
    <t>16.00%</t>
  </si>
  <si>
    <t>14.00%</t>
  </si>
  <si>
    <t>Company D</t>
  </si>
  <si>
    <t>9.00%</t>
  </si>
  <si>
    <t>12.00%</t>
  </si>
  <si>
    <t>8.00%</t>
  </si>
  <si>
    <t>All others</t>
  </si>
  <si>
    <t>41.00%</t>
  </si>
  <si>
    <t>38.00%</t>
  </si>
  <si>
    <t>48.00%</t>
  </si>
  <si>
    <t>Antero Midstream Partners LP (Details) $ in Millions</t>
  </si>
  <si>
    <t>Sep. 23, 2015USD ($)sharesbbl</t>
  </si>
  <si>
    <t>Antero Resources Corp</t>
  </si>
  <si>
    <t>Limited partner ownership interest</t>
  </si>
  <si>
    <t>66.30%</t>
  </si>
  <si>
    <t>69.70%</t>
  </si>
  <si>
    <t>Cash distribution</t>
  </si>
  <si>
    <t>Assumed debt</t>
  </si>
  <si>
    <t>Common units issued | shares</t>
  </si>
  <si>
    <t>Amount borrowed on bank credit facility</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Private Placement</t>
  </si>
  <si>
    <t>Proceeds from issuance of common units</t>
  </si>
  <si>
    <t>Sale of Piceance and Arkoma Properties - Discontinued Operations (Detail) - USD ($) $ in Thousands</t>
  </si>
  <si>
    <t>Income from discontinued operations before income taxes</t>
  </si>
  <si>
    <t>Income tax expense</t>
  </si>
  <si>
    <t>IncomeLossFromDiscontinuedOperationsNetOfTax</t>
  </si>
  <si>
    <t>Sale of Appalachian Gathering Assets (Details) - USD ($) $ in Thousands</t>
  </si>
  <si>
    <t>Mar. 31, 2012</t>
  </si>
  <si>
    <t>Disposal Group, Including Discontinued Operation, Income Statement Disclosures [Abstract]</t>
  </si>
  <si>
    <t>Period for which entity is committed to deliver minimum annual volumes into gathering systems, with certain carryback and carryforward adjustments for overages or deficiencies</t>
  </si>
  <si>
    <t>7 years</t>
  </si>
  <si>
    <t>Period of exclusive rights to gather the gas within AOD</t>
  </si>
  <si>
    <t>20 years</t>
  </si>
  <si>
    <t>Long-Term Debt (Details) - USD ($)</t>
  </si>
  <si>
    <t>Sep. 18, 2014</t>
  </si>
  <si>
    <t>Feb. 04, 2013</t>
  </si>
  <si>
    <t>Mar. 17, 2015</t>
  </si>
  <si>
    <t>May. 06, 2014</t>
  </si>
  <si>
    <t>Nov. 05, 2013</t>
  </si>
  <si>
    <t>Nov. 19, 2012</t>
  </si>
  <si>
    <t>Long- term Debt</t>
  </si>
  <si>
    <t>Net unamortized premium</t>
  </si>
  <si>
    <t>Long-term debt Noncurrent</t>
  </si>
  <si>
    <t>Loss on Early Extinguishment of Debt</t>
  </si>
  <si>
    <t>Midstream Credit Facility Member</t>
  </si>
  <si>
    <t>Bank credit facility long-term debt</t>
  </si>
  <si>
    <t>Maximum amount of the Credit Facility</t>
  </si>
  <si>
    <t>Weighted average interest rate (as a percent)</t>
  </si>
  <si>
    <t>1.92%</t>
  </si>
  <si>
    <t>Midstream Credit Facility Member | Minimum</t>
  </si>
  <si>
    <t>Commitment fees on the unused portion (as a percent)</t>
  </si>
  <si>
    <t>0.25%</t>
  </si>
  <si>
    <t>Midstream Credit Facility Member | Maximum</t>
  </si>
  <si>
    <t>0.375%</t>
  </si>
  <si>
    <t>Bank credit facility</t>
  </si>
  <si>
    <t>Current borrowing base</t>
  </si>
  <si>
    <t>Lender commitments</t>
  </si>
  <si>
    <t>Outstanding balance</t>
  </si>
  <si>
    <t>2.32%</t>
  </si>
  <si>
    <t>2.06%</t>
  </si>
  <si>
    <t>Outstanding letters of credit</t>
  </si>
  <si>
    <t>Bank credit facility | Minimum</t>
  </si>
  <si>
    <t>Bank credit facility | Maximum</t>
  </si>
  <si>
    <t>0.50%</t>
  </si>
  <si>
    <t>6.00% senior notes due 2020</t>
  </si>
  <si>
    <t>Long-term notes payable</t>
  </si>
  <si>
    <t>Interest rate (as a percent)</t>
  </si>
  <si>
    <t>6.00%</t>
  </si>
  <si>
    <t>Senior notes issued</t>
  </si>
  <si>
    <t>Issue price as percentage of par value</t>
  </si>
  <si>
    <t>103.00%</t>
  </si>
  <si>
    <t>Redemption price</t>
  </si>
  <si>
    <t>104.50%</t>
  </si>
  <si>
    <t>Percentage of principal amount at which notes may be required to be repurchased in event of change of control</t>
  </si>
  <si>
    <t>101.00%</t>
  </si>
  <si>
    <t>6.00% senior notes due 2020 | On or after December 1, 2018</t>
  </si>
  <si>
    <t>Redemption price of the debt instrument in the event of change of control (as a percent)</t>
  </si>
  <si>
    <t>5.375% senior notes due 2021</t>
  </si>
  <si>
    <t>5.375%</t>
  </si>
  <si>
    <t>5.375% senior notes due 2021 | On or after November 1, 2016</t>
  </si>
  <si>
    <t>104.031%</t>
  </si>
  <si>
    <t>5.375% senior notes due 2021 | On or after November 1, 2019</t>
  </si>
  <si>
    <t>5.375% senior notes due 2021 | On or before November 1, 2016</t>
  </si>
  <si>
    <t>Redemption price of the debt instrument if redeemed with the proceeds of certain equity offerings (as a percent)</t>
  </si>
  <si>
    <t>105.375%</t>
  </si>
  <si>
    <t>5.375% senior notes due 2021 | Maximum | On or before November 1, 2016</t>
  </si>
  <si>
    <t>Percentage of the principal amount of the debt instrument which the entity may redeem with the proceeds from certain equity offerings</t>
  </si>
  <si>
    <t>35.00%</t>
  </si>
  <si>
    <t>Stand-alone revolving note</t>
  </si>
  <si>
    <t>Stand-alone revolving note | Lender's Prime Rate</t>
  </si>
  <si>
    <t>Basis spread on variable rate (as a percent)</t>
  </si>
  <si>
    <t>1.00%</t>
  </si>
  <si>
    <t>5.125% senior notes due 2022</t>
  </si>
  <si>
    <t>5.125%</t>
  </si>
  <si>
    <t>100.50%</t>
  </si>
  <si>
    <t>5.125% senior notes due 2022 | On or after June 1, 2017</t>
  </si>
  <si>
    <t>103.844%</t>
  </si>
  <si>
    <t>5.125% senior notes due 2022 | On or before June 1, 2017</t>
  </si>
  <si>
    <t>105.125%</t>
  </si>
  <si>
    <t>5.125% senior notes due 2022 | Prior to June 1, 2017</t>
  </si>
  <si>
    <t>5.125% senior notes due 2022 | On or after June 1, 2020</t>
  </si>
  <si>
    <t>5.625% senior notes due 2023</t>
  </si>
  <si>
    <t>5.625%</t>
  </si>
  <si>
    <t>5.625% senior notes due 2023 | Prior to June 1, 2016</t>
  </si>
  <si>
    <t>110.00%</t>
  </si>
  <si>
    <t>5.625% senior notes due 2023 | On Or Before June 1, 2018</t>
  </si>
  <si>
    <t>105.625%</t>
  </si>
  <si>
    <t>5.625% senior notes due 2023 | On Or After June 1, 2018</t>
  </si>
  <si>
    <t>104.219%</t>
  </si>
  <si>
    <t>5.625% senior notes due 2023 | On Or After June 1, 2021</t>
  </si>
  <si>
    <t>5.625% senior notes due 2023 | Prior To June 1, 2018</t>
  </si>
  <si>
    <t>Asset Retirement Obligations (Details) - USD ($) $ in Thousands</t>
  </si>
  <si>
    <t>Asset retirement obligations - beginning of period</t>
  </si>
  <si>
    <t>Obligations incurred for wells drilled</t>
  </si>
  <si>
    <t>Revisions to prior estimates</t>
  </si>
  <si>
    <t>Accretion expense</t>
  </si>
  <si>
    <t>Asset retirement obligations - end of period</t>
  </si>
  <si>
    <t>Equity-Based Compensation (Details) - USD ($)</t>
  </si>
  <si>
    <t>27 Months Ended</t>
  </si>
  <si>
    <t>Stock-based compensation expense</t>
  </si>
  <si>
    <t>Equity based compensation expense recognized</t>
  </si>
  <si>
    <t>Number of stock-based compensation awards authorized</t>
  </si>
  <si>
    <t>Number of shares available for future grant under the Plan</t>
  </si>
  <si>
    <t>Midstream Plan</t>
  </si>
  <si>
    <t>Profits interests awards</t>
  </si>
  <si>
    <t>Additional equity compensation to be recognized over the remaining period</t>
  </si>
  <si>
    <t>Restricted stock awards</t>
  </si>
  <si>
    <t>Share-based Compensation, Nonvested Awards, Compensation Not yet Recognized, Stock Options</t>
  </si>
  <si>
    <t>Antero Midstream Partners Phantom and Restricted Unit Awards</t>
  </si>
  <si>
    <t>Common stock issued to directors in lieu of cash compensation</t>
  </si>
  <si>
    <t>Equity-Based Compensation (Details 2) - Restricted stock awards $ / shares in Units, $ in Thousands</t>
  </si>
  <si>
    <t>Dec. 31, 2015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8 months 12 days</t>
  </si>
  <si>
    <t>Equity-Based Compensation (Details 3) - Stock options - USD ($) $ / shares in Units, $ in Millions</t>
  </si>
  <si>
    <t>Stock-based compensation</t>
  </si>
  <si>
    <t>Contractual life</t>
  </si>
  <si>
    <t>10 years</t>
  </si>
  <si>
    <t>Outstanding at the beginning of the period (in shares)</t>
  </si>
  <si>
    <t>Options grante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grante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9 years 1 month 21 days</t>
  </si>
  <si>
    <t>8 years 11 months 1 day</t>
  </si>
  <si>
    <t>Vested or expected to vest</t>
  </si>
  <si>
    <t>Exercisable</t>
  </si>
  <si>
    <t>8 years</t>
  </si>
  <si>
    <t>Weighted-average assumptions used to calculate fair value of stock options granted</t>
  </si>
  <si>
    <t>Volatility (as a percent)</t>
  </si>
  <si>
    <t>40.00%</t>
  </si>
  <si>
    <t>Risk-free interest rate (as a percent)</t>
  </si>
  <si>
    <t>1.66%</t>
  </si>
  <si>
    <t>1.75%</t>
  </si>
  <si>
    <t>1.48%</t>
  </si>
  <si>
    <t>Expected life</t>
  </si>
  <si>
    <t>6 years 3 months</t>
  </si>
  <si>
    <t>5 years 6 months</t>
  </si>
  <si>
    <t>6 years 2 months 1 day</t>
  </si>
  <si>
    <t>Weighted average fair value of options granted (in dollars per share)</t>
  </si>
  <si>
    <t>Additional disclosures</t>
  </si>
  <si>
    <t>Unrecognized stock-based compensation expense</t>
  </si>
  <si>
    <t>3 years 2 months 12 days</t>
  </si>
  <si>
    <t>Minimum</t>
  </si>
  <si>
    <t>Vesting period</t>
  </si>
  <si>
    <t>Maximum</t>
  </si>
  <si>
    <t>4 years</t>
  </si>
  <si>
    <t>Equity-Based Compensation (Details 4) - Antero Midstream Partners Phantom and Restricted Unit Awards $ / shares in Units, $ in Thousands</t>
  </si>
  <si>
    <t>Number of units</t>
  </si>
  <si>
    <t>Share-based Compensation Arrangement by Share-based Payment Award, Equity Instruments Other than Options, Vested in Period | shares</t>
  </si>
  <si>
    <t>Outstanding at the beginning of the period | $</t>
  </si>
  <si>
    <t>Outstanding at the end of the period | $</t>
  </si>
  <si>
    <t>2 years 10 months 24 days</t>
  </si>
  <si>
    <t>Financial Instruments (Details) - USD ($) $ in Billions</t>
  </si>
  <si>
    <t>Recurring | Level 2 market data</t>
  </si>
  <si>
    <t>Fair value of senior notes</t>
  </si>
  <si>
    <t>Derivative Instruments (Details)</t>
  </si>
  <si>
    <t>Dec. 31, 2015bbl / dMMBTU / d$ / gal$ / MMBTU</t>
  </si>
  <si>
    <t>TCOminusNYMEX | Year ending December 31, 2016 | Basis Differential Positions</t>
  </si>
  <si>
    <t>Notional amount (MMBtu/Bbls per day)</t>
  </si>
  <si>
    <t>Weighted average index price | $ / MMBTU</t>
  </si>
  <si>
    <t>TCOminusNYMEX | Year ending December 31, 2017 | Basis Differential Positions</t>
  </si>
  <si>
    <t>Natural gas | NYMEXminusTCO | Year ending December 31, 2016 | Basis Differential Positions</t>
  </si>
  <si>
    <t>Natural gas | NYMEXminusTCO | Year ending December 31, 2017 | Basis Differential Positions</t>
  </si>
  <si>
    <t>Swaps | Natural gas | Three months ending March 31, 2016</t>
  </si>
  <si>
    <t>Swaps | Natural gas | Three months ending June 30, 2016</t>
  </si>
  <si>
    <t>Swaps | Natural gas | Three months ending September 30, 2016</t>
  </si>
  <si>
    <t>Swaps | Natural gas | Three months ending December 31, 2016</t>
  </si>
  <si>
    <t>Swaps | Natural gas | Year ending December 31, 2017</t>
  </si>
  <si>
    <t>Swaps | Natural gas | Year ending December 31, 2018</t>
  </si>
  <si>
    <t>Swaps | Natural gas | TCO | Three months ending March 31, 2016</t>
  </si>
  <si>
    <t>Swaps | Natural gas | TCO | Three months ending June 30, 2016</t>
  </si>
  <si>
    <t>Swaps | Natural gas | TCO | Three months ending September 30, 2016</t>
  </si>
  <si>
    <t>Swaps | Natural gas | TCO | Three months ending December 31, 2016</t>
  </si>
  <si>
    <t>Swaps | Natural gas | Dominion South | Three months ending March 31, 2016</t>
  </si>
  <si>
    <t>Swaps | Natural gas | Dominion South | Three months ending June 30, 2016</t>
  </si>
  <si>
    <t>Swaps | Natural gas | Dominion South | Three months ending September 30, 2016</t>
  </si>
  <si>
    <t>Swaps | Natural gas | Dominion South | Three months ending December 31, 2016</t>
  </si>
  <si>
    <t>Swaps | Natural gas | NYMEX | Three months ending March 31, 2016</t>
  </si>
  <si>
    <t>Swaps | Natural gas | NYMEX | Three months ending June 30, 2016</t>
  </si>
  <si>
    <t>Swaps | Natural gas | NYMEX | Three months ending September 30, 2016</t>
  </si>
  <si>
    <t>Swaps | Natural gas | NYMEX | Three months ending December 31, 2016</t>
  </si>
  <si>
    <t>Swaps | Natural gas | NYMEX | Year ending December 31, 2017</t>
  </si>
  <si>
    <t>Swaps | Natural gas | NYMEX | Year ending December 31, 2018</t>
  </si>
  <si>
    <t>Swaps | Natural gas | NYMEX | Year ending December 31, 2019</t>
  </si>
  <si>
    <t>Swaps | Natural gas | NYMEX | Year ending December 31, 2020</t>
  </si>
  <si>
    <t>Swaps | Natural gas | NYMEX | Year Ending December 31, 2021</t>
  </si>
  <si>
    <t>Swaps | Natural gas | NYMEX | Year ending December 31, 2022</t>
  </si>
  <si>
    <t>Swaps | Natural gas | CGTLA | Three months ending March 31, 2016</t>
  </si>
  <si>
    <t>Swaps | Natural gas | CGTLA | Three months ending June 30, 2016</t>
  </si>
  <si>
    <t>Swaps | Natural gas | CGTLA | Three months ending September 30, 2016</t>
  </si>
  <si>
    <t>Swaps | Natural gas | CGTLA | Three months ending December 31, 2016</t>
  </si>
  <si>
    <t>Swaps | Natural gas | CGTLA | Year ending December 31, 2017</t>
  </si>
  <si>
    <t>Swaps | Natural gas | CCG | Year ending December 31, 2017</t>
  </si>
  <si>
    <t>Swaps | Propane | Three months ending March 31, 2016</t>
  </si>
  <si>
    <t>Notional amount (MMBtu/Bbls per day) | bbl / d</t>
  </si>
  <si>
    <t>Swaps | Propane | Three months ending June 30, 2016</t>
  </si>
  <si>
    <t>Swaps | Propane | Three months ending September 30, 2016</t>
  </si>
  <si>
    <t>Swaps | Propane | Three months ending December 31, 2016</t>
  </si>
  <si>
    <t>Swaps | Propane | Year ending December 31, 2017</t>
  </si>
  <si>
    <t>Swaps | Propane | Year ending December 31, 2018</t>
  </si>
  <si>
    <t>Swaps | Propane | Mont Belvieu-TET | Three months ending March 31, 2016</t>
  </si>
  <si>
    <t>Weighted average index price | $ / gal</t>
  </si>
  <si>
    <t>Swaps | Propane | Mont Belvieu-TET | Three months ending June 30, 2016</t>
  </si>
  <si>
    <t>Swaps | Propane | Mont Belvieu-TET | Three months ending September 30, 2016</t>
  </si>
  <si>
    <t>Swaps | Propane | Mont Belvieu-TET | Three months ending December 31, 2016</t>
  </si>
  <si>
    <t>Swaps | Propane | Mont Belvieu-TET | Year ending December 31, 2017</t>
  </si>
  <si>
    <t>Swaps | Propane | Mont Belvieu-TET | Year ending December 31, 2018</t>
  </si>
  <si>
    <t>Derivative Instruments (Details 2) $ in Thousands</t>
  </si>
  <si>
    <t>Dec. 31, 2015USD ($)item</t>
  </si>
  <si>
    <t>Dec. 31, 2014USD ($)</t>
  </si>
  <si>
    <t>Fair value of derivative instruments</t>
  </si>
  <si>
    <t>Current portion of fair value of derivative assets</t>
  </si>
  <si>
    <t>Noncurrent portion of fair value of derivative assets</t>
  </si>
  <si>
    <t>Total asset derivatives</t>
  </si>
  <si>
    <t>Net derivatives</t>
  </si>
  <si>
    <t>Derivatives designated as hedges for accounting purposes</t>
  </si>
  <si>
    <t>Number of derivative instruments held | item</t>
  </si>
  <si>
    <t>Derivative Instruments (Details 3) - USD ($) $ in Thousands</t>
  </si>
  <si>
    <t>Commodity derivative assets</t>
  </si>
  <si>
    <t>Gross amounts on balance sheet</t>
  </si>
  <si>
    <t>Gross amounts offset on balance sheet</t>
  </si>
  <si>
    <t>Derivative Instruments (Details 4) - USD ($) $ in Thousands</t>
  </si>
  <si>
    <t>Summary of realized and unrealized gains (losses) on derivative instruments</t>
  </si>
  <si>
    <t>Commodity derivative fair value gains</t>
  </si>
  <si>
    <t>Revenue</t>
  </si>
  <si>
    <t>Contract Termination and Rig Stacking (Details) $ in Thousands</t>
  </si>
  <si>
    <t>Dec. 31, 2015USD ($)</t>
  </si>
  <si>
    <t>Contract Termination and Rig Stacking Line Items</t>
  </si>
  <si>
    <t>Income Taxes (Detail) - USD ($) $ in Thousands</t>
  </si>
  <si>
    <t>Income tax expense from continuing operations</t>
  </si>
  <si>
    <t>Current income tax expense (benefit)</t>
  </si>
  <si>
    <t>Total income tax expense from continuing operations</t>
  </si>
  <si>
    <t>U.S. Statutory federal income tax rate (as a percent)</t>
  </si>
  <si>
    <t>Reconciliation of income tax expense from continuing operations differs from the amount that would be computed by applying the U.S. statutory federal income tax rate to consolidated income</t>
  </si>
  <si>
    <t>Federal income tax expense</t>
  </si>
  <si>
    <t>State income tax expense , net of federal benefit</t>
  </si>
  <si>
    <t>Nondeductible stock compensation</t>
  </si>
  <si>
    <t>Noncontrolling interest in Antero Midstream Partners LP</t>
  </si>
  <si>
    <t>Change in valuation allowance</t>
  </si>
  <si>
    <t>Income tax expense (benefit) allocated to continuing and discontinued operations</t>
  </si>
  <si>
    <t>Discontinued operations and sale of discontinued operations</t>
  </si>
  <si>
    <t>Total income tax expense (benefit)</t>
  </si>
  <si>
    <t>Deferred tax assets:</t>
  </si>
  <si>
    <t>Net operating loss carryforwards</t>
  </si>
  <si>
    <t>Minimum tax credit carryforward</t>
  </si>
  <si>
    <t>Equity based compensation</t>
  </si>
  <si>
    <t>Total deferred tax assets</t>
  </si>
  <si>
    <t>Valuation allowance</t>
  </si>
  <si>
    <t>Net deferred tax assets</t>
  </si>
  <si>
    <t>Deferred tax liabilities:</t>
  </si>
  <si>
    <t>Unrealized gains on derivative instruments</t>
  </si>
  <si>
    <t>Oil and gas properties</t>
  </si>
  <si>
    <t>Investment in Antero Midstream Partners LP</t>
  </si>
  <si>
    <t>Total deferred tax liabilities</t>
  </si>
  <si>
    <t>Net deferred tax liabilities</t>
  </si>
  <si>
    <t>Income Taxes (Details 2) - USD ($)</t>
  </si>
  <si>
    <t>Unrecognized tax benefits</t>
  </si>
  <si>
    <t>Balance at beginning of year</t>
  </si>
  <si>
    <t>Revised estimate of unrecognized tax position</t>
  </si>
  <si>
    <t>Balance at end of year</t>
  </si>
  <si>
    <t>Unrecognized tax benefits impacting effective tax rate</t>
  </si>
  <si>
    <t>Impact to the effective tax rate</t>
  </si>
  <si>
    <t>Interest or penalties that have been accrued on unrecognized tax benefits</t>
  </si>
  <si>
    <t>U.S Federal</t>
  </si>
  <si>
    <t>Net operating loss carryforward</t>
  </si>
  <si>
    <t>State</t>
  </si>
  <si>
    <t>Commitments (Detail) - USD ($) $ in Millions</t>
  </si>
  <si>
    <t>Future minimum payments</t>
  </si>
  <si>
    <t>Thereafter</t>
  </si>
  <si>
    <t>Firm transportation</t>
  </si>
  <si>
    <t>Processing, gathering and compression</t>
  </si>
  <si>
    <t>Drilling rigs and frac services</t>
  </si>
  <si>
    <t>Office and equipment</t>
  </si>
  <si>
    <t>Rental expense under operating leases</t>
  </si>
  <si>
    <t>Contingencies (Details) $ in Millions</t>
  </si>
  <si>
    <t>Dec. 31, 2015USD ($)lawsuit</t>
  </si>
  <si>
    <t>Feb. 04, 2015lawsuit</t>
  </si>
  <si>
    <t>Number of lawsuits | lawsuit</t>
  </si>
  <si>
    <t>Additional accounts receivable | $</t>
  </si>
  <si>
    <t>Segment Information (Details) - USD ($) $ in Thousands</t>
  </si>
  <si>
    <t>Sales and revenues:</t>
  </si>
  <si>
    <t>Sales and revenues</t>
  </si>
  <si>
    <t>General and administrative expense</t>
  </si>
  <si>
    <t>Operating income (loss)</t>
  </si>
  <si>
    <t>Segment assets</t>
  </si>
  <si>
    <t>Exploration and production</t>
  </si>
  <si>
    <t>Gathering and compression</t>
  </si>
  <si>
    <t>Water handling and treatment</t>
  </si>
  <si>
    <t>Operating segments</t>
  </si>
  <si>
    <t>Other operating expenses</t>
  </si>
  <si>
    <t>Capital expenditures for segment assets</t>
  </si>
  <si>
    <t>Operating segments | Exploration and production</t>
  </si>
  <si>
    <t>Operating segments | Gathering and compression</t>
  </si>
  <si>
    <t>Operating segments | Water handling and treatment</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Water handling and treatment</t>
  </si>
  <si>
    <t>Subsidiary Guarantors (Details) - USD ($) $ in Thousands</t>
  </si>
  <si>
    <t>Accounts receivable, net</t>
  </si>
  <si>
    <t>Other assets, net</t>
  </si>
  <si>
    <t>Liabilities and Stockholders' Equity</t>
  </si>
  <si>
    <t>Common stock</t>
  </si>
  <si>
    <t>Eliminations</t>
  </si>
  <si>
    <t>Intercompany receivables</t>
  </si>
  <si>
    <t>Investment in subsidiaries</t>
  </si>
  <si>
    <t>Contingent acquisition consideration asset</t>
  </si>
  <si>
    <t>Intercompany payable</t>
  </si>
  <si>
    <t>Contingent acquisition consideration liability</t>
  </si>
  <si>
    <t>Parent net investment</t>
  </si>
  <si>
    <t>Partners' capital</t>
  </si>
  <si>
    <t>Antero Resources Corp | Reportable legal entity</t>
  </si>
  <si>
    <t>Guarantor Subsidiaries | Reportable legal entity</t>
  </si>
  <si>
    <t>Non-Guarantor Subsidiaries | Reportable legal entity</t>
  </si>
  <si>
    <t>Subsidiary Guarantor (Details 2) - USD ($) $ in Thousands</t>
  </si>
  <si>
    <t>General and administrative</t>
  </si>
  <si>
    <t>Discontinued operations:</t>
  </si>
  <si>
    <t>Reportable legal entity | Antero Resources Corp</t>
  </si>
  <si>
    <t>Other income</t>
  </si>
  <si>
    <t>Equity in net income of subsidiaries</t>
  </si>
  <si>
    <t>Reportable legal entity | Non-Guarantor Subsidiaries</t>
  </si>
  <si>
    <t>Accretion of contingent acquisition consideration</t>
  </si>
  <si>
    <t>Subsidiary Guarantor (Details 3) - USD ($) $ in Thousands</t>
  </si>
  <si>
    <t>Condensed consolidated statement of cash flows</t>
  </si>
  <si>
    <t>Net distributions (to) from guarantor subsidiary</t>
  </si>
  <si>
    <t>Distributions from non-guarantor subsidiary</t>
  </si>
  <si>
    <t>Proceeds from contribution of assets to non-guarantor susidiary</t>
  </si>
  <si>
    <t>Reportable legal entity | Guarantor Subsidiaries</t>
  </si>
  <si>
    <t>Quarterly Financial Information (Unaudited)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MMcfe$ / shares</t>
  </si>
  <si>
    <t>Dec. 31, 2014USD ($)MMcfe$ / shares</t>
  </si>
  <si>
    <t>Dec. 31, 2013USD ($)$ / shares</t>
  </si>
  <si>
    <t>Selected Quarterly Financial Information [Abstract]</t>
  </si>
  <si>
    <t>Net Income (Loss) Attributable to Noncontrolling Interest</t>
  </si>
  <si>
    <t>Earnings (loss) per common share - basic:</t>
  </si>
  <si>
    <t>Continuing operations - basic | $ / shares</t>
  </si>
  <si>
    <t>Discontinued operations - basic | $ / shares</t>
  </si>
  <si>
    <t>Earnings (loss) per common share - basic | $ / shares</t>
  </si>
  <si>
    <t>Earnings (loss) per share - diluted:</t>
  </si>
  <si>
    <t>Continuing operations - diluted | $ / shares</t>
  </si>
  <si>
    <t>Discontinued operations - diluted | $ / shares</t>
  </si>
  <si>
    <t>Earnings (loss) per common share - diluted | $ / shares</t>
  </si>
  <si>
    <t>Increase (decrease) in proved reserves resulting from price revisions | MMcfe</t>
  </si>
  <si>
    <t>Supplemental Information on Oil and Gas Producing Activities (Unaudited) (Detail) - USD ($) $ in Thousands</t>
  </si>
  <si>
    <t>Capitalized Costs Relating to Oil and Gas Producing Activities</t>
  </si>
  <si>
    <t>Accumulated depletion and depreciation</t>
  </si>
  <si>
    <t>Net capitalized costs</t>
  </si>
  <si>
    <t>Costs Incurred in Certain Oil and Gas Activities</t>
  </si>
  <si>
    <t>Proved property</t>
  </si>
  <si>
    <t>Unproved property</t>
  </si>
  <si>
    <t>Development costs</t>
  </si>
  <si>
    <t>Exploration costs</t>
  </si>
  <si>
    <t>Total costs incurred</t>
  </si>
  <si>
    <t>Results of Operations for Oil and Gas Producing Activities</t>
  </si>
  <si>
    <t>Revenues</t>
  </si>
  <si>
    <t>Production expenses</t>
  </si>
  <si>
    <t>Exploration expenses</t>
  </si>
  <si>
    <t>Depletion and depreciation</t>
  </si>
  <si>
    <t>Results of operations before income tax expense (benefit)</t>
  </si>
  <si>
    <t>Results of operations</t>
  </si>
  <si>
    <t>Supplemental Information on Oil and Gas Producing Activities (Unaudited) (Details 2) MMcfe in Thousands</t>
  </si>
  <si>
    <t>Dec. 31, 2015MMcfeBcfMMBbls</t>
  </si>
  <si>
    <t>Dec. 31, 2014MMcfeBcfMMBbls</t>
  </si>
  <si>
    <t>Dec. 31, 2013MMcfeBcfMMBbls</t>
  </si>
  <si>
    <t>Proved developed and undeveloped reserves:</t>
  </si>
  <si>
    <t>Balance at the beginning of the period | MMcfe</t>
  </si>
  <si>
    <t>Revisions | MMcfe</t>
  </si>
  <si>
    <t>Extensions, discoveries and other additions | MMcfe</t>
  </si>
  <si>
    <t>Production | MMcfe</t>
  </si>
  <si>
    <t>Purchase of reserves | MMcfe</t>
  </si>
  <si>
    <t>Proved Developed and Undeveloped Reserve, Net (Energy), Ending Balance | MMcfe</t>
  </si>
  <si>
    <t>Oil and Gas Reserves</t>
  </si>
  <si>
    <t>Proved developed reserves | MMcfe</t>
  </si>
  <si>
    <t>Proved undeveloped reserves | MMcfe</t>
  </si>
  <si>
    <t>Natural gas</t>
  </si>
  <si>
    <t>Balance at the beginning of the period | Bcf</t>
  </si>
  <si>
    <t>Revisions | Bcf</t>
  </si>
  <si>
    <t>Extensions, discoveries and other additions | Bcf</t>
  </si>
  <si>
    <t>Production | Bcf</t>
  </si>
  <si>
    <t>Purchase of reserves | Bcf</t>
  </si>
  <si>
    <t>Balance at the end of the period | Bcf</t>
  </si>
  <si>
    <t>Proved developed reserves | Bcf</t>
  </si>
  <si>
    <t>Proved undeveloped reserves | Bcf</t>
  </si>
  <si>
    <t>NGLS</t>
  </si>
  <si>
    <t>Balance at the beginning of the period</t>
  </si>
  <si>
    <t>Revisions</t>
  </si>
  <si>
    <t>Extensions, discoveries and other additions</t>
  </si>
  <si>
    <t>Production</t>
  </si>
  <si>
    <t>Balance at the end of the period</t>
  </si>
  <si>
    <t>Proved developed reserves</t>
  </si>
  <si>
    <t>Proved undeveloped reserves</t>
  </si>
  <si>
    <t>Oil and condensate</t>
  </si>
  <si>
    <t>Supplemental Information on Oil and Gas Producing Activities (Unaudited) (Detail 3) $ in Thousands</t>
  </si>
  <si>
    <t>Dec. 31, 2015USD ($)MMcfebbl</t>
  </si>
  <si>
    <t>Dec. 31, 2014USD ($)MMcfeitem</t>
  </si>
  <si>
    <t>Dec. 31, 2013USD ($)</t>
  </si>
  <si>
    <t>Dec. 31, 2012USD ($)</t>
  </si>
  <si>
    <t>Increase in proved reserves due to ethane recovery | MMcfe</t>
  </si>
  <si>
    <t>Ethane recovery quantity assumption | bbl</t>
  </si>
  <si>
    <t>Decrease in proved reserves due to reclassifications related to five-year rule | MMcfe</t>
  </si>
  <si>
    <t>Increase (decrease) in proved reserves due to performance revisions | MMcfe</t>
  </si>
  <si>
    <t>Number of horizontal producing wells acquired | item</t>
  </si>
  <si>
    <t>Number of dry gas locations | item</t>
  </si>
  <si>
    <t>Future cash inflows computation period</t>
  </si>
  <si>
    <t>12 months</t>
  </si>
  <si>
    <t>Percentage of net cash inflows that were discounted at annual rate</t>
  </si>
  <si>
    <t>10.00%</t>
  </si>
  <si>
    <t>Annual net cash inflows</t>
  </si>
  <si>
    <t>Period of unweighted first day of the month average prices used to compute future cash inflows</t>
  </si>
  <si>
    <t>Future cash inflows</t>
  </si>
  <si>
    <t>Future production costs</t>
  </si>
  <si>
    <t>Future development costs</t>
  </si>
  <si>
    <t>Future net cash flows before income tax</t>
  </si>
  <si>
    <t>Future income tax expense</t>
  </si>
  <si>
    <t>Future net cash flows</t>
  </si>
  <si>
    <t>10% annual discount for estimated timing of cash flows</t>
  </si>
  <si>
    <t>Standardized Measure of Discounted Future Net Cash Flows Relating to Proved Oil and Gas Reserves, Total</t>
  </si>
  <si>
    <t>Supplemental Information on Oil and Gas Producing Activities (Unaudited) (Detail 4) $ in Thousands</t>
  </si>
  <si>
    <t>Dec. 31, 2015USD ($)$ / MMcfe</t>
  </si>
  <si>
    <t>Dec. 31, 2014USD ($)$ / MMcfe</t>
  </si>
  <si>
    <t>Dec. 31, 2013USD ($)$ / MMcfe</t>
  </si>
  <si>
    <t>Weighted average price of equivalent reserves (in dollar per share) | $ / MMcfe</t>
  </si>
  <si>
    <t>Changes in Standardized Measure of Discounted Future Net Cash Flow</t>
  </si>
  <si>
    <t>Sales and Transfers of Oil and Gas Produced, Net of Production Costs</t>
  </si>
  <si>
    <t>Net changes in prices and production costs</t>
  </si>
  <si>
    <t>Previously Estimated Development Costs Incurred During Period</t>
  </si>
  <si>
    <t>Net changes in future development costs</t>
  </si>
  <si>
    <t>Acquisitions</t>
  </si>
  <si>
    <t>Revisions of previous quantity estimates</t>
  </si>
  <si>
    <t>Accretion of discount</t>
  </si>
  <si>
    <t>Net change in income taxes</t>
  </si>
  <si>
    <t>Other changes</t>
  </si>
  <si>
    <t>Net increase (decrease)</t>
  </si>
  <si>
    <t>Beginning of period</t>
  </si>
  <si>
    <t>End of perio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332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6</v>
      </c>
    </row>
    <row r="15" spans="1:4">
      <c s="4" r="A15" t="s">
        <v>25</v>
      </c>
      <c s="6" r="C15" t="n">
        <v>277061336</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4</v>
      </c>
      <c s="2" r="B1" t="s">
        <v>1</v>
      </c>
    </row>
    <row r="2" spans="1:2">
      <c s="2" r="B2" t="s">
        <v>2</v>
      </c>
    </row>
    <row r="3" spans="1:2">
      <c s="4" r="A3" t="s">
        <v>205</v>
      </c>
    </row>
    <row r="4" spans="1:2">
      <c s="3" r="A4" t="s">
        <v>206</v>
      </c>
    </row>
    <row r="5" spans="1:2">
      <c s="4" r="A5" t="s">
        <v>204</v>
      </c>
      <c s="4" r="B5"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4" r="A3" t="s">
        <v>209</v>
      </c>
    </row>
    <row r="4" spans="1:2">
      <c s="3" r="A4" t="s">
        <v>206</v>
      </c>
    </row>
    <row r="5" spans="1:2">
      <c s="4" r="A5" t="s">
        <v>208</v>
      </c>
      <c s="4" r="B5"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v>
      </c>
      <c s="2" r="B1" t="s">
        <v>2</v>
      </c>
      <c s="2" r="C1" t="s">
        <v>30</v>
      </c>
      <c s="2" r="D1" t="s">
        <v>31</v>
      </c>
      <c s="2" r="E1" t="s">
        <v>32</v>
      </c>
    </row>
    <row r="2" spans="1:5">
      <c s="3" r="A2" t="s">
        <v>33</v>
      </c>
    </row>
    <row r="3" spans="1:5">
      <c s="4" r="A3" t="s">
        <v>34</v>
      </c>
      <c s="8" r="B3" t="n">
        <v>23473</v>
      </c>
      <c s="8" r="C3" t="n">
        <v>245979</v>
      </c>
      <c s="8" r="D3" t="n">
        <v>17487</v>
      </c>
      <c s="8" r="E3" t="n">
        <v>18989</v>
      </c>
    </row>
    <row r="4" spans="1:5">
      <c s="4" r="A4" t="s">
        <v>35</v>
      </c>
      <c s="6" r="B4" t="n">
        <v>79404</v>
      </c>
      <c s="6" r="C4" t="n">
        <v>116203</v>
      </c>
    </row>
    <row r="5" spans="1:5">
      <c s="4" r="A5" t="s">
        <v>36</v>
      </c>
      <c s="6" r="B5" t="n">
        <v>128242</v>
      </c>
      <c s="6" r="C5" t="n">
        <v>191558</v>
      </c>
    </row>
    <row r="6" spans="1:5">
      <c s="4" r="A6" t="s">
        <v>37</v>
      </c>
      <c s="6" r="B6" t="n">
        <v>1009030</v>
      </c>
      <c s="6" r="C6" t="n">
        <v>692554</v>
      </c>
    </row>
    <row r="7" spans="1:5">
      <c s="4" r="A7" t="s">
        <v>38</v>
      </c>
      <c s="6" r="B7" t="n">
        <v>8087</v>
      </c>
      <c s="6" r="C7" t="n">
        <v>5866</v>
      </c>
    </row>
    <row r="8" spans="1:5">
      <c s="4" r="A8" t="s">
        <v>39</v>
      </c>
      <c s="6" r="B8" t="n">
        <v>1248236</v>
      </c>
      <c s="6" r="C8" t="n">
        <v>1252160</v>
      </c>
    </row>
    <row r="9" spans="1:5">
      <c s="3" r="A9" t="s">
        <v>40</v>
      </c>
    </row>
    <row r="10" spans="1:5">
      <c s="4" r="A10" t="s">
        <v>41</v>
      </c>
      <c s="6" r="B10" t="n">
        <v>1996081</v>
      </c>
      <c s="6" r="C10" t="n">
        <v>2060936</v>
      </c>
    </row>
    <row r="11" spans="1:5">
      <c s="4" r="A11" t="s">
        <v>42</v>
      </c>
      <c s="6" r="B11" t="n">
        <v>8211106</v>
      </c>
      <c s="6" r="C11" t="n">
        <v>6515221</v>
      </c>
    </row>
    <row r="12" spans="1:5">
      <c s="4" r="A12" t="s">
        <v>43</v>
      </c>
      <c s="6" r="B12" t="n">
        <v>565616</v>
      </c>
      <c s="6" r="C12" t="n">
        <v>421012</v>
      </c>
    </row>
    <row r="13" spans="1:5">
      <c s="4" r="A13" t="s">
        <v>44</v>
      </c>
      <c s="6" r="B13" t="n">
        <v>1502396</v>
      </c>
      <c s="6" r="C13" t="n">
        <v>1197239</v>
      </c>
    </row>
    <row r="14" spans="1:5">
      <c s="4" r="A14" t="s">
        <v>45</v>
      </c>
      <c s="6" r="B14" t="n">
        <v>46415</v>
      </c>
      <c s="6" r="C14" t="n">
        <v>37687</v>
      </c>
    </row>
    <row r="15" spans="1:5">
      <c s="4" r="A15" t="s">
        <v>46</v>
      </c>
      <c s="6" r="B15" t="n">
        <v>12321614</v>
      </c>
      <c s="6" r="C15" t="n">
        <v>10232095</v>
      </c>
    </row>
    <row r="16" spans="1:5">
      <c s="4" r="A16" t="s">
        <v>47</v>
      </c>
      <c s="6" r="B16" t="n">
        <v>-1589372</v>
      </c>
      <c s="6" r="C16" t="n">
        <v>-879643</v>
      </c>
    </row>
    <row r="17" spans="1:5">
      <c s="4" r="A17" t="s">
        <v>48</v>
      </c>
      <c s="6" r="B17" t="n">
        <v>10732242</v>
      </c>
      <c s="6" r="C17" t="n">
        <v>9352452</v>
      </c>
    </row>
    <row r="18" spans="1:5">
      <c s="4" r="A18" t="s">
        <v>37</v>
      </c>
      <c s="6" r="B18" t="n">
        <v>2108450</v>
      </c>
      <c s="6" r="C18" t="n">
        <v>899997</v>
      </c>
    </row>
    <row r="19" spans="1:5">
      <c s="4" r="A19" t="s">
        <v>49</v>
      </c>
      <c s="6" r="B19" t="n">
        <v>66296</v>
      </c>
      <c s="6" r="C19" t="n">
        <v>68886</v>
      </c>
    </row>
    <row r="20" spans="1:5">
      <c s="4" r="A20" t="s">
        <v>50</v>
      </c>
      <c s="6" r="B20" t="n">
        <v>14155224</v>
      </c>
      <c s="6" r="C20" t="n">
        <v>11573495</v>
      </c>
    </row>
    <row r="21" spans="1:5">
      <c s="3" r="A21" t="s">
        <v>51</v>
      </c>
    </row>
    <row r="22" spans="1:5">
      <c s="4" r="A22" t="s">
        <v>52</v>
      </c>
      <c s="6" r="B22" t="n">
        <v>364160</v>
      </c>
      <c s="6" r="C22" t="n">
        <v>531564</v>
      </c>
    </row>
    <row r="23" spans="1:5">
      <c s="4" r="A23" t="s">
        <v>53</v>
      </c>
      <c s="6" r="B23" t="n">
        <v>194076</v>
      </c>
      <c s="6" r="C23" t="n">
        <v>168614</v>
      </c>
    </row>
    <row r="24" spans="1:5">
      <c s="4" r="A24" t="s">
        <v>54</v>
      </c>
      <c s="6" r="B24" t="n">
        <v>129949</v>
      </c>
      <c s="6" r="C24" t="n">
        <v>182352</v>
      </c>
    </row>
    <row r="25" spans="1:5">
      <c s="4" r="A25" t="s">
        <v>55</v>
      </c>
      <c s="6" r="B25" t="n">
        <v>19085</v>
      </c>
      <c s="6" r="C25" t="n">
        <v>12202</v>
      </c>
    </row>
    <row r="26" spans="1:5">
      <c s="4" r="A26" t="s">
        <v>56</v>
      </c>
      <c s="6" r="B26" t="n">
        <v>707270</v>
      </c>
      <c s="6" r="C26" t="n">
        <v>894732</v>
      </c>
    </row>
    <row r="27" spans="1:5">
      <c s="3" r="A27" t="s">
        <v>57</v>
      </c>
    </row>
    <row r="28" spans="1:5">
      <c s="4" r="A28" t="s">
        <v>58</v>
      </c>
      <c s="6" r="B28" t="n">
        <v>4708513</v>
      </c>
      <c s="6" r="C28" t="n">
        <v>4362550</v>
      </c>
    </row>
    <row r="29" spans="1:5">
      <c s="4" r="A29" t="s">
        <v>59</v>
      </c>
      <c s="6" r="B29" t="n">
        <v>1370686</v>
      </c>
      <c s="6" r="C29" t="n">
        <v>794796</v>
      </c>
    </row>
    <row r="30" spans="1:5">
      <c s="4" r="A30" t="s">
        <v>60</v>
      </c>
      <c s="6" r="B30" t="n">
        <v>82077</v>
      </c>
      <c s="6" r="C30" t="n">
        <v>47587</v>
      </c>
    </row>
    <row r="31" spans="1:5">
      <c s="4" r="A31" t="s">
        <v>61</v>
      </c>
      <c s="6" r="B31" t="n">
        <v>6868546</v>
      </c>
      <c s="6" r="C31" t="n">
        <v>6099665</v>
      </c>
    </row>
    <row r="32" spans="1:5">
      <c s="3" r="A32" t="s">
        <v>62</v>
      </c>
    </row>
    <row r="33" spans="1:5">
      <c s="4" r="A33" t="s">
        <v>63</v>
      </c>
      <c s="6" r="B33" t="n">
        <v>2770</v>
      </c>
      <c s="6" r="C33" t="n">
        <v>2621</v>
      </c>
    </row>
    <row r="34" spans="1:5">
      <c s="4" r="A34" t="s">
        <v>64</v>
      </c>
      <c s="6" r="B34" t="n">
        <v>4122811</v>
      </c>
      <c s="6" r="C34" t="n">
        <v>3513725</v>
      </c>
    </row>
    <row r="35" spans="1:5">
      <c s="4" r="A35" t="s">
        <v>65</v>
      </c>
      <c s="6" r="B35" t="n">
        <v>1808811</v>
      </c>
      <c s="6" r="C35" t="n">
        <v>867447</v>
      </c>
    </row>
    <row r="36" spans="1:5">
      <c s="4" r="A36" t="s">
        <v>66</v>
      </c>
      <c s="6" r="B36" t="n">
        <v>5934392</v>
      </c>
      <c s="6" r="C36" t="n">
        <v>4383793</v>
      </c>
    </row>
    <row r="37" spans="1:5">
      <c s="4" r="A37" t="s">
        <v>67</v>
      </c>
      <c s="6" r="B37" t="n">
        <v>1352286</v>
      </c>
      <c s="6" r="C37" t="n">
        <v>1090037</v>
      </c>
    </row>
    <row r="38" spans="1:5">
      <c s="4" r="A38" t="s">
        <v>68</v>
      </c>
      <c s="6" r="B38" t="n">
        <v>7286678</v>
      </c>
      <c s="6" r="C38" t="n">
        <v>5473830</v>
      </c>
      <c s="8" r="D38" t="n">
        <v>3598660</v>
      </c>
      <c s="8" r="E38" t="n">
        <v>1673737</v>
      </c>
    </row>
    <row r="39" spans="1:5">
      <c s="4" r="A39" t="s">
        <v>69</v>
      </c>
      <c s="8" r="B39" t="n">
        <v>14155224</v>
      </c>
      <c s="8" r="C39" t="n">
        <v>11573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22</v>
      </c>
      <c s="2" r="B1" t="s">
        <v>1</v>
      </c>
    </row>
    <row r="2" spans="1:2">
      <c s="2" r="B2" t="s">
        <v>2</v>
      </c>
    </row>
    <row r="3" spans="1:2">
      <c s="3" r="A3" t="s">
        <v>222</v>
      </c>
    </row>
    <row r="4" spans="1:2">
      <c s="4" r="A4" t="s">
        <v>222</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3</v>
      </c>
      <c s="2" r="B1" t="s">
        <v>1</v>
      </c>
    </row>
    <row r="2" spans="1:2">
      <c s="2" r="B2" t="s">
        <v>2</v>
      </c>
    </row>
    <row r="3" spans="1:2">
      <c s="3" r="A3" t="s">
        <v>233</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s="1" r="A1" t="s">
        <v>237</v>
      </c>
      <c s="2" r="B1" t="s">
        <v>1</v>
      </c>
    </row>
    <row r="2" spans="1:2">
      <c s="2" r="B2" t="s">
        <v>2</v>
      </c>
    </row>
    <row r="3" spans="1:2">
      <c s="3" r="A3" t="s">
        <v>199</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row r="11" spans="1:2">
      <c s="4" r="A11" t="s">
        <v>252</v>
      </c>
      <c s="4" r="B11" t="s">
        <v>253</v>
      </c>
    </row>
    <row r="12" spans="1:2">
      <c s="4" r="A12" t="s">
        <v>254</v>
      </c>
      <c s="4" r="B12" t="s">
        <v>255</v>
      </c>
    </row>
    <row r="13" spans="1:2">
      <c s="4" r="A13" t="s">
        <v>256</v>
      </c>
      <c s="4" r="B13" t="s">
        <v>257</v>
      </c>
    </row>
    <row r="14" spans="1:2">
      <c s="4" r="A14" t="s">
        <v>258</v>
      </c>
      <c s="4" r="B14" t="s">
        <v>259</v>
      </c>
    </row>
    <row r="15" spans="1:2">
      <c s="4" r="A15" t="s">
        <v>260</v>
      </c>
      <c s="4" r="B15" t="s">
        <v>261</v>
      </c>
    </row>
    <row r="16" spans="1:2">
      <c s="4" r="A16" t="s">
        <v>262</v>
      </c>
      <c s="4" r="B16" t="s">
        <v>263</v>
      </c>
    </row>
    <row r="17" spans="1:2">
      <c s="4" r="A17" t="s">
        <v>264</v>
      </c>
      <c s="4" r="B17" t="s">
        <v>265</v>
      </c>
    </row>
    <row r="18" spans="1:2">
      <c s="4" r="A18" t="s">
        <v>266</v>
      </c>
      <c s="4" r="B18" t="s">
        <v>267</v>
      </c>
    </row>
    <row r="19" spans="1:2">
      <c s="4" r="A19" t="s">
        <v>224</v>
      </c>
      <c s="4" r="B19" t="s">
        <v>268</v>
      </c>
    </row>
    <row r="20" spans="1:2">
      <c s="4" r="A20" t="s">
        <v>269</v>
      </c>
      <c s="4" r="B20" t="s">
        <v>270</v>
      </c>
    </row>
    <row r="21" spans="1:2">
      <c s="4" r="A21" t="s">
        <v>271</v>
      </c>
      <c s="4" r="B21" t="s">
        <v>272</v>
      </c>
    </row>
    <row r="22" spans="1:2">
      <c s="4" r="A22" t="s">
        <v>273</v>
      </c>
      <c s="4" r="B22" t="s">
        <v>274</v>
      </c>
    </row>
    <row r="23" spans="1:2">
      <c s="4" r="A23" t="s">
        <v>275</v>
      </c>
      <c s="4" r="B23" t="s">
        <v>276</v>
      </c>
    </row>
    <row r="24" spans="1:2">
      <c s="4" r="A24" t="s">
        <v>277</v>
      </c>
      <c s="4" r="B2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9</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4" r="A3" t="s">
        <v>205</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9</v>
      </c>
      <c s="2" r="B1" t="s">
        <v>1</v>
      </c>
    </row>
    <row r="2" spans="1:2">
      <c s="2" r="B2" t="s">
        <v>2</v>
      </c>
    </row>
    <row r="3" spans="1:2">
      <c s="3" r="A3" t="s">
        <v>211</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0</v>
      </c>
    </row>
    <row r="2" spans="1:3">
      <c s="3" r="A2" t="s">
        <v>71</v>
      </c>
    </row>
    <row r="3" spans="1:3">
      <c s="4" r="A3" t="s">
        <v>72</v>
      </c>
      <c s="8" r="B3" t="n">
        <v>1195</v>
      </c>
      <c s="8" r="C3" t="n">
        <v>1251</v>
      </c>
    </row>
    <row r="4" spans="1:3">
      <c s="4" r="A4" t="s">
        <v>73</v>
      </c>
      <c s="9" r="B4" t="n">
        <v>0.01</v>
      </c>
      <c s="9" r="C4" t="n">
        <v>0.01</v>
      </c>
    </row>
    <row r="5" spans="1:3">
      <c s="4" r="A5" t="s">
        <v>74</v>
      </c>
      <c s="6" r="B5" t="n">
        <v>1000000000</v>
      </c>
      <c s="6" r="C5" t="n">
        <v>1000000000</v>
      </c>
    </row>
    <row r="6" spans="1:3">
      <c s="4" r="A6" t="s">
        <v>75</v>
      </c>
      <c s="6" r="B6" t="n">
        <v>277035558</v>
      </c>
      <c s="6" r="C6" t="n">
        <v>262071642</v>
      </c>
    </row>
    <row r="7" spans="1:3">
      <c s="4" r="A7" t="s">
        <v>76</v>
      </c>
      <c s="6" r="B7" t="n">
        <v>277035558</v>
      </c>
      <c s="6" r="C7" t="n">
        <v>262071642</v>
      </c>
    </row>
    <row r="8" spans="1:3">
      <c s="4" r="A8" t="s">
        <v>77</v>
      </c>
      <c s="9" r="B8" t="n">
        <v>0.01</v>
      </c>
      <c s="9" r="C8" t="n">
        <v>0.01</v>
      </c>
    </row>
    <row r="9" spans="1:3">
      <c s="4" r="A9" t="s">
        <v>78</v>
      </c>
      <c s="6" r="B9" t="n">
        <v>50000000</v>
      </c>
      <c s="6" r="C9" t="n">
        <v>50000000</v>
      </c>
    </row>
    <row r="10" spans="1:3">
      <c s="4" r="A10" t="s">
        <v>79</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92</v>
      </c>
      <c s="2" r="B1" t="s">
        <v>1</v>
      </c>
    </row>
    <row r="2" spans="1:2">
      <c s="2" r="B2" t="s">
        <v>2</v>
      </c>
    </row>
    <row r="3" spans="1:2">
      <c s="3" r="A3" t="s">
        <v>213</v>
      </c>
    </row>
    <row r="4" spans="1:2">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15</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4" r="A3" t="s">
        <v>307</v>
      </c>
      <c s="4" r="B3" t="s">
        <v>308</v>
      </c>
    </row>
    <row r="4" spans="1:2">
      <c s="4" r="A4" t="s">
        <v>309</v>
      </c>
      <c s="4" r="B4" t="s">
        <v>310</v>
      </c>
    </row>
    <row r="5" spans="1:2">
      <c s="4" r="A5" t="s">
        <v>311</v>
      </c>
      <c s="4" r="B5" t="s">
        <v>312</v>
      </c>
    </row>
    <row r="6" spans="1:2">
      <c s="4" r="A6" t="s">
        <v>313</v>
      </c>
      <c s="4" r="B6" t="s">
        <v>314</v>
      </c>
    </row>
    <row r="7" spans="1:2">
      <c s="4" r="A7" t="s">
        <v>315</v>
      </c>
    </row>
    <row r="8" spans="1:2">
      <c s="4" r="A8" t="s">
        <v>316</v>
      </c>
      <c s="4" r="B8" t="s">
        <v>317</v>
      </c>
    </row>
    <row r="9" spans="1:2">
      <c s="4" r="A9" t="s">
        <v>318</v>
      </c>
    </row>
    <row r="10" spans="1:2">
      <c s="4" r="A10" t="s">
        <v>319</v>
      </c>
      <c s="4" r="B10"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24</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4" r="B8"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26</v>
      </c>
    </row>
    <row r="4" spans="1:2">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4</v>
      </c>
      <c s="2" r="B1" t="s">
        <v>1</v>
      </c>
    </row>
    <row r="2" spans="1:2">
      <c s="2" r="B2" t="s">
        <v>2</v>
      </c>
    </row>
    <row r="3" spans="1:2">
      <c s="3" r="A3" t="s">
        <v>229</v>
      </c>
    </row>
    <row r="4" spans="1:2">
      <c s="4" r="A4" t="s">
        <v>335</v>
      </c>
      <c s="4" r="B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31</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4</v>
      </c>
      <c s="2" r="B1" t="s">
        <v>1</v>
      </c>
    </row>
    <row r="2" spans="1:2">
      <c s="2" r="B2" t="s">
        <v>2</v>
      </c>
    </row>
    <row r="3" spans="1:2">
      <c s="3" r="A3" t="s">
        <v>233</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35</v>
      </c>
    </row>
    <row r="4" spans="1:2">
      <c s="4" r="A4" t="s">
        <v>348</v>
      </c>
      <c s="4" r="B4" t="s">
        <v>349</v>
      </c>
    </row>
    <row r="5" spans="1:2">
      <c s="4" r="A5" t="s">
        <v>350</v>
      </c>
      <c s="4" r="B5" t="s">
        <v>351</v>
      </c>
    </row>
    <row r="6" spans="1:2">
      <c s="4" r="A6" t="s">
        <v>352</v>
      </c>
      <c s="4" r="B6" t="s">
        <v>353</v>
      </c>
    </row>
    <row r="7" spans="1:2">
      <c s="4" r="A7" t="s">
        <v>354</v>
      </c>
      <c s="4" r="B7" t="s">
        <v>355</v>
      </c>
    </row>
    <row r="8" spans="1:2">
      <c s="4" r="A8" t="s">
        <v>356</v>
      </c>
      <c s="4" r="B8" t="s">
        <v>357</v>
      </c>
    </row>
    <row r="9" spans="1:2">
      <c s="4" r="A9" t="s">
        <v>358</v>
      </c>
      <c s="4" r="B9" t="s">
        <v>359</v>
      </c>
    </row>
    <row r="10" spans="1:2">
      <c s="4" r="A10" t="s">
        <v>360</v>
      </c>
      <c s="4" r="B10"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40"/>
  </cols>
  <sheetData>
    <row r="1" spans="1:2">
      <c s="1" r="A1" t="s">
        <v>362</v>
      </c>
      <c s="2" r="B1" t="s">
        <v>1</v>
      </c>
    </row>
    <row r="2" spans="1:2">
      <c s="2" r="B2" t="s">
        <v>363</v>
      </c>
    </row>
    <row r="3" spans="1:2">
      <c s="3" r="A3" t="s">
        <v>258</v>
      </c>
    </row>
    <row r="4" spans="1:2">
      <c s="4" r="A4" t="s">
        <v>364</v>
      </c>
      <c s="8" r="B4" t="n">
        <v>3100</v>
      </c>
    </row>
    <row r="5" spans="1:2">
      <c s="4" r="A5" t="s">
        <v>365</v>
      </c>
      <c s="6" r="B5" t="n">
        <v>14</v>
      </c>
    </row>
    <row r="6" spans="1:2">
      <c s="3" r="A6" t="s">
        <v>366</v>
      </c>
    </row>
    <row r="7" spans="1:2">
      <c s="4" r="A7" t="s">
        <v>367</v>
      </c>
      <c s="6" r="B7" t="n">
        <v>4</v>
      </c>
    </row>
    <row r="8" spans="1:2">
      <c s="4" r="A8" t="s">
        <v>368</v>
      </c>
    </row>
    <row r="9" spans="1:2">
      <c s="3" r="A9" t="s">
        <v>258</v>
      </c>
    </row>
    <row r="10" spans="1:2">
      <c s="4" r="A10" t="s">
        <v>364</v>
      </c>
      <c s="8" r="B10" t="n">
        <v>362</v>
      </c>
    </row>
    <row r="11" spans="1:2">
      <c s="4" r="A11" t="s">
        <v>369</v>
      </c>
    </row>
    <row r="12" spans="1:2">
      <c s="3" r="A12" t="s">
        <v>258</v>
      </c>
    </row>
    <row r="13" spans="1:2">
      <c s="4" r="A13" t="s">
        <v>364</v>
      </c>
      <c s="6" r="B13" t="n">
        <v>593</v>
      </c>
    </row>
    <row r="14" spans="1:2">
      <c s="4" r="A14" t="s">
        <v>370</v>
      </c>
    </row>
    <row r="15" spans="1:2">
      <c s="3" r="A15" t="s">
        <v>258</v>
      </c>
    </row>
    <row r="16" spans="1:2">
      <c s="4" r="A16" t="s">
        <v>364</v>
      </c>
      <c s="6" r="B16" t="n">
        <v>575</v>
      </c>
    </row>
    <row r="17" spans="1:2">
      <c s="4" r="A17" t="s">
        <v>371</v>
      </c>
    </row>
    <row r="18" spans="1:2">
      <c s="3" r="A18" t="s">
        <v>258</v>
      </c>
    </row>
    <row r="19" spans="1:2">
      <c s="4" r="A19" t="s">
        <v>364</v>
      </c>
      <c s="6" r="B19" t="n">
        <v>285</v>
      </c>
    </row>
    <row r="20" spans="1:2">
      <c s="4" r="A20" t="s">
        <v>372</v>
      </c>
    </row>
    <row r="21" spans="1:2">
      <c s="3" r="A21" t="s">
        <v>258</v>
      </c>
    </row>
    <row r="22" spans="1:2">
      <c s="4" r="A22" t="s">
        <v>364</v>
      </c>
      <c s="6" r="B22" t="n">
        <v>188</v>
      </c>
    </row>
    <row r="23" spans="1:2">
      <c s="4" r="A23" t="s">
        <v>373</v>
      </c>
    </row>
    <row r="24" spans="1:2">
      <c s="3" r="A24" t="s">
        <v>258</v>
      </c>
    </row>
    <row r="25" spans="1:2">
      <c s="4" r="A25" t="s">
        <v>364</v>
      </c>
      <c s="6" r="B25" t="n">
        <v>214</v>
      </c>
    </row>
    <row r="26" spans="1:2">
      <c s="4" r="A26" t="s">
        <v>374</v>
      </c>
    </row>
    <row r="27" spans="1:2">
      <c s="3" r="A27" t="s">
        <v>258</v>
      </c>
    </row>
    <row r="28" spans="1:2">
      <c s="4" r="A28" t="s">
        <v>364</v>
      </c>
      <c s="6" r="B28" t="n">
        <v>76</v>
      </c>
    </row>
    <row r="29" spans="1:2">
      <c s="4" r="A29" t="s">
        <v>375</v>
      </c>
    </row>
    <row r="30" spans="1:2">
      <c s="3" r="A30" t="s">
        <v>258</v>
      </c>
    </row>
    <row r="31" spans="1:2">
      <c s="4" r="A31" t="s">
        <v>364</v>
      </c>
      <c s="6" r="B31" t="n">
        <v>41</v>
      </c>
    </row>
    <row r="32" spans="1:2">
      <c s="4" r="A32" t="s">
        <v>376</v>
      </c>
    </row>
    <row r="33" spans="1:2">
      <c s="3" r="A33" t="s">
        <v>258</v>
      </c>
    </row>
    <row r="34" spans="1:2">
      <c s="4" r="A34" t="s">
        <v>364</v>
      </c>
      <c s="6" r="B34" t="n">
        <v>37</v>
      </c>
    </row>
    <row r="35" spans="1:2">
      <c s="4" r="A35" t="s">
        <v>377</v>
      </c>
    </row>
    <row r="36" spans="1:2">
      <c s="3" r="A36" t="s">
        <v>258</v>
      </c>
    </row>
    <row r="37" spans="1:2">
      <c s="4" r="A37" t="s">
        <v>364</v>
      </c>
      <c s="6" r="B37" t="n">
        <v>29</v>
      </c>
    </row>
    <row r="38" spans="1:2">
      <c s="4" r="A38" t="s">
        <v>378</v>
      </c>
    </row>
    <row r="39" spans="1:2">
      <c s="3" r="A39" t="s">
        <v>258</v>
      </c>
    </row>
    <row r="40" spans="1:2">
      <c s="4" r="A40" t="s">
        <v>364</v>
      </c>
      <c s="6" r="B40" t="n">
        <v>691</v>
      </c>
    </row>
    <row r="41" spans="1:2">
      <c s="4" r="A41" t="s">
        <v>379</v>
      </c>
    </row>
    <row r="42" spans="1:2">
      <c s="3" r="A42" t="s">
        <v>258</v>
      </c>
    </row>
    <row r="43" spans="1:2">
      <c s="4" r="A43" t="s">
        <v>364</v>
      </c>
      <c s="6" r="B43" t="n">
        <v>17</v>
      </c>
    </row>
    <row r="44" spans="1:2">
      <c s="4" r="A44" t="s">
        <v>380</v>
      </c>
    </row>
    <row r="45" spans="1:2">
      <c s="3" r="A45" t="s">
        <v>258</v>
      </c>
    </row>
    <row r="46" spans="1:2">
      <c s="4" r="A46" t="s">
        <v>364</v>
      </c>
      <c s="6" r="B46" t="n">
        <v>8</v>
      </c>
    </row>
    <row r="47" spans="1:2">
      <c s="4" r="A47" t="s">
        <v>381</v>
      </c>
    </row>
    <row r="48" spans="1:2">
      <c s="3" r="A48" t="s">
        <v>258</v>
      </c>
    </row>
    <row r="49" spans="1:2">
      <c s="4" r="A49" t="s">
        <v>364</v>
      </c>
      <c s="8" r="B49"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v>
      </c>
      <c s="2" r="B1" t="s">
        <v>81</v>
      </c>
      <c s="2" r="J1" t="s">
        <v>1</v>
      </c>
    </row>
    <row r="2" spans="1:12">
      <c s="2" r="B2" t="s">
        <v>2</v>
      </c>
      <c s="2" r="C2" t="s">
        <v>82</v>
      </c>
      <c s="2" r="D2" t="s">
        <v>4</v>
      </c>
      <c s="2" r="E2" t="s">
        <v>83</v>
      </c>
      <c s="2" r="F2" t="s">
        <v>30</v>
      </c>
      <c s="2" r="G2" t="s">
        <v>84</v>
      </c>
      <c s="2" r="H2" t="s">
        <v>85</v>
      </c>
      <c s="2" r="I2" t="s">
        <v>86</v>
      </c>
      <c s="2" r="J2" t="s">
        <v>2</v>
      </c>
      <c s="2" r="K2" t="s">
        <v>30</v>
      </c>
      <c s="2" r="L2" t="s">
        <v>31</v>
      </c>
    </row>
    <row r="3" spans="1:12">
      <c s="3" r="A3" t="s">
        <v>87</v>
      </c>
    </row>
    <row r="4" spans="1:12">
      <c s="4" r="A4" t="s">
        <v>88</v>
      </c>
      <c s="8" r="J4" t="n">
        <v>1039892</v>
      </c>
      <c s="8" r="K4" t="n">
        <v>1301349</v>
      </c>
      <c s="8" r="L4" t="n">
        <v>689198</v>
      </c>
    </row>
    <row r="5" spans="1:12">
      <c s="4" r="A5" t="s">
        <v>89</v>
      </c>
      <c s="6" r="J5" t="n">
        <v>264483</v>
      </c>
      <c s="6" r="K5" t="n">
        <v>328323</v>
      </c>
      <c s="6" r="L5" t="n">
        <v>111663</v>
      </c>
    </row>
    <row r="6" spans="1:12">
      <c s="4" r="A6" t="s">
        <v>90</v>
      </c>
      <c s="6" r="J6" t="n">
        <v>70753</v>
      </c>
      <c s="6" r="K6" t="n">
        <v>107080</v>
      </c>
      <c s="6" r="L6" t="n">
        <v>20584</v>
      </c>
    </row>
    <row r="7" spans="1:12">
      <c s="4" r="A7" t="s">
        <v>91</v>
      </c>
      <c s="6" r="J7" t="n">
        <v>22000</v>
      </c>
      <c s="6" r="K7" t="n">
        <v>22075</v>
      </c>
    </row>
    <row r="8" spans="1:12">
      <c s="4" r="A8" t="s">
        <v>92</v>
      </c>
      <c s="6" r="J8" t="n">
        <v>176229</v>
      </c>
      <c s="6" r="K8" t="n">
        <v>53604</v>
      </c>
    </row>
    <row r="9" spans="1:12">
      <c s="4" r="A9" t="s">
        <v>93</v>
      </c>
      <c s="6" r="J9" t="n">
        <v>2381501</v>
      </c>
      <c s="6" r="K9" t="n">
        <v>868201</v>
      </c>
      <c s="6" r="L9" t="n">
        <v>491689</v>
      </c>
    </row>
    <row r="10" spans="1:12">
      <c s="4" r="A10" t="s">
        <v>94</v>
      </c>
      <c s="6" r="K10" t="n">
        <v>40000</v>
      </c>
    </row>
    <row r="11" spans="1:12">
      <c s="4" r="A11" t="s">
        <v>95</v>
      </c>
      <c s="8" r="B11" t="n">
        <v>905122</v>
      </c>
      <c s="8" r="C11" t="n">
        <v>1443335</v>
      </c>
      <c s="8" r="D11" t="n">
        <v>376714</v>
      </c>
      <c s="8" r="E11" t="n">
        <v>1229687</v>
      </c>
      <c s="8" r="F11" t="n">
        <v>1481823</v>
      </c>
      <c s="8" r="G11" t="n">
        <v>762490</v>
      </c>
      <c s="8" r="H11" t="n">
        <v>311338</v>
      </c>
      <c s="8" r="I11" t="n">
        <v>164981</v>
      </c>
      <c s="6" r="J11" t="n">
        <v>3954858</v>
      </c>
      <c s="6" r="K11" t="n">
        <v>2720632</v>
      </c>
      <c s="6" r="L11" t="n">
        <v>1313134</v>
      </c>
    </row>
    <row r="12" spans="1:12">
      <c s="3" r="A12" t="s">
        <v>96</v>
      </c>
    </row>
    <row r="13" spans="1:12">
      <c s="4" r="A13" t="s">
        <v>97</v>
      </c>
      <c s="6" r="J13" t="n">
        <v>36011</v>
      </c>
      <c s="6" r="K13" t="n">
        <v>29341</v>
      </c>
      <c s="6" r="L13" t="n">
        <v>9439</v>
      </c>
    </row>
    <row r="14" spans="1:12">
      <c s="4" r="A14" t="s">
        <v>98</v>
      </c>
      <c s="6" r="J14" t="n">
        <v>659361</v>
      </c>
      <c s="6" r="K14" t="n">
        <v>461413</v>
      </c>
      <c s="6" r="L14" t="n">
        <v>218428</v>
      </c>
    </row>
    <row r="15" spans="1:12">
      <c s="4" r="A15" t="s">
        <v>99</v>
      </c>
      <c s="6" r="J15" t="n">
        <v>78325</v>
      </c>
      <c s="6" r="K15" t="n">
        <v>87918</v>
      </c>
      <c s="6" r="L15" t="n">
        <v>50481</v>
      </c>
    </row>
    <row r="16" spans="1:12">
      <c s="4" r="A16" t="s">
        <v>92</v>
      </c>
      <c s="6" r="J16" t="n">
        <v>299062</v>
      </c>
      <c s="6" r="K16" t="n">
        <v>103435</v>
      </c>
    </row>
    <row r="17" spans="1:12">
      <c s="4" r="A17" t="s">
        <v>100</v>
      </c>
      <c s="6" r="J17" t="n">
        <v>3846</v>
      </c>
      <c s="6" r="K17" t="n">
        <v>27893</v>
      </c>
      <c s="6" r="L17" t="n">
        <v>22272</v>
      </c>
    </row>
    <row r="18" spans="1:12">
      <c s="4" r="A18" t="s">
        <v>101</v>
      </c>
      <c s="6" r="J18" t="n">
        <v>104321</v>
      </c>
      <c s="6" r="K18" t="n">
        <v>15198</v>
      </c>
      <c s="6" r="L18" t="n">
        <v>10928</v>
      </c>
    </row>
    <row r="19" spans="1:12">
      <c s="4" r="A19" t="s">
        <v>102</v>
      </c>
      <c s="6" r="J19" t="n">
        <v>709763</v>
      </c>
      <c s="6" r="K19" t="n">
        <v>477896</v>
      </c>
      <c s="6" r="L19" t="n">
        <v>233876</v>
      </c>
    </row>
    <row r="20" spans="1:12">
      <c s="4" r="A20" t="s">
        <v>103</v>
      </c>
      <c s="6" r="J20" t="n">
        <v>1655</v>
      </c>
      <c s="6" r="K20" t="n">
        <v>1271</v>
      </c>
      <c s="6" r="L20" t="n">
        <v>1065</v>
      </c>
    </row>
    <row r="21" spans="1:12">
      <c s="4" r="A21" t="s">
        <v>104</v>
      </c>
      <c s="6" r="J21" t="n">
        <v>233697</v>
      </c>
      <c s="6" r="K21" t="n">
        <v>216533</v>
      </c>
      <c s="6" r="L21" t="n">
        <v>425438</v>
      </c>
    </row>
    <row r="22" spans="1:12">
      <c s="4" r="A22" t="s">
        <v>105</v>
      </c>
      <c s="6" r="J22" t="n">
        <v>38531</v>
      </c>
    </row>
    <row r="23" spans="1:12">
      <c s="4" r="A23" t="s">
        <v>106</v>
      </c>
      <c s="6" r="B23" t="n">
        <v>591896</v>
      </c>
      <c s="6" r="C23" t="n">
        <v>502220</v>
      </c>
      <c s="6" r="D23" t="n">
        <v>540463</v>
      </c>
      <c s="6" r="E23" t="n">
        <v>529993</v>
      </c>
      <c s="6" r="F23" t="n">
        <v>454106</v>
      </c>
      <c s="6" r="G23" t="n">
        <v>381091</v>
      </c>
      <c s="6" r="H23" t="n">
        <v>316641</v>
      </c>
      <c s="6" r="I23" t="n">
        <v>269060</v>
      </c>
      <c s="6" r="J23" t="n">
        <v>2164572</v>
      </c>
      <c s="6" r="K23" t="n">
        <v>1420898</v>
      </c>
      <c s="6" r="L23" t="n">
        <v>971927</v>
      </c>
    </row>
    <row r="24" spans="1:12">
      <c s="4" r="A24" t="s">
        <v>107</v>
      </c>
      <c s="6" r="B24" t="n">
        <v>313226</v>
      </c>
      <c s="6" r="C24" t="n">
        <v>941115</v>
      </c>
      <c s="6" r="D24" t="n">
        <v>-163749</v>
      </c>
      <c s="6" r="E24" t="n">
        <v>699694</v>
      </c>
      <c s="6" r="F24" t="n">
        <v>1027717</v>
      </c>
      <c s="6" r="G24" t="n">
        <v>381399</v>
      </c>
      <c s="6" r="H24" t="n">
        <v>-5303</v>
      </c>
      <c s="6" r="I24" t="n">
        <v>-104079</v>
      </c>
      <c s="6" r="J24" t="n">
        <v>1790286</v>
      </c>
      <c s="6" r="K24" t="n">
        <v>1299734</v>
      </c>
      <c s="6" r="L24" t="n">
        <v>341207</v>
      </c>
    </row>
    <row r="25" spans="1:12">
      <c s="3" r="A25" t="s">
        <v>108</v>
      </c>
    </row>
    <row r="26" spans="1:12">
      <c s="4" r="A26" t="s">
        <v>109</v>
      </c>
      <c s="6" r="J26" t="n">
        <v>-234400</v>
      </c>
      <c s="6" r="K26" t="n">
        <v>-160051</v>
      </c>
      <c s="6" r="L26" t="n">
        <v>-136617</v>
      </c>
    </row>
    <row r="27" spans="1:12">
      <c s="4" r="A27" t="s">
        <v>110</v>
      </c>
      <c s="6" r="K27" t="n">
        <v>-20386</v>
      </c>
      <c s="6" r="L27" t="n">
        <v>-42567</v>
      </c>
    </row>
    <row r="28" spans="1:12">
      <c s="4" r="A28" t="s">
        <v>111</v>
      </c>
      <c s="6" r="J28" t="n">
        <v>-234400</v>
      </c>
      <c s="6" r="K28" t="n">
        <v>-180437</v>
      </c>
      <c s="6" r="L28" t="n">
        <v>-179184</v>
      </c>
    </row>
    <row r="29" spans="1:12">
      <c s="4" r="A29" t="s">
        <v>112</v>
      </c>
      <c s="6" r="J29" t="n">
        <v>1555886</v>
      </c>
      <c s="6" r="K29" t="n">
        <v>1119297</v>
      </c>
      <c s="6" r="L29" t="n">
        <v>162023</v>
      </c>
    </row>
    <row r="30" spans="1:12">
      <c s="4" r="A30" t="s">
        <v>113</v>
      </c>
      <c s="6" r="J30" t="n">
        <v>-575890</v>
      </c>
      <c s="6" r="K30" t="n">
        <v>-445672</v>
      </c>
      <c s="6" r="L30" t="n">
        <v>-186210</v>
      </c>
    </row>
    <row r="31" spans="1:12">
      <c s="4" r="A31" t="s">
        <v>114</v>
      </c>
      <c s="6" r="B31" t="n">
        <v>175574</v>
      </c>
      <c s="6" r="C31" t="n">
        <v>544734</v>
      </c>
      <c s="6" r="D31" t="n">
        <v>-139483</v>
      </c>
      <c s="6" r="E31" t="n">
        <v>399171</v>
      </c>
      <c s="6" r="F31" t="n">
        <v>608970</v>
      </c>
      <c s="6" r="G31" t="n">
        <v>203909</v>
      </c>
      <c s="6" r="H31" t="n">
        <v>-44495</v>
      </c>
      <c s="6" r="I31" t="n">
        <v>-94759</v>
      </c>
      <c s="6" r="J31" t="n">
        <v>979996</v>
      </c>
      <c s="6" r="K31" t="n">
        <v>673625</v>
      </c>
      <c s="6" r="L31" t="n">
        <v>-24187</v>
      </c>
    </row>
    <row r="32" spans="1:12">
      <c s="3" r="A32" t="s">
        <v>115</v>
      </c>
    </row>
    <row r="33" spans="1:12">
      <c s="4" r="A33" t="s">
        <v>116</v>
      </c>
      <c s="6" r="H33" t="n">
        <v>2210</v>
      </c>
      <c s="6" r="K33" t="n">
        <v>2210</v>
      </c>
      <c s="6" r="L33" t="n">
        <v>5257</v>
      </c>
    </row>
    <row r="34" spans="1:12">
      <c s="4" r="A34" t="s">
        <v>117</v>
      </c>
      <c s="6" r="B34" t="n">
        <v>175574</v>
      </c>
      <c s="6" r="C34" t="n">
        <v>544734</v>
      </c>
      <c s="6" r="D34" t="n">
        <v>-139483</v>
      </c>
      <c s="6" r="E34" t="n">
        <v>399171</v>
      </c>
      <c s="6" r="F34" t="n">
        <v>608970</v>
      </c>
      <c s="6" r="G34" t="n">
        <v>203909</v>
      </c>
      <c s="6" r="H34" t="n">
        <v>-42285</v>
      </c>
      <c s="6" r="I34" t="n">
        <v>-94759</v>
      </c>
      <c s="6" r="J34" t="n">
        <v>979996</v>
      </c>
      <c s="6" r="K34" t="n">
        <v>675835</v>
      </c>
      <c s="6" r="L34" t="n">
        <v>-18930</v>
      </c>
    </row>
    <row r="35" spans="1:12">
      <c s="4" r="A35" t="s">
        <v>118</v>
      </c>
      <c s="6" r="B35" t="n">
        <v>17110</v>
      </c>
      <c s="6" r="C35" t="n">
        <v>10892</v>
      </c>
      <c s="6" r="D35" t="n">
        <v>5890</v>
      </c>
      <c s="6" r="E35" t="n">
        <v>4740</v>
      </c>
      <c s="6" r="F35" t="n">
        <v>2248</v>
      </c>
      <c s="6" r="J35" t="n">
        <v>38632</v>
      </c>
      <c s="6" r="K35" t="n">
        <v>2248</v>
      </c>
    </row>
    <row r="36" spans="1:12">
      <c s="4" r="A36" t="s">
        <v>119</v>
      </c>
      <c s="8" r="B36" t="n">
        <v>158464</v>
      </c>
      <c s="8" r="C36" t="n">
        <v>533842</v>
      </c>
      <c s="8" r="D36" t="n">
        <v>-145373</v>
      </c>
      <c s="8" r="E36" t="n">
        <v>394431</v>
      </c>
      <c s="8" r="F36" t="n">
        <v>606722</v>
      </c>
      <c s="8" r="G36" t="n">
        <v>203909</v>
      </c>
      <c s="8" r="H36" t="n">
        <v>-42285</v>
      </c>
      <c s="8" r="I36" t="n">
        <v>-94759</v>
      </c>
      <c s="8" r="J36" t="n">
        <v>941364</v>
      </c>
      <c s="8" r="K36" t="n">
        <v>673587</v>
      </c>
      <c s="8" r="L36" t="n">
        <v>-18930</v>
      </c>
    </row>
    <row r="37" spans="1:12">
      <c s="3" r="A37" t="s">
        <v>120</v>
      </c>
    </row>
    <row r="38" spans="1:12">
      <c s="4" r="A38" t="s">
        <v>121</v>
      </c>
      <c s="9" r="F38" t="n">
        <v>2.31</v>
      </c>
      <c s="9" r="G38" t="n">
        <v>0.78</v>
      </c>
      <c s="9" r="H38" t="n">
        <v>-0.17</v>
      </c>
      <c s="9" r="I38" t="n">
        <v>-0.36</v>
      </c>
      <c s="9" r="J38" t="n">
        <v>3.43</v>
      </c>
      <c s="9" r="K38" t="n">
        <v>2.56</v>
      </c>
      <c s="9" r="L38" t="n">
        <v>-0.09</v>
      </c>
    </row>
    <row r="39" spans="1:12">
      <c s="4" r="A39" t="s">
        <v>122</v>
      </c>
      <c s="10" r="H39" t="n">
        <v>0.01</v>
      </c>
      <c s="10" r="K39" t="n">
        <v>0.01</v>
      </c>
      <c s="10" r="L39" t="n">
        <v>0.02</v>
      </c>
    </row>
    <row r="40" spans="1:12">
      <c s="4" r="A40" t="s">
        <v>123</v>
      </c>
      <c s="9" r="B40" t="n">
        <v>0.57</v>
      </c>
      <c s="9" r="C40" t="n">
        <v>1.93</v>
      </c>
      <c s="9" r="D40" t="n">
        <v>-0.52</v>
      </c>
      <c s="9" r="E40" t="n">
        <v>1.49</v>
      </c>
      <c s="10" r="F40" t="n">
        <v>2.31</v>
      </c>
      <c s="10" r="G40" t="n">
        <v>0.78</v>
      </c>
      <c s="10" r="H40" t="n">
        <v>-0.16</v>
      </c>
      <c s="10" r="I40" t="n">
        <v>-0.36</v>
      </c>
      <c s="10" r="J40" t="n">
        <v>3.43</v>
      </c>
      <c s="10" r="K40" t="n">
        <v>2.57</v>
      </c>
      <c s="10" r="L40" t="n">
        <v>-0.07000000000000001</v>
      </c>
    </row>
    <row r="41" spans="1:12">
      <c s="3" r="A41" t="s">
        <v>124</v>
      </c>
    </row>
    <row r="42" spans="1:12">
      <c s="4" r="A42" t="s">
        <v>125</v>
      </c>
      <c s="10" r="F42" t="n">
        <v>2.31</v>
      </c>
      <c s="10" r="G42" t="n">
        <v>0.78</v>
      </c>
      <c s="10" r="H42" t="n">
        <v>-0.17</v>
      </c>
      <c s="10" r="I42" t="n">
        <v>-0.36</v>
      </c>
      <c s="10" r="J42" t="n">
        <v>3.43</v>
      </c>
      <c s="10" r="K42" t="n">
        <v>2.56</v>
      </c>
      <c s="10" r="L42" t="n">
        <v>-0.09</v>
      </c>
    </row>
    <row r="43" spans="1:12">
      <c s="4" r="A43" t="s">
        <v>122</v>
      </c>
      <c s="10" r="H43" t="n">
        <v>0.01</v>
      </c>
      <c s="10" r="K43" t="n">
        <v>0.01</v>
      </c>
      <c s="10" r="L43" t="n">
        <v>0.02</v>
      </c>
    </row>
    <row r="44" spans="1:12">
      <c s="4" r="A44" t="s">
        <v>123</v>
      </c>
      <c s="9" r="B44" t="n">
        <v>0.57</v>
      </c>
      <c s="9" r="C44" t="n">
        <v>1.93</v>
      </c>
      <c s="9" r="D44" t="n">
        <v>-0.52</v>
      </c>
      <c s="9" r="E44" t="n">
        <v>1.49</v>
      </c>
      <c s="9" r="F44" t="n">
        <v>2.31</v>
      </c>
      <c s="9" r="G44" t="n">
        <v>0.78</v>
      </c>
      <c s="9" r="H44" t="n">
        <v>-0.16</v>
      </c>
      <c s="9" r="I44" t="n">
        <v>-0.36</v>
      </c>
      <c s="9" r="J44" t="n">
        <v>3.43</v>
      </c>
      <c s="9" r="K44" t="n">
        <v>2.57</v>
      </c>
      <c s="9" r="L44" t="n">
        <v>-0.07000000000000001</v>
      </c>
    </row>
    <row r="45" spans="1:12">
      <c s="3" r="A45" t="s">
        <v>126</v>
      </c>
    </row>
    <row r="46" spans="1:12">
      <c s="4" r="A46" t="s">
        <v>127</v>
      </c>
      <c s="6" r="J46" t="n">
        <v>274122567</v>
      </c>
      <c s="6" r="K46" t="n">
        <v>262053868</v>
      </c>
      <c s="6" r="L46" t="n">
        <v>262049659</v>
      </c>
    </row>
    <row r="47" spans="1:12">
      <c s="4" r="A47" t="s">
        <v>128</v>
      </c>
      <c s="6" r="J47" t="n">
        <v>274143341</v>
      </c>
      <c s="6" r="K47" t="n">
        <v>262068106</v>
      </c>
      <c s="6" r="L47" t="n">
        <v>2620496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2</v>
      </c>
      <c s="2" r="B1" t="s">
        <v>1</v>
      </c>
    </row>
    <row r="2" spans="1:4">
      <c s="2" r="B2" t="s">
        <v>2</v>
      </c>
      <c s="2" r="C2" t="s">
        <v>30</v>
      </c>
      <c s="2" r="D2" t="s">
        <v>31</v>
      </c>
    </row>
    <row r="3" spans="1:4">
      <c s="3" r="A3" t="s">
        <v>383</v>
      </c>
    </row>
    <row r="4" spans="1:4">
      <c s="4" r="A4" t="s">
        <v>384</v>
      </c>
      <c s="6" r="B4" t="n">
        <v>274122567</v>
      </c>
      <c s="6" r="C4" t="n">
        <v>262053868</v>
      </c>
      <c s="6" r="D4" t="n">
        <v>262049659</v>
      </c>
    </row>
    <row r="5" spans="1:4">
      <c s="4" r="A5" t="s">
        <v>385</v>
      </c>
      <c s="6" r="B5" t="n">
        <v>274143341</v>
      </c>
      <c s="6" r="C5" t="n">
        <v>262068106</v>
      </c>
      <c s="6" r="D5" t="n">
        <v>262049659</v>
      </c>
    </row>
    <row r="6" spans="1:4">
      <c s="3" r="A6" t="s">
        <v>386</v>
      </c>
    </row>
    <row r="7" spans="1:4">
      <c s="4" r="A7" t="s">
        <v>387</v>
      </c>
      <c s="8" r="B7" t="n">
        <v>1370686</v>
      </c>
      <c s="8" r="C7" t="n">
        <v>794796</v>
      </c>
    </row>
    <row r="8" spans="1:4">
      <c s="4" r="A8" t="s">
        <v>388</v>
      </c>
      <c s="6" r="C8" t="n">
        <v>794796</v>
      </c>
    </row>
    <row r="9" spans="1:4">
      <c s="4" r="A9" t="s">
        <v>389</v>
      </c>
    </row>
    <row r="10" spans="1:4">
      <c s="3" r="A10" t="s">
        <v>386</v>
      </c>
    </row>
    <row r="11" spans="1:4">
      <c s="4" r="A11" t="s">
        <v>390</v>
      </c>
      <c s="6" r="C11" t="n">
        <v>260373</v>
      </c>
    </row>
    <row r="12" spans="1:4">
      <c s="4" r="A12" t="s">
        <v>387</v>
      </c>
      <c s="6" r="C12" t="n">
        <v>534423</v>
      </c>
    </row>
    <row r="13" spans="1:4">
      <c s="4" r="A13" t="s">
        <v>388</v>
      </c>
      <c s="6" r="C13" t="n">
        <v>794796</v>
      </c>
    </row>
    <row r="14" spans="1:4">
      <c s="4" r="A14" t="s">
        <v>391</v>
      </c>
    </row>
    <row r="15" spans="1:4">
      <c s="3" r="A15" t="s">
        <v>386</v>
      </c>
    </row>
    <row r="16" spans="1:4">
      <c s="4" r="A16" t="s">
        <v>390</v>
      </c>
      <c s="6" r="C16" t="n">
        <v>-260373</v>
      </c>
    </row>
    <row r="17" spans="1:4">
      <c s="4" r="A17" t="s">
        <v>387</v>
      </c>
      <c s="8" r="C17" t="n">
        <v>260373</v>
      </c>
    </row>
    <row r="18" spans="1:4">
      <c s="4" r="A18" t="s">
        <v>392</v>
      </c>
    </row>
    <row r="19" spans="1:4">
      <c s="3" r="A19" t="s">
        <v>383</v>
      </c>
    </row>
    <row r="20" spans="1:4">
      <c s="4" r="A20" t="s">
        <v>393</v>
      </c>
      <c s="6" r="B20" t="n">
        <v>20774</v>
      </c>
      <c s="6" r="C20" t="n">
        <v>14238</v>
      </c>
    </row>
    <row r="21" spans="1:4">
      <c s="4" r="A21" t="s">
        <v>394</v>
      </c>
      <c s="6" r="B21" t="n">
        <v>2264394</v>
      </c>
      <c s="6" r="C21" t="n">
        <v>1444023</v>
      </c>
    </row>
    <row r="22" spans="1:4">
      <c s="4" r="A22" t="s">
        <v>395</v>
      </c>
    </row>
    <row r="23" spans="1:4">
      <c s="3" r="A23" t="s">
        <v>383</v>
      </c>
    </row>
    <row r="24" spans="1:4">
      <c s="4" r="A24" t="s">
        <v>394</v>
      </c>
      <c s="6" r="B24" t="n">
        <v>553297</v>
      </c>
      <c s="6" r="C24" t="n">
        <v>725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396</v>
      </c>
      <c s="2" r="B1" t="s">
        <v>1</v>
      </c>
      <c s="2" r="E1" t="s">
        <v>397</v>
      </c>
    </row>
    <row r="2" spans="1:5">
      <c s="2" r="B2" t="s">
        <v>2</v>
      </c>
      <c s="2" r="C2" t="s">
        <v>30</v>
      </c>
      <c s="2" r="D2" t="s">
        <v>31</v>
      </c>
      <c s="2" r="E2" t="s">
        <v>2</v>
      </c>
    </row>
    <row r="3" spans="1:5">
      <c s="3" r="A3" t="s">
        <v>254</v>
      </c>
    </row>
    <row r="4" spans="1:5">
      <c s="4" r="A4" t="s">
        <v>398</v>
      </c>
      <c s="8" r="B4" t="n">
        <v>709763000</v>
      </c>
      <c s="8" r="C4" t="n">
        <v>477896000</v>
      </c>
      <c s="8" r="D4" t="n">
        <v>233876000</v>
      </c>
    </row>
    <row r="5" spans="1:5">
      <c s="3" r="A5" t="s">
        <v>248</v>
      </c>
    </row>
    <row r="6" spans="1:5">
      <c s="4" r="A6" t="s">
        <v>399</v>
      </c>
      <c s="6" r="B6" t="n">
        <v>0</v>
      </c>
      <c s="6" r="C6" t="n">
        <v>0</v>
      </c>
      <c s="6" r="D6" t="n">
        <v>0</v>
      </c>
    </row>
    <row r="7" spans="1:5">
      <c s="4" r="A7" t="s">
        <v>400</v>
      </c>
      <c s="6" r="B7" t="n">
        <v>104300000</v>
      </c>
      <c s="6" r="C7" t="n">
        <v>15200000</v>
      </c>
      <c s="6" r="D7" t="n">
        <v>10900000</v>
      </c>
    </row>
    <row r="8" spans="1:5">
      <c s="4" r="A8" t="s">
        <v>401</v>
      </c>
      <c s="8" r="B8" t="n">
        <v>0</v>
      </c>
      <c s="6" r="C8" t="n">
        <v>0</v>
      </c>
      <c s="6" r="D8" t="n">
        <v>0</v>
      </c>
    </row>
    <row r="9" spans="1:5">
      <c s="4" r="A9" t="s">
        <v>402</v>
      </c>
      <c s="4" r="B9" t="s">
        <v>403</v>
      </c>
    </row>
    <row r="10" spans="1:5">
      <c s="4" r="A10" t="s">
        <v>404</v>
      </c>
      <c s="8" r="B10" t="n">
        <v>614700000</v>
      </c>
      <c s="6" r="C10" t="n">
        <v>418700000</v>
      </c>
      <c s="6" r="D10" t="n">
        <v>219800000</v>
      </c>
    </row>
    <row r="11" spans="1:5">
      <c s="4" r="A11" t="s">
        <v>405</v>
      </c>
      <c s="8" r="E11" t="n">
        <v>0</v>
      </c>
    </row>
    <row r="12" spans="1:5">
      <c s="3" r="A12" t="s">
        <v>256</v>
      </c>
    </row>
    <row r="13" spans="1:5">
      <c s="4" r="A13" t="s">
        <v>406</v>
      </c>
      <c s="6" r="B13" t="n">
        <v>59000000</v>
      </c>
      <c s="8" r="E13" t="n">
        <v>59000000</v>
      </c>
    </row>
    <row r="14" spans="1:5">
      <c s="4" r="A14" t="s">
        <v>407</v>
      </c>
      <c s="8" r="B14" t="n">
        <v>10100000</v>
      </c>
      <c s="6" r="C14" t="n">
        <v>11000000</v>
      </c>
      <c s="6" r="D14" t="n">
        <v>15800000</v>
      </c>
    </row>
    <row r="15" spans="1:5">
      <c s="4" r="A15" t="s">
        <v>408</v>
      </c>
    </row>
    <row r="16" spans="1:5">
      <c s="3" r="A16" t="s">
        <v>254</v>
      </c>
    </row>
    <row r="17" spans="1:5">
      <c s="4" r="A17" t="s">
        <v>409</v>
      </c>
      <c s="4" r="B17" t="s">
        <v>410</v>
      </c>
    </row>
    <row r="18" spans="1:5">
      <c s="4" r="A18" t="s">
        <v>45</v>
      </c>
    </row>
    <row r="19" spans="1:5">
      <c s="3" r="A19" t="s">
        <v>254</v>
      </c>
    </row>
    <row r="20" spans="1:5">
      <c s="4" r="A20" t="s">
        <v>398</v>
      </c>
      <c s="8" r="B20" t="n">
        <v>7700000</v>
      </c>
      <c s="6" r="C20" t="n">
        <v>5900000</v>
      </c>
      <c s="6" r="D20" t="n">
        <v>2200000</v>
      </c>
    </row>
    <row r="21" spans="1:5">
      <c s="4" r="A21" t="s">
        <v>411</v>
      </c>
    </row>
    <row r="22" spans="1:5">
      <c s="3" r="A22" t="s">
        <v>254</v>
      </c>
    </row>
    <row r="23" spans="1:5">
      <c s="4" r="A23" t="s">
        <v>409</v>
      </c>
      <c s="4" r="B23" t="s">
        <v>412</v>
      </c>
    </row>
    <row r="24" spans="1:5">
      <c s="4" r="A24" t="s">
        <v>413</v>
      </c>
    </row>
    <row r="25" spans="1:5">
      <c s="3" r="A25" t="s">
        <v>254</v>
      </c>
    </row>
    <row r="26" spans="1:5">
      <c s="4" r="A26" t="s">
        <v>409</v>
      </c>
      <c s="4" r="B26" t="s">
        <v>410</v>
      </c>
    </row>
    <row r="27" spans="1:5">
      <c s="4" r="A27" t="s">
        <v>414</v>
      </c>
    </row>
    <row r="28" spans="1:5">
      <c s="3" r="A28" t="s">
        <v>254</v>
      </c>
    </row>
    <row r="29" spans="1:5">
      <c s="4" r="A29" t="s">
        <v>398</v>
      </c>
      <c s="8" r="B29" t="n">
        <v>87400000</v>
      </c>
      <c s="8" r="C29" t="n">
        <v>53200000</v>
      </c>
      <c s="8" r="D29" t="n">
        <v>11900000</v>
      </c>
    </row>
    <row r="30" spans="1:5">
      <c s="4" r="A30" t="s">
        <v>415</v>
      </c>
    </row>
    <row r="31" spans="1:5">
      <c s="3" r="A31" t="s">
        <v>254</v>
      </c>
    </row>
    <row r="32" spans="1:5">
      <c s="4" r="A32" t="s">
        <v>409</v>
      </c>
      <c s="4" r="B32" t="s">
        <v>416</v>
      </c>
    </row>
    <row r="33" spans="1:5">
      <c s="4" r="A33" t="s">
        <v>417</v>
      </c>
    </row>
    <row r="34" spans="1:5">
      <c s="3" r="A34" t="s">
        <v>254</v>
      </c>
    </row>
    <row r="35" spans="1:5">
      <c s="4" r="A35" t="s">
        <v>409</v>
      </c>
      <c s="4" r="B35" t="s">
        <v>4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8</v>
      </c>
      <c s="2" r="B1" t="s">
        <v>1</v>
      </c>
    </row>
    <row r="2" spans="1:4">
      <c s="2" r="B2" t="s">
        <v>2</v>
      </c>
      <c s="2" r="C2" t="s">
        <v>30</v>
      </c>
      <c s="2" r="D2" t="s">
        <v>31</v>
      </c>
    </row>
    <row r="3" spans="1:4">
      <c s="3" r="A3" t="s">
        <v>266</v>
      </c>
    </row>
    <row r="4" spans="1:4">
      <c s="4" r="A4" t="s">
        <v>419</v>
      </c>
      <c s="4" r="B4" t="s">
        <v>420</v>
      </c>
      <c s="4" r="C4" t="s">
        <v>420</v>
      </c>
      <c s="4" r="D4" t="s">
        <v>420</v>
      </c>
    </row>
    <row r="5" spans="1:4">
      <c s="4" r="A5" t="s">
        <v>421</v>
      </c>
    </row>
    <row r="6" spans="1:4">
      <c s="3" r="A6" t="s">
        <v>266</v>
      </c>
    </row>
    <row r="7" spans="1:4">
      <c s="4" r="A7" t="s">
        <v>419</v>
      </c>
      <c s="4" r="B7" t="s">
        <v>422</v>
      </c>
      <c s="4" r="C7" t="s">
        <v>423</v>
      </c>
    </row>
    <row r="8" spans="1:4">
      <c s="4" r="A8" t="s">
        <v>424</v>
      </c>
    </row>
    <row r="9" spans="1:4">
      <c s="3" r="A9" t="s">
        <v>266</v>
      </c>
    </row>
    <row r="10" spans="1:4">
      <c s="4" r="A10" t="s">
        <v>419</v>
      </c>
      <c s="4" r="B10" t="s">
        <v>425</v>
      </c>
      <c s="4" r="C10" t="s">
        <v>426</v>
      </c>
      <c s="4" r="D10" t="s">
        <v>427</v>
      </c>
    </row>
    <row r="11" spans="1:4">
      <c s="4" r="A11" t="s">
        <v>428</v>
      </c>
    </row>
    <row r="12" spans="1:4">
      <c s="3" r="A12" t="s">
        <v>266</v>
      </c>
    </row>
    <row r="13" spans="1:4">
      <c s="4" r="A13" t="s">
        <v>419</v>
      </c>
      <c s="4" r="B13" t="s">
        <v>429</v>
      </c>
      <c s="4" r="C13" t="s">
        <v>430</v>
      </c>
      <c s="4" r="D13" t="s">
        <v>431</v>
      </c>
    </row>
    <row r="14" spans="1:4">
      <c s="4" r="A14" t="s">
        <v>432</v>
      </c>
    </row>
    <row r="15" spans="1:4">
      <c s="3" r="A15" t="s">
        <v>266</v>
      </c>
    </row>
    <row r="16" spans="1:4">
      <c s="4" r="A16" t="s">
        <v>419</v>
      </c>
      <c s="4" r="B16" t="s">
        <v>433</v>
      </c>
      <c s="4" r="C16" t="s">
        <v>434</v>
      </c>
      <c s="4" r="D16" t="s">
        <v>435</v>
      </c>
    </row>
    <row r="17" spans="1:4">
      <c s="4" r="A17" t="s">
        <v>436</v>
      </c>
    </row>
    <row r="18" spans="1:4">
      <c s="3" r="A18" t="s">
        <v>266</v>
      </c>
    </row>
    <row r="19" spans="1:4">
      <c s="4" r="A19" t="s">
        <v>419</v>
      </c>
      <c s="4" r="B19" t="s">
        <v>437</v>
      </c>
      <c s="4" r="C19" t="s">
        <v>438</v>
      </c>
      <c s="4" r="D19" t="s">
        <v>4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14"/>
  </cols>
  <sheetData>
    <row r="1" spans="1:4">
      <c s="1" r="A1" t="s">
        <v>440</v>
      </c>
      <c s="2" r="B1" t="s">
        <v>2</v>
      </c>
      <c s="2" r="C1" t="s">
        <v>441</v>
      </c>
      <c s="2" r="D1" t="s">
        <v>30</v>
      </c>
    </row>
    <row r="2" spans="1:4">
      <c s="4" r="A2" t="s">
        <v>442</v>
      </c>
    </row>
    <row r="3" spans="1:4">
      <c s="3" r="A3" t="s">
        <v>201</v>
      </c>
    </row>
    <row r="4" spans="1:4">
      <c s="4" r="A4" t="s">
        <v>443</v>
      </c>
      <c s="4" r="B4" t="s">
        <v>444</v>
      </c>
      <c s="4" r="D4" t="s">
        <v>445</v>
      </c>
    </row>
    <row r="5" spans="1:4">
      <c s="4" r="A5" t="s">
        <v>201</v>
      </c>
    </row>
    <row r="6" spans="1:4">
      <c s="3" r="A6" t="s">
        <v>201</v>
      </c>
    </row>
    <row r="7" spans="1:4">
      <c s="4" r="A7" t="s">
        <v>446</v>
      </c>
      <c s="8" r="C7" t="n">
        <v>552</v>
      </c>
    </row>
    <row r="8" spans="1:4">
      <c s="4" r="A8" t="s">
        <v>447</v>
      </c>
      <c s="8" r="C8" t="n">
        <v>171</v>
      </c>
    </row>
    <row r="9" spans="1:4">
      <c s="4" r="A9" t="s">
        <v>448</v>
      </c>
      <c s="6" r="C9" t="n">
        <v>10988421</v>
      </c>
    </row>
    <row r="10" spans="1:4">
      <c s="4" r="A10" t="s">
        <v>449</v>
      </c>
      <c s="8" r="C10" t="n">
        <v>525</v>
      </c>
    </row>
    <row r="11" spans="1:4">
      <c s="4" r="A11" t="s">
        <v>450</v>
      </c>
    </row>
    <row r="12" spans="1:4">
      <c s="3" r="A12" t="s">
        <v>201</v>
      </c>
    </row>
    <row r="13" spans="1:4">
      <c s="4" r="A13" t="s">
        <v>451</v>
      </c>
      <c s="8" r="C13" t="n">
        <v>125</v>
      </c>
    </row>
    <row r="14" spans="1:4">
      <c s="4" r="A14" t="s">
        <v>452</v>
      </c>
      <c s="6" r="C14" t="n">
        <v>176295000</v>
      </c>
    </row>
    <row r="15" spans="1:4">
      <c s="4" r="A15" t="s">
        <v>453</v>
      </c>
    </row>
    <row r="16" spans="1:4">
      <c s="3" r="A16" t="s">
        <v>201</v>
      </c>
    </row>
    <row r="17" spans="1:4">
      <c s="4" r="A17" t="s">
        <v>451</v>
      </c>
      <c s="8" r="C17" t="n">
        <v>125</v>
      </c>
    </row>
    <row r="18" spans="1:4">
      <c s="4" r="A18" t="s">
        <v>452</v>
      </c>
      <c s="6" r="C18" t="n">
        <v>219200000</v>
      </c>
    </row>
    <row r="19" spans="1:4">
      <c s="4" r="A19" t="s">
        <v>454</v>
      </c>
    </row>
    <row r="20" spans="1:4">
      <c s="3" r="A20" t="s">
        <v>201</v>
      </c>
    </row>
    <row r="21" spans="1:4">
      <c s="4" r="A21" t="s">
        <v>455</v>
      </c>
      <c s="8" r="C21" t="n">
        <v>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56</v>
      </c>
      <c s="2" r="B1" t="s">
        <v>81</v>
      </c>
      <c s="2" r="C1" t="s">
        <v>1</v>
      </c>
    </row>
    <row r="2" spans="1:4">
      <c s="2" r="B2" t="s">
        <v>85</v>
      </c>
      <c s="2" r="C2" t="s">
        <v>30</v>
      </c>
      <c s="2" r="D2" t="s">
        <v>31</v>
      </c>
    </row>
    <row r="3" spans="1:4">
      <c s="3" r="A3" t="s">
        <v>115</v>
      </c>
    </row>
    <row r="4" spans="1:4">
      <c s="4" r="A4" t="s">
        <v>457</v>
      </c>
      <c s="8" r="C4" t="n">
        <v>3564</v>
      </c>
      <c s="8" r="D4" t="n">
        <v>8506</v>
      </c>
    </row>
    <row r="5" spans="1:4">
      <c s="4" r="A5" t="s">
        <v>458</v>
      </c>
      <c s="6" r="C5" t="n">
        <v>-1354</v>
      </c>
      <c s="6" r="D5" t="n">
        <v>-3249</v>
      </c>
    </row>
    <row r="6" spans="1:4">
      <c s="4" r="A6" t="s">
        <v>459</v>
      </c>
      <c s="8" r="B6" t="n">
        <v>2210</v>
      </c>
      <c s="8" r="C6" t="n">
        <v>2210</v>
      </c>
      <c s="8" r="D6" t="n">
        <v>525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461</v>
      </c>
      <c s="2" r="C1" t="s">
        <v>30</v>
      </c>
    </row>
    <row r="2" spans="1:3">
      <c s="3" r="A2" t="s">
        <v>462</v>
      </c>
    </row>
    <row r="3" spans="1:3">
      <c s="4" r="A3" t="s">
        <v>94</v>
      </c>
      <c s="8" r="C3" t="n">
        <v>40000</v>
      </c>
    </row>
    <row r="4" spans="1:3">
      <c s="4" r="A4" t="s">
        <v>209</v>
      </c>
    </row>
    <row r="5" spans="1:3">
      <c s="3" r="A5" t="s">
        <v>462</v>
      </c>
    </row>
    <row r="6" spans="1:3">
      <c s="4" r="A6" t="s">
        <v>94</v>
      </c>
      <c s="8" r="C6" t="n">
        <v>40000</v>
      </c>
    </row>
    <row r="7" spans="1:3">
      <c s="4" r="A7" t="s">
        <v>463</v>
      </c>
      <c s="4" r="B7" t="s">
        <v>464</v>
      </c>
    </row>
    <row r="8" spans="1:3">
      <c s="4" r="A8" t="s">
        <v>465</v>
      </c>
      <c s="4" r="B8" t="s">
        <v>4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4"/>
  </cols>
  <sheetData>
    <row r="1" spans="1:10">
      <c s="1" r="A1" t="s">
        <v>467</v>
      </c>
      <c s="2" r="B1" t="s">
        <v>468</v>
      </c>
      <c s="2" r="C1" t="s">
        <v>469</v>
      </c>
      <c s="2" r="D1" t="s">
        <v>2</v>
      </c>
      <c s="2" r="E1" t="s">
        <v>30</v>
      </c>
      <c s="2" r="F1" t="s">
        <v>31</v>
      </c>
      <c s="2" r="G1" t="s">
        <v>470</v>
      </c>
      <c s="2" r="H1" t="s">
        <v>471</v>
      </c>
      <c s="2" r="I1" t="s">
        <v>472</v>
      </c>
      <c s="2" r="J1" t="s">
        <v>473</v>
      </c>
    </row>
    <row r="2" spans="1:10">
      <c s="3" r="A2" t="s">
        <v>474</v>
      </c>
    </row>
    <row r="3" spans="1:10">
      <c s="4" r="A3" t="s">
        <v>475</v>
      </c>
      <c s="8" r="D3" t="n">
        <v>6513000</v>
      </c>
      <c s="8" r="E3" t="n">
        <v>7550000</v>
      </c>
    </row>
    <row r="4" spans="1:10">
      <c s="4" r="A4" t="s">
        <v>476</v>
      </c>
      <c s="6" r="D4" t="n">
        <v>4708513000</v>
      </c>
      <c s="6" r="E4" t="n">
        <v>4362550000</v>
      </c>
    </row>
    <row r="5" spans="1:10">
      <c s="4" r="A5" t="s">
        <v>477</v>
      </c>
      <c s="6" r="E5" t="n">
        <v>-20386000</v>
      </c>
      <c s="8" r="F5" t="n">
        <v>-42567000</v>
      </c>
    </row>
    <row r="6" spans="1:10">
      <c s="4" r="A6" t="s">
        <v>478</v>
      </c>
    </row>
    <row r="7" spans="1:10">
      <c s="3" r="A7" t="s">
        <v>474</v>
      </c>
    </row>
    <row r="8" spans="1:10">
      <c s="4" r="A8" t="s">
        <v>479</v>
      </c>
      <c s="6" r="D8" t="n">
        <v>620000000</v>
      </c>
    </row>
    <row r="9" spans="1:10">
      <c s="4" r="A9" t="s">
        <v>480</v>
      </c>
      <c s="8" r="D9" t="n">
        <v>1500000000</v>
      </c>
    </row>
    <row r="10" spans="1:10">
      <c s="4" r="A10" t="s">
        <v>481</v>
      </c>
      <c s="4" r="D10" t="s">
        <v>482</v>
      </c>
    </row>
    <row r="11" spans="1:10">
      <c s="4" r="A11" t="s">
        <v>483</v>
      </c>
    </row>
    <row r="12" spans="1:10">
      <c s="3" r="A12" t="s">
        <v>474</v>
      </c>
    </row>
    <row r="13" spans="1:10">
      <c s="4" r="A13" t="s">
        <v>484</v>
      </c>
      <c s="4" r="D13" t="s">
        <v>485</v>
      </c>
    </row>
    <row r="14" spans="1:10">
      <c s="4" r="A14" t="s">
        <v>486</v>
      </c>
    </row>
    <row r="15" spans="1:10">
      <c s="3" r="A15" t="s">
        <v>474</v>
      </c>
    </row>
    <row r="16" spans="1:10">
      <c s="4" r="A16" t="s">
        <v>484</v>
      </c>
      <c s="4" r="D16" t="s">
        <v>487</v>
      </c>
    </row>
    <row r="17" spans="1:10">
      <c s="4" r="A17" t="s">
        <v>488</v>
      </c>
    </row>
    <row r="18" spans="1:10">
      <c s="3" r="A18" t="s">
        <v>474</v>
      </c>
    </row>
    <row r="19" spans="1:10">
      <c s="4" r="A19" t="s">
        <v>479</v>
      </c>
      <c s="8" r="D19" t="n">
        <v>707000000</v>
      </c>
      <c s="6" r="E19" t="n">
        <v>1730000000</v>
      </c>
    </row>
    <row r="20" spans="1:10">
      <c s="4" r="A20" t="s">
        <v>489</v>
      </c>
      <c s="6" r="D20" t="n">
        <v>4500000000</v>
      </c>
    </row>
    <row r="21" spans="1:10">
      <c s="4" r="A21" t="s">
        <v>490</v>
      </c>
      <c s="6" r="D21" t="n">
        <v>4000000000</v>
      </c>
    </row>
    <row r="22" spans="1:10">
      <c s="4" r="A22" t="s">
        <v>491</v>
      </c>
      <c s="8" r="D22" t="n">
        <v>707000000</v>
      </c>
      <c s="8" r="E22" t="n">
        <v>1700000000</v>
      </c>
    </row>
    <row r="23" spans="1:10">
      <c s="4" r="A23" t="s">
        <v>481</v>
      </c>
      <c s="4" r="D23" t="s">
        <v>492</v>
      </c>
      <c s="4" r="E23" t="s">
        <v>493</v>
      </c>
    </row>
    <row r="24" spans="1:10">
      <c s="4" r="A24" t="s">
        <v>494</v>
      </c>
      <c s="8" r="D24" t="n">
        <v>702000000</v>
      </c>
      <c s="8" r="E24" t="n">
        <v>387000000</v>
      </c>
    </row>
    <row r="25" spans="1:10">
      <c s="4" r="A25" t="s">
        <v>495</v>
      </c>
    </row>
    <row r="26" spans="1:10">
      <c s="3" r="A26" t="s">
        <v>474</v>
      </c>
    </row>
    <row r="27" spans="1:10">
      <c s="4" r="A27" t="s">
        <v>484</v>
      </c>
      <c s="4" r="D27" t="s">
        <v>487</v>
      </c>
    </row>
    <row r="28" spans="1:10">
      <c s="4" r="A28" t="s">
        <v>496</v>
      </c>
    </row>
    <row r="29" spans="1:10">
      <c s="3" r="A29" t="s">
        <v>474</v>
      </c>
    </row>
    <row r="30" spans="1:10">
      <c s="4" r="A30" t="s">
        <v>484</v>
      </c>
      <c s="4" r="D30" t="s">
        <v>497</v>
      </c>
    </row>
    <row r="31" spans="1:10">
      <c s="4" r="A31" t="s">
        <v>498</v>
      </c>
    </row>
    <row r="32" spans="1:10">
      <c s="3" r="A32" t="s">
        <v>474</v>
      </c>
    </row>
    <row r="33" spans="1:10">
      <c s="4" r="A33" t="s">
        <v>499</v>
      </c>
      <c s="8" r="D33" t="n">
        <v>525000000</v>
      </c>
      <c s="6" r="E33" t="n">
        <v>525000000</v>
      </c>
    </row>
    <row r="34" spans="1:10">
      <c s="4" r="A34" t="s">
        <v>500</v>
      </c>
      <c s="4" r="J34" t="s">
        <v>501</v>
      </c>
    </row>
    <row r="35" spans="1:10">
      <c s="4" r="A35" t="s">
        <v>502</v>
      </c>
      <c s="8" r="C35" t="n">
        <v>225000000</v>
      </c>
      <c s="8" r="J35" t="n">
        <v>300000000</v>
      </c>
    </row>
    <row r="36" spans="1:10">
      <c s="4" r="A36" t="s">
        <v>503</v>
      </c>
      <c s="4" r="C36" t="s">
        <v>504</v>
      </c>
    </row>
    <row r="37" spans="1:10">
      <c s="4" r="A37" t="s">
        <v>505</v>
      </c>
      <c s="4" r="D37" t="s">
        <v>506</v>
      </c>
    </row>
    <row r="38" spans="1:10">
      <c s="4" r="A38" t="s">
        <v>507</v>
      </c>
      <c s="4" r="D38" t="s">
        <v>508</v>
      </c>
    </row>
    <row r="39" spans="1:10">
      <c s="4" r="A39" t="s">
        <v>509</v>
      </c>
    </row>
    <row r="40" spans="1:10">
      <c s="3" r="A40" t="s">
        <v>474</v>
      </c>
    </row>
    <row r="41" spans="1:10">
      <c s="4" r="A41" t="s">
        <v>510</v>
      </c>
      <c s="4" r="D41" t="s">
        <v>420</v>
      </c>
    </row>
    <row r="42" spans="1:10">
      <c s="4" r="A42" t="s">
        <v>511</v>
      </c>
    </row>
    <row r="43" spans="1:10">
      <c s="3" r="A43" t="s">
        <v>474</v>
      </c>
    </row>
    <row r="44" spans="1:10">
      <c s="4" r="A44" t="s">
        <v>499</v>
      </c>
      <c s="8" r="D44" t="n">
        <v>1000000000</v>
      </c>
      <c s="6" r="E44" t="n">
        <v>1000000000</v>
      </c>
    </row>
    <row r="45" spans="1:10">
      <c s="4" r="A45" t="s">
        <v>500</v>
      </c>
      <c s="4" r="I45" t="s">
        <v>512</v>
      </c>
    </row>
    <row r="46" spans="1:10">
      <c s="4" r="A46" t="s">
        <v>502</v>
      </c>
      <c s="8" r="I46" t="n">
        <v>1000000000</v>
      </c>
    </row>
    <row r="47" spans="1:10">
      <c s="4" r="A47" t="s">
        <v>507</v>
      </c>
      <c s="4" r="D47" t="s">
        <v>508</v>
      </c>
    </row>
    <row r="48" spans="1:10">
      <c s="4" r="A48" t="s">
        <v>513</v>
      </c>
    </row>
    <row r="49" spans="1:10">
      <c s="3" r="A49" t="s">
        <v>474</v>
      </c>
    </row>
    <row r="50" spans="1:10">
      <c s="4" r="A50" t="s">
        <v>505</v>
      </c>
      <c s="4" r="D50" t="s">
        <v>514</v>
      </c>
    </row>
    <row r="51" spans="1:10">
      <c s="4" r="A51" t="s">
        <v>515</v>
      </c>
    </row>
    <row r="52" spans="1:10">
      <c s="3" r="A52" t="s">
        <v>474</v>
      </c>
    </row>
    <row r="53" spans="1:10">
      <c s="4" r="A53" t="s">
        <v>505</v>
      </c>
      <c s="4" r="D53" t="s">
        <v>420</v>
      </c>
    </row>
    <row r="54" spans="1:10">
      <c s="4" r="A54" t="s">
        <v>516</v>
      </c>
    </row>
    <row r="55" spans="1:10">
      <c s="3" r="A55" t="s">
        <v>474</v>
      </c>
    </row>
    <row r="56" spans="1:10">
      <c s="4" r="A56" t="s">
        <v>505</v>
      </c>
      <c s="4" r="D56" t="s">
        <v>420</v>
      </c>
    </row>
    <row r="57" spans="1:10">
      <c s="4" r="A57" t="s">
        <v>517</v>
      </c>
      <c s="4" r="D57" t="s">
        <v>518</v>
      </c>
    </row>
    <row r="58" spans="1:10">
      <c s="4" r="A58" t="s">
        <v>519</v>
      </c>
    </row>
    <row r="59" spans="1:10">
      <c s="3" r="A59" t="s">
        <v>474</v>
      </c>
    </row>
    <row r="60" spans="1:10">
      <c s="4" r="A60" t="s">
        <v>520</v>
      </c>
      <c s="4" r="D60" t="s">
        <v>521</v>
      </c>
    </row>
    <row r="61" spans="1:10">
      <c s="4" r="A61" t="s">
        <v>522</v>
      </c>
    </row>
    <row r="62" spans="1:10">
      <c s="3" r="A62" t="s">
        <v>474</v>
      </c>
    </row>
    <row r="63" spans="1:10">
      <c s="4" r="A63" t="s">
        <v>480</v>
      </c>
      <c s="8" r="D63" t="n">
        <v>25000000</v>
      </c>
    </row>
    <row r="64" spans="1:10">
      <c s="4" r="A64" t="s">
        <v>491</v>
      </c>
      <c s="8" r="D64" t="n">
        <v>0</v>
      </c>
      <c s="6" r="E64" t="n">
        <v>0</v>
      </c>
    </row>
    <row r="65" spans="1:10">
      <c s="4" r="A65" t="s">
        <v>523</v>
      </c>
    </row>
    <row r="66" spans="1:10">
      <c s="3" r="A66" t="s">
        <v>474</v>
      </c>
    </row>
    <row r="67" spans="1:10">
      <c s="4" r="A67" t="s">
        <v>524</v>
      </c>
      <c s="4" r="D67" t="s">
        <v>525</v>
      </c>
    </row>
    <row r="68" spans="1:10">
      <c s="4" r="A68" t="s">
        <v>526</v>
      </c>
    </row>
    <row r="69" spans="1:10">
      <c s="3" r="A69" t="s">
        <v>474</v>
      </c>
    </row>
    <row r="70" spans="1:10">
      <c s="4" r="A70" t="s">
        <v>499</v>
      </c>
      <c s="8" r="D70" t="n">
        <v>1100000000</v>
      </c>
      <c s="8" r="E70" t="n">
        <v>1100000000</v>
      </c>
    </row>
    <row r="71" spans="1:10">
      <c s="4" r="A71" t="s">
        <v>500</v>
      </c>
      <c s="4" r="H71" t="s">
        <v>527</v>
      </c>
    </row>
    <row r="72" spans="1:10">
      <c s="4" r="A72" t="s">
        <v>502</v>
      </c>
      <c s="8" r="B72" t="n">
        <v>500000000</v>
      </c>
      <c s="8" r="H72" t="n">
        <v>600000000</v>
      </c>
    </row>
    <row r="73" spans="1:10">
      <c s="4" r="A73" t="s">
        <v>503</v>
      </c>
      <c s="4" r="B73" t="s">
        <v>528</v>
      </c>
    </row>
    <row r="74" spans="1:10">
      <c s="4" r="A74" t="s">
        <v>507</v>
      </c>
      <c s="4" r="D74" t="s">
        <v>508</v>
      </c>
    </row>
    <row r="75" spans="1:10">
      <c s="4" r="A75" t="s">
        <v>529</v>
      </c>
    </row>
    <row r="76" spans="1:10">
      <c s="3" r="A76" t="s">
        <v>474</v>
      </c>
    </row>
    <row r="77" spans="1:10">
      <c s="4" r="A77" t="s">
        <v>505</v>
      </c>
      <c s="4" r="D77" t="s">
        <v>530</v>
      </c>
    </row>
    <row r="78" spans="1:10">
      <c s="4" r="A78" t="s">
        <v>531</v>
      </c>
    </row>
    <row r="79" spans="1:10">
      <c s="3" r="A79" t="s">
        <v>474</v>
      </c>
    </row>
    <row r="80" spans="1:10">
      <c s="4" r="A80" t="s">
        <v>520</v>
      </c>
      <c s="4" r="D80" t="s">
        <v>521</v>
      </c>
    </row>
    <row r="81" spans="1:10">
      <c s="4" r="A81" t="s">
        <v>517</v>
      </c>
      <c s="4" r="D81" t="s">
        <v>532</v>
      </c>
    </row>
    <row r="82" spans="1:10">
      <c s="4" r="A82" t="s">
        <v>533</v>
      </c>
    </row>
    <row r="83" spans="1:10">
      <c s="3" r="A83" t="s">
        <v>474</v>
      </c>
    </row>
    <row r="84" spans="1:10">
      <c s="4" r="A84" t="s">
        <v>505</v>
      </c>
      <c s="4" r="D84" t="s">
        <v>420</v>
      </c>
    </row>
    <row r="85" spans="1:10">
      <c s="4" r="A85" t="s">
        <v>534</v>
      </c>
    </row>
    <row r="86" spans="1:10">
      <c s="3" r="A86" t="s">
        <v>474</v>
      </c>
    </row>
    <row r="87" spans="1:10">
      <c s="4" r="A87" t="s">
        <v>510</v>
      </c>
      <c s="4" r="D87" t="s">
        <v>420</v>
      </c>
    </row>
    <row r="88" spans="1:10">
      <c s="4" r="A88" t="s">
        <v>535</v>
      </c>
    </row>
    <row r="89" spans="1:10">
      <c s="3" r="A89" t="s">
        <v>474</v>
      </c>
    </row>
    <row r="90" spans="1:10">
      <c s="4" r="A90" t="s">
        <v>499</v>
      </c>
      <c s="8" r="D90" t="n">
        <v>750000000</v>
      </c>
    </row>
    <row r="91" spans="1:10">
      <c s="4" r="A91" t="s">
        <v>500</v>
      </c>
      <c s="4" r="G91" t="s">
        <v>536</v>
      </c>
    </row>
    <row r="92" spans="1:10">
      <c s="4" r="A92" t="s">
        <v>502</v>
      </c>
      <c s="8" r="G92" t="n">
        <v>750000000</v>
      </c>
    </row>
    <row r="93" spans="1:10">
      <c s="4" r="A93" t="s">
        <v>507</v>
      </c>
      <c s="4" r="D93" t="s">
        <v>508</v>
      </c>
    </row>
    <row r="94" spans="1:10">
      <c s="4" r="A94" t="s">
        <v>537</v>
      </c>
    </row>
    <row r="95" spans="1:10">
      <c s="3" r="A95" t="s">
        <v>474</v>
      </c>
    </row>
    <row r="96" spans="1:10">
      <c s="4" r="A96" t="s">
        <v>510</v>
      </c>
      <c s="4" r="D96" t="s">
        <v>538</v>
      </c>
    </row>
    <row r="97" spans="1:10">
      <c s="4" r="A97" t="s">
        <v>539</v>
      </c>
    </row>
    <row r="98" spans="1:10">
      <c s="3" r="A98" t="s">
        <v>474</v>
      </c>
    </row>
    <row r="99" spans="1:10">
      <c s="4" r="A99" t="s">
        <v>520</v>
      </c>
      <c s="4" r="D99" t="s">
        <v>521</v>
      </c>
    </row>
    <row r="100" spans="1:10">
      <c s="4" r="A100" t="s">
        <v>517</v>
      </c>
      <c s="4" r="D100" t="s">
        <v>540</v>
      </c>
    </row>
    <row r="101" spans="1:10">
      <c s="4" r="A101" t="s">
        <v>541</v>
      </c>
    </row>
    <row r="102" spans="1:10">
      <c s="3" r="A102" t="s">
        <v>474</v>
      </c>
    </row>
    <row r="103" spans="1:10">
      <c s="4" r="A103" t="s">
        <v>505</v>
      </c>
      <c s="4" r="D103" t="s">
        <v>542</v>
      </c>
    </row>
    <row r="104" spans="1:10">
      <c s="4" r="A104" t="s">
        <v>543</v>
      </c>
    </row>
    <row r="105" spans="1:10">
      <c s="3" r="A105" t="s">
        <v>474</v>
      </c>
    </row>
    <row r="106" spans="1:10">
      <c s="4" r="A106" t="s">
        <v>505</v>
      </c>
      <c s="4" r="D106" t="s">
        <v>420</v>
      </c>
    </row>
    <row r="107" spans="1:10">
      <c s="4" r="A107" t="s">
        <v>544</v>
      </c>
    </row>
    <row r="108" spans="1:10">
      <c s="3" r="A108" t="s">
        <v>474</v>
      </c>
    </row>
    <row r="109" spans="1:10">
      <c s="4" r="A109" t="s">
        <v>505</v>
      </c>
      <c s="4" r="D109" t="s">
        <v>4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45</v>
      </c>
      <c s="2" r="B1" t="s">
        <v>1</v>
      </c>
    </row>
    <row r="2" spans="1:4">
      <c s="2" r="B2" t="s">
        <v>2</v>
      </c>
      <c s="2" r="C2" t="s">
        <v>30</v>
      </c>
      <c s="2" r="D2" t="s">
        <v>31</v>
      </c>
    </row>
    <row r="3" spans="1:4">
      <c s="3" r="A3" t="s">
        <v>213</v>
      </c>
    </row>
    <row r="4" spans="1:4">
      <c s="4" r="A4" t="s">
        <v>546</v>
      </c>
      <c s="8" r="B4" t="n">
        <v>16614</v>
      </c>
      <c s="8" r="C4" t="n">
        <v>11859</v>
      </c>
    </row>
    <row r="5" spans="1:4">
      <c s="4" r="A5" t="s">
        <v>547</v>
      </c>
      <c s="6" r="B5" t="n">
        <v>9213</v>
      </c>
      <c s="6" r="C5" t="n">
        <v>3484</v>
      </c>
    </row>
    <row r="6" spans="1:4">
      <c s="4" r="A6" t="s">
        <v>548</v>
      </c>
      <c s="6" r="B6" t="n">
        <v>3130</v>
      </c>
    </row>
    <row r="7" spans="1:4">
      <c s="4" r="A7" t="s">
        <v>549</v>
      </c>
      <c s="6" r="B7" t="n">
        <v>1655</v>
      </c>
      <c s="6" r="C7" t="n">
        <v>1271</v>
      </c>
      <c s="8" r="D7" t="n">
        <v>1065</v>
      </c>
    </row>
    <row r="8" spans="1:4">
      <c s="4" r="A8" t="s">
        <v>550</v>
      </c>
      <c s="8" r="B8" t="n">
        <v>30612</v>
      </c>
      <c s="8" r="C8" t="n">
        <v>16614</v>
      </c>
      <c s="8" r="D8" t="n">
        <v>118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551</v>
      </c>
      <c s="2" r="B1" t="s">
        <v>1</v>
      </c>
      <c s="2" r="E1" t="s">
        <v>552</v>
      </c>
    </row>
    <row r="2" spans="1:5">
      <c s="2" r="B2" t="s">
        <v>2</v>
      </c>
      <c s="2" r="C2" t="s">
        <v>30</v>
      </c>
      <c s="2" r="D2" t="s">
        <v>31</v>
      </c>
      <c s="2" r="E2" t="s">
        <v>2</v>
      </c>
    </row>
    <row r="3" spans="1:5">
      <c s="3" r="A3" t="s">
        <v>553</v>
      </c>
    </row>
    <row r="4" spans="1:5">
      <c s="4" r="A4" t="s">
        <v>554</v>
      </c>
      <c s="8" r="B4" t="n">
        <v>97877000</v>
      </c>
      <c s="8" r="C4" t="n">
        <v>112252000</v>
      </c>
      <c s="8" r="D4" t="n">
        <v>365280000</v>
      </c>
    </row>
    <row r="5" spans="1:5">
      <c s="4" r="A5" t="s">
        <v>555</v>
      </c>
      <c s="6" r="B5" t="n">
        <v>16906500</v>
      </c>
      <c s="6" r="E5" t="n">
        <v>16906500</v>
      </c>
    </row>
    <row r="6" spans="1:5">
      <c s="4" r="A6" t="s">
        <v>556</v>
      </c>
      <c s="6" r="B6" t="n">
        <v>9377755</v>
      </c>
      <c s="6" r="E6" t="n">
        <v>9377755</v>
      </c>
    </row>
    <row r="7" spans="1:5">
      <c s="4" r="A7" t="s">
        <v>557</v>
      </c>
    </row>
    <row r="8" spans="1:5">
      <c s="3" r="A8" t="s">
        <v>553</v>
      </c>
    </row>
    <row r="9" spans="1:5">
      <c s="4" r="A9" t="s">
        <v>555</v>
      </c>
      <c s="6" r="B9" t="n">
        <v>10000000</v>
      </c>
      <c s="6" r="E9" t="n">
        <v>10000000</v>
      </c>
    </row>
    <row r="10" spans="1:5">
      <c s="4" r="A10" t="s">
        <v>556</v>
      </c>
      <c s="6" r="B10" t="n">
        <v>7947771</v>
      </c>
      <c s="6" r="E10" t="n">
        <v>7947771</v>
      </c>
    </row>
    <row r="11" spans="1:5">
      <c s="4" r="A11" t="s">
        <v>558</v>
      </c>
    </row>
    <row r="12" spans="1:5">
      <c s="3" r="A12" t="s">
        <v>553</v>
      </c>
    </row>
    <row r="13" spans="1:5">
      <c s="4" r="A13" t="s">
        <v>554</v>
      </c>
      <c s="8" r="B13" t="n">
        <v>37620000</v>
      </c>
      <c s="6" r="C13" t="n">
        <v>83615000</v>
      </c>
      <c s="6" r="D13" t="n">
        <v>364957000</v>
      </c>
      <c s="8" r="E13" t="n">
        <v>486000000</v>
      </c>
    </row>
    <row r="14" spans="1:5">
      <c s="4" r="A14" t="s">
        <v>559</v>
      </c>
      <c s="6" r="B14" t="n">
        <v>0</v>
      </c>
      <c s="6" r="E14" t="n">
        <v>0</v>
      </c>
    </row>
    <row r="15" spans="1:5">
      <c s="4" r="A15" t="s">
        <v>560</v>
      </c>
    </row>
    <row r="16" spans="1:5">
      <c s="3" r="A16" t="s">
        <v>553</v>
      </c>
    </row>
    <row r="17" spans="1:5">
      <c s="4" r="A17" t="s">
        <v>554</v>
      </c>
      <c s="6" r="B17" t="n">
        <v>40663000</v>
      </c>
      <c s="6" r="C17" t="n">
        <v>25624000</v>
      </c>
      <c s="6" r="D17" t="n">
        <v>219000</v>
      </c>
    </row>
    <row r="18" spans="1:5">
      <c s="4" r="A18" t="s">
        <v>559</v>
      </c>
      <c s="6" r="B18" t="n">
        <v>177600000</v>
      </c>
      <c s="6" r="E18" t="n">
        <v>177600000</v>
      </c>
    </row>
    <row r="19" spans="1:5">
      <c s="4" r="A19" t="s">
        <v>395</v>
      </c>
    </row>
    <row r="20" spans="1:5">
      <c s="3" r="A20" t="s">
        <v>553</v>
      </c>
    </row>
    <row r="21" spans="1:5">
      <c s="4" r="A21" t="s">
        <v>554</v>
      </c>
      <c s="6" r="B21" t="n">
        <v>2155000</v>
      </c>
      <c s="6" r="C21" t="n">
        <v>501000</v>
      </c>
      <c s="8" r="D21" t="n">
        <v>104000</v>
      </c>
    </row>
    <row r="22" spans="1:5">
      <c s="4" r="A22" t="s">
        <v>561</v>
      </c>
      <c s="6" r="B22" t="n">
        <v>8300000</v>
      </c>
      <c s="6" r="E22" t="n">
        <v>8300000</v>
      </c>
    </row>
    <row r="23" spans="1:5">
      <c s="4" r="A23" t="s">
        <v>562</v>
      </c>
    </row>
    <row r="24" spans="1:5">
      <c s="3" r="A24" t="s">
        <v>553</v>
      </c>
    </row>
    <row r="25" spans="1:5">
      <c s="4" r="A25" t="s">
        <v>554</v>
      </c>
      <c s="6" r="B25" t="n">
        <v>17126000</v>
      </c>
      <c s="6" r="C25" t="n">
        <v>2360000</v>
      </c>
    </row>
    <row r="26" spans="1:5">
      <c s="4" r="A26" t="s">
        <v>559</v>
      </c>
      <c s="6" r="B26" t="n">
        <v>46100000</v>
      </c>
      <c s="8" r="E26" t="n">
        <v>46100000</v>
      </c>
    </row>
    <row r="27" spans="1:5">
      <c s="4" r="A27" t="s">
        <v>563</v>
      </c>
    </row>
    <row r="28" spans="1:5">
      <c s="3" r="A28" t="s">
        <v>553</v>
      </c>
    </row>
    <row r="29" spans="1:5">
      <c s="4" r="A29" t="s">
        <v>554</v>
      </c>
      <c s="8" r="B29" t="n">
        <v>313000</v>
      </c>
      <c s="8" r="C29" t="n">
        <v>15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564</v>
      </c>
      <c s="2" r="B1" t="s">
        <v>1</v>
      </c>
    </row>
    <row r="2" spans="1:2">
      <c s="2" r="B2" t="s">
        <v>565</v>
      </c>
    </row>
    <row r="3" spans="1:2">
      <c s="3" r="A3" t="s">
        <v>566</v>
      </c>
    </row>
    <row r="4" spans="1:2">
      <c s="4" r="A4" t="s">
        <v>567</v>
      </c>
      <c s="6" r="B4" t="n">
        <v>1983673</v>
      </c>
    </row>
    <row r="5" spans="1:2">
      <c s="4" r="A5" t="s">
        <v>568</v>
      </c>
      <c s="6" r="B5" t="n">
        <v>5441449</v>
      </c>
    </row>
    <row r="6" spans="1:2">
      <c s="4" r="A6" t="s">
        <v>569</v>
      </c>
      <c s="6" r="B6" t="n">
        <v>-377630</v>
      </c>
    </row>
    <row r="7" spans="1:2">
      <c s="4" r="A7" t="s">
        <v>570</v>
      </c>
      <c s="6" r="B7" t="n">
        <v>-518033</v>
      </c>
    </row>
    <row r="8" spans="1:2">
      <c s="4" r="A8" t="s">
        <v>571</v>
      </c>
      <c s="6" r="B8" t="n">
        <v>6529459</v>
      </c>
    </row>
    <row r="9" spans="1:2">
      <c s="3" r="A9" t="s">
        <v>572</v>
      </c>
    </row>
    <row r="10" spans="1:2">
      <c s="4" r="A10" t="s">
        <v>573</v>
      </c>
      <c s="9" r="B10" t="n">
        <v>64.70999999999999</v>
      </c>
    </row>
    <row r="11" spans="1:2">
      <c s="4" r="A11" t="s">
        <v>574</v>
      </c>
      <c s="10" r="B11" t="n">
        <v>24.04</v>
      </c>
    </row>
    <row r="12" spans="1:2">
      <c s="4" r="A12" t="s">
        <v>575</v>
      </c>
      <c s="10" r="B12" t="n">
        <v>63.39</v>
      </c>
    </row>
    <row r="13" spans="1:2">
      <c s="4" r="A13" t="s">
        <v>576</v>
      </c>
      <c s="10" r="B13" t="n">
        <v>31.37</v>
      </c>
    </row>
    <row r="14" spans="1:2">
      <c s="4" r="A14" t="s">
        <v>577</v>
      </c>
      <c s="9" r="B14" t="n">
        <v>33.48</v>
      </c>
    </row>
    <row r="15" spans="1:2">
      <c s="3" r="A15" t="s">
        <v>578</v>
      </c>
    </row>
    <row r="16" spans="1:2">
      <c s="4" r="A16" t="s">
        <v>579</v>
      </c>
      <c s="8" r="B16" t="n">
        <v>80497</v>
      </c>
    </row>
    <row r="17" spans="1:2">
      <c s="4" r="A17" t="s">
        <v>580</v>
      </c>
      <c s="6" r="B17" t="n">
        <v>142342</v>
      </c>
    </row>
    <row r="18" spans="1:2">
      <c s="4" r="A18" t="s">
        <v>581</v>
      </c>
      <c s="8" r="B18" t="n">
        <v>177600</v>
      </c>
    </row>
    <row r="19" spans="1:2">
      <c s="4" r="A19" t="s">
        <v>582</v>
      </c>
      <c s="4" r="B19" t="s">
        <v>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0</v>
      </c>
      <c s="2" r="D2" t="s">
        <v>31</v>
      </c>
    </row>
    <row r="3" spans="1:4">
      <c s="3" r="A3" t="s">
        <v>130</v>
      </c>
    </row>
    <row r="4" spans="1:4">
      <c s="4" r="A4" t="s">
        <v>131</v>
      </c>
      <c s="8" r="B4" t="n">
        <v>97877</v>
      </c>
      <c s="8" r="C4" t="n">
        <v>112252</v>
      </c>
      <c s="8" r="D4" t="n">
        <v>365280</v>
      </c>
    </row>
    <row r="5" spans="1:4">
      <c s="4" r="A5" t="s">
        <v>132</v>
      </c>
      <c s="8" r="C5" t="n">
        <v>1354</v>
      </c>
      <c s="8" r="D5" t="n">
        <v>3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s>
  <sheetData>
    <row r="1" spans="1:4">
      <c s="1" r="A1" t="s">
        <v>584</v>
      </c>
      <c s="2" r="B1" t="s">
        <v>1</v>
      </c>
    </row>
    <row r="2" spans="1:4">
      <c s="2" r="B2" t="s">
        <v>2</v>
      </c>
      <c s="2" r="C2" t="s">
        <v>30</v>
      </c>
      <c s="2" r="D2" t="s">
        <v>31</v>
      </c>
    </row>
    <row r="3" spans="1:4">
      <c s="3" r="A3" t="s">
        <v>585</v>
      </c>
    </row>
    <row r="4" spans="1:4">
      <c s="4" r="A4" t="s">
        <v>586</v>
      </c>
      <c s="4" r="B4" t="s">
        <v>587</v>
      </c>
    </row>
    <row r="5" spans="1:4">
      <c s="3" r="A5" t="s">
        <v>395</v>
      </c>
    </row>
    <row r="6" spans="1:4">
      <c s="4" r="A6" t="s">
        <v>588</v>
      </c>
      <c s="6" r="B6" t="n">
        <v>81021</v>
      </c>
    </row>
    <row r="7" spans="1:4">
      <c s="4" r="A7" t="s">
        <v>589</v>
      </c>
      <c s="6" r="B7" t="n">
        <v>665366</v>
      </c>
    </row>
    <row r="8" spans="1:4">
      <c s="4" r="A8" t="s">
        <v>590</v>
      </c>
      <c s="6" r="B8" t="n">
        <v>-25500</v>
      </c>
    </row>
    <row r="9" spans="1:4">
      <c s="4" r="A9" t="s">
        <v>591</v>
      </c>
      <c s="6" r="B9" t="n">
        <v>720887</v>
      </c>
      <c s="6" r="C9" t="n">
        <v>81021</v>
      </c>
    </row>
    <row r="10" spans="1:4">
      <c s="4" r="A10" t="s">
        <v>592</v>
      </c>
      <c s="6" r="B10" t="n">
        <v>720887</v>
      </c>
    </row>
    <row r="11" spans="1:4">
      <c s="4" r="A11" t="s">
        <v>593</v>
      </c>
      <c s="6" r="B11" t="n">
        <v>51021</v>
      </c>
    </row>
    <row r="12" spans="1:4">
      <c s="3" r="A12" t="s">
        <v>594</v>
      </c>
    </row>
    <row r="13" spans="1:4">
      <c s="4" r="A13" t="s">
        <v>595</v>
      </c>
      <c s="9" r="B13" t="n">
        <v>53.92</v>
      </c>
    </row>
    <row r="14" spans="1:4">
      <c s="4" r="A14" t="s">
        <v>596</v>
      </c>
      <c s="6" r="B14" t="n">
        <v>50</v>
      </c>
    </row>
    <row r="15" spans="1:4">
      <c s="4" r="A15" t="s">
        <v>597</v>
      </c>
      <c s="6" r="B15" t="n">
        <v>50</v>
      </c>
    </row>
    <row r="16" spans="1:4">
      <c s="4" r="A16" t="s">
        <v>598</v>
      </c>
      <c s="10" r="B16" t="n">
        <v>50.44</v>
      </c>
      <c s="9" r="C16" t="n">
        <v>53.92</v>
      </c>
    </row>
    <row r="17" spans="1:4">
      <c s="4" r="A17" t="s">
        <v>599</v>
      </c>
      <c s="10" r="B17" t="n">
        <v>50.44</v>
      </c>
    </row>
    <row r="18" spans="1:4">
      <c s="4" r="A18" t="s">
        <v>600</v>
      </c>
      <c s="9" r="B18" t="n">
        <v>53.79</v>
      </c>
    </row>
    <row r="19" spans="1:4">
      <c s="3" r="A19" t="s">
        <v>601</v>
      </c>
    </row>
    <row r="20" spans="1:4">
      <c s="4" r="A20" t="s">
        <v>602</v>
      </c>
      <c s="4" r="B20" t="s">
        <v>603</v>
      </c>
      <c s="4" r="C20" t="s">
        <v>604</v>
      </c>
    </row>
    <row r="21" spans="1:4">
      <c s="4" r="A21" t="s">
        <v>605</v>
      </c>
      <c s="4" r="B21" t="s">
        <v>603</v>
      </c>
    </row>
    <row r="22" spans="1:4">
      <c s="4" r="A22" t="s">
        <v>606</v>
      </c>
      <c s="4" r="B22" t="s">
        <v>607</v>
      </c>
    </row>
    <row r="23" spans="1:4">
      <c s="3" r="A23" t="s">
        <v>608</v>
      </c>
    </row>
    <row r="24" spans="1:4">
      <c s="4" r="A24" t="s">
        <v>609</v>
      </c>
      <c s="4" r="B24" t="s">
        <v>610</v>
      </c>
      <c s="4" r="C24" t="s">
        <v>610</v>
      </c>
      <c s="4" r="D24" t="s">
        <v>521</v>
      </c>
    </row>
    <row r="25" spans="1:4">
      <c s="4" r="A25" t="s">
        <v>611</v>
      </c>
      <c s="4" r="B25" t="s">
        <v>612</v>
      </c>
      <c s="4" r="C25" t="s">
        <v>613</v>
      </c>
      <c s="4" r="D25" t="s">
        <v>614</v>
      </c>
    </row>
    <row r="26" spans="1:4">
      <c s="4" r="A26" t="s">
        <v>615</v>
      </c>
      <c s="4" r="B26" t="s">
        <v>616</v>
      </c>
      <c s="4" r="C26" t="s">
        <v>617</v>
      </c>
      <c s="4" r="D26" t="s">
        <v>618</v>
      </c>
    </row>
    <row r="27" spans="1:4">
      <c s="4" r="A27" t="s">
        <v>619</v>
      </c>
      <c s="9" r="B27" t="n">
        <v>14.74</v>
      </c>
      <c s="9" r="C27" t="n">
        <v>20.55</v>
      </c>
      <c s="9" r="D27" t="n">
        <v>20.2</v>
      </c>
    </row>
    <row r="28" spans="1:4">
      <c s="3" r="A28" t="s">
        <v>620</v>
      </c>
    </row>
    <row r="29" spans="1:4">
      <c s="4" r="A29" t="s">
        <v>621</v>
      </c>
      <c s="7" r="B29" t="n">
        <v>8.300000000000001</v>
      </c>
    </row>
    <row r="30" spans="1:4">
      <c s="4" r="A30" t="s">
        <v>582</v>
      </c>
      <c s="4" r="B30" t="s">
        <v>622</v>
      </c>
    </row>
    <row r="31" spans="1:4">
      <c s="4" r="A31" t="s">
        <v>623</v>
      </c>
    </row>
    <row r="32" spans="1:4">
      <c s="3" r="A32" t="s">
        <v>585</v>
      </c>
    </row>
    <row r="33" spans="1:4">
      <c s="4" r="A33" t="s">
        <v>624</v>
      </c>
      <c s="4" r="B33" t="s">
        <v>403</v>
      </c>
    </row>
    <row r="34" spans="1:4">
      <c s="4" r="A34" t="s">
        <v>625</v>
      </c>
    </row>
    <row r="35" spans="1:4">
      <c s="3" r="A35" t="s">
        <v>585</v>
      </c>
    </row>
    <row r="36" spans="1:4">
      <c s="4" r="A36" t="s">
        <v>624</v>
      </c>
      <c s="4" r="B36" t="s">
        <v>6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627</v>
      </c>
      <c s="2" r="B1" t="s">
        <v>1</v>
      </c>
    </row>
    <row r="2" spans="1:2">
      <c s="2" r="B2" t="s">
        <v>565</v>
      </c>
    </row>
    <row r="3" spans="1:2">
      <c s="3" r="A3" t="s">
        <v>628</v>
      </c>
    </row>
    <row r="4" spans="1:2">
      <c s="4" r="A4" t="s">
        <v>567</v>
      </c>
      <c s="6" r="B4" t="n">
        <v>2381440</v>
      </c>
    </row>
    <row r="5" spans="1:2">
      <c s="4" r="A5" t="s">
        <v>568</v>
      </c>
      <c s="6" r="B5" t="n">
        <v>12057</v>
      </c>
    </row>
    <row r="6" spans="1:2">
      <c s="4" r="A6" t="s">
        <v>629</v>
      </c>
      <c s="6" r="B6" t="n">
        <v>-595595</v>
      </c>
    </row>
    <row r="7" spans="1:2">
      <c s="4" r="A7" t="s">
        <v>570</v>
      </c>
      <c s="6" r="B7" t="n">
        <v>-130070</v>
      </c>
    </row>
    <row r="8" spans="1:2">
      <c s="4" r="A8" t="s">
        <v>571</v>
      </c>
      <c s="6" r="B8" t="n">
        <v>1667832</v>
      </c>
    </row>
    <row r="9" spans="1:2">
      <c s="3" r="A9" t="s">
        <v>572</v>
      </c>
    </row>
    <row r="10" spans="1:2">
      <c s="4" r="A10" t="s">
        <v>573</v>
      </c>
      <c s="8" r="B10" t="n">
        <v>29</v>
      </c>
    </row>
    <row r="11" spans="1:2">
      <c s="4" r="A11" t="s">
        <v>574</v>
      </c>
      <c s="10" r="B11" t="n">
        <v>24.88</v>
      </c>
    </row>
    <row r="12" spans="1:2">
      <c s="4" r="A12" t="s">
        <v>575</v>
      </c>
      <c s="6" r="B12" t="n">
        <v>29</v>
      </c>
    </row>
    <row r="13" spans="1:2">
      <c s="4" r="A13" t="s">
        <v>576</v>
      </c>
      <c s="6" r="B13" t="n">
        <v>29</v>
      </c>
    </row>
    <row r="14" spans="1:2">
      <c s="4" r="A14" t="s">
        <v>577</v>
      </c>
      <c s="9" r="B14" t="n">
        <v>28.97</v>
      </c>
    </row>
    <row r="15" spans="1:2">
      <c s="3" r="A15" t="s">
        <v>578</v>
      </c>
    </row>
    <row r="16" spans="1:2">
      <c s="4" r="A16" t="s">
        <v>630</v>
      </c>
      <c s="8" r="B16" t="n">
        <v>65490</v>
      </c>
    </row>
    <row r="17" spans="1:2">
      <c s="4" r="A17" t="s">
        <v>631</v>
      </c>
      <c s="6" r="B17" t="n">
        <v>38060</v>
      </c>
    </row>
    <row r="18" spans="1:2">
      <c s="4" r="A18" t="s">
        <v>581</v>
      </c>
      <c s="8" r="B18" t="n">
        <v>46100</v>
      </c>
    </row>
    <row r="19" spans="1:2">
      <c s="4" r="A19" t="s">
        <v>582</v>
      </c>
      <c s="4" r="B19" t="s">
        <v>6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33</v>
      </c>
      <c s="2" r="B1" t="s">
        <v>2</v>
      </c>
      <c s="2" r="C1" t="s">
        <v>30</v>
      </c>
    </row>
    <row r="2" spans="1:3">
      <c s="4" r="A2" t="s">
        <v>634</v>
      </c>
    </row>
    <row r="3" spans="1:3">
      <c s="3" r="A3" t="s">
        <v>217</v>
      </c>
    </row>
    <row r="4" spans="1:3">
      <c s="4" r="A4" t="s">
        <v>635</v>
      </c>
      <c s="7" r="B4" t="n">
        <v>2.6</v>
      </c>
      <c s="7" r="C4" t="n">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3"/>
  <sheetViews>
    <sheetView workbookViewId="0">
      <selection activeCell="A1" sqref="A1"/>
    </sheetView>
  </sheetViews>
  <sheetFormatPr baseColWidth="10" defaultRowHeight="15"/>
  <cols>
    <col customWidth="1" max="1" min="1" width="80"/>
    <col customWidth="1" max="2" min="2" width="46"/>
  </cols>
  <sheetData>
    <row r="1" spans="1:2">
      <c s="1" r="A1" t="s">
        <v>636</v>
      </c>
      <c s="2" r="B1" t="s">
        <v>637</v>
      </c>
    </row>
    <row r="2" spans="1:2">
      <c s="4" r="A2" t="s">
        <v>638</v>
      </c>
    </row>
    <row r="3" spans="1:2">
      <c s="3" r="A3" t="s">
        <v>219</v>
      </c>
    </row>
    <row r="4" spans="1:2">
      <c s="4" r="A4" t="s">
        <v>639</v>
      </c>
      <c s="6" r="B4" t="n">
        <v>290000</v>
      </c>
    </row>
    <row r="5" spans="1:2">
      <c s="4" r="A5" t="s">
        <v>640</v>
      </c>
      <c s="10" r="B5" t="n">
        <v>-0.42</v>
      </c>
    </row>
    <row r="6" spans="1:2">
      <c s="4" r="A6" t="s">
        <v>641</v>
      </c>
    </row>
    <row r="7" spans="1:2">
      <c s="3" r="A7" t="s">
        <v>219</v>
      </c>
    </row>
    <row r="8" spans="1:2">
      <c s="4" r="A8" t="s">
        <v>639</v>
      </c>
      <c s="6" r="B8" t="n">
        <v>125000</v>
      </c>
    </row>
    <row r="9" spans="1:2">
      <c s="4" r="A9" t="s">
        <v>640</v>
      </c>
      <c s="10" r="B9" t="n">
        <v>-0.49</v>
      </c>
    </row>
    <row r="10" spans="1:2">
      <c s="4" r="A10" t="s">
        <v>642</v>
      </c>
    </row>
    <row r="11" spans="1:2">
      <c s="3" r="A11" t="s">
        <v>219</v>
      </c>
    </row>
    <row r="12" spans="1:2">
      <c s="4" r="A12" t="s">
        <v>639</v>
      </c>
      <c s="6" r="B12" t="n">
        <v>170000</v>
      </c>
    </row>
    <row r="13" spans="1:2">
      <c s="4" r="A13" t="s">
        <v>640</v>
      </c>
      <c s="10" r="B13" t="n">
        <v>0.26</v>
      </c>
    </row>
    <row r="14" spans="1:2">
      <c s="4" r="A14" t="s">
        <v>643</v>
      </c>
    </row>
    <row r="15" spans="1:2">
      <c s="3" r="A15" t="s">
        <v>219</v>
      </c>
    </row>
    <row r="16" spans="1:2">
      <c s="4" r="A16" t="s">
        <v>639</v>
      </c>
      <c s="6" r="B16" t="n">
        <v>125000</v>
      </c>
    </row>
    <row r="17" spans="1:2">
      <c s="4" r="A17" t="s">
        <v>640</v>
      </c>
      <c s="10" r="B17" t="n">
        <v>0.3</v>
      </c>
    </row>
    <row r="18" spans="1:2">
      <c s="4" r="A18" t="s">
        <v>644</v>
      </c>
    </row>
    <row r="19" spans="1:2">
      <c s="3" r="A19" t="s">
        <v>219</v>
      </c>
    </row>
    <row r="20" spans="1:2">
      <c s="4" r="A20" t="s">
        <v>639</v>
      </c>
      <c s="6" r="B20" t="n">
        <v>1612500</v>
      </c>
    </row>
    <row r="21" spans="1:2">
      <c s="4" r="A21" t="s">
        <v>645</v>
      </c>
    </row>
    <row r="22" spans="1:2">
      <c s="3" r="A22" t="s">
        <v>219</v>
      </c>
    </row>
    <row r="23" spans="1:2">
      <c s="4" r="A23" t="s">
        <v>639</v>
      </c>
      <c s="6" r="B23" t="n">
        <v>1612500</v>
      </c>
    </row>
    <row r="24" spans="1:2">
      <c s="4" r="A24" t="s">
        <v>646</v>
      </c>
    </row>
    <row r="25" spans="1:2">
      <c s="3" r="A25" t="s">
        <v>219</v>
      </c>
    </row>
    <row r="26" spans="1:2">
      <c s="4" r="A26" t="s">
        <v>639</v>
      </c>
      <c s="6" r="B26" t="n">
        <v>1612500</v>
      </c>
    </row>
    <row r="27" spans="1:2">
      <c s="4" r="A27" t="s">
        <v>647</v>
      </c>
    </row>
    <row r="28" spans="1:2">
      <c s="3" r="A28" t="s">
        <v>219</v>
      </c>
    </row>
    <row r="29" spans="1:2">
      <c s="4" r="A29" t="s">
        <v>639</v>
      </c>
      <c s="6" r="B29" t="n">
        <v>1612500</v>
      </c>
    </row>
    <row r="30" spans="1:2">
      <c s="4" r="A30" t="s">
        <v>648</v>
      </c>
    </row>
    <row r="31" spans="1:2">
      <c s="3" r="A31" t="s">
        <v>219</v>
      </c>
    </row>
    <row r="32" spans="1:2">
      <c s="4" r="A32" t="s">
        <v>639</v>
      </c>
      <c s="6" r="B32" t="n">
        <v>1860000</v>
      </c>
    </row>
    <row r="33" spans="1:2">
      <c s="4" r="A33" t="s">
        <v>649</v>
      </c>
    </row>
    <row r="34" spans="1:2">
      <c s="3" r="A34" t="s">
        <v>219</v>
      </c>
    </row>
    <row r="35" spans="1:2">
      <c s="4" r="A35" t="s">
        <v>639</v>
      </c>
      <c s="6" r="B35" t="n">
        <v>2002500</v>
      </c>
    </row>
    <row r="36" spans="1:2">
      <c s="4" r="A36" t="s">
        <v>650</v>
      </c>
    </row>
    <row r="37" spans="1:2">
      <c s="3" r="A37" t="s">
        <v>219</v>
      </c>
    </row>
    <row r="38" spans="1:2">
      <c s="4" r="A38" t="s">
        <v>639</v>
      </c>
      <c s="6" r="B38" t="n">
        <v>60000</v>
      </c>
    </row>
    <row r="39" spans="1:2">
      <c s="4" r="A39" t="s">
        <v>640</v>
      </c>
      <c s="10" r="B39" t="n">
        <v>5.07</v>
      </c>
    </row>
    <row r="40" spans="1:2">
      <c s="4" r="A40" t="s">
        <v>651</v>
      </c>
    </row>
    <row r="41" spans="1:2">
      <c s="3" r="A41" t="s">
        <v>219</v>
      </c>
    </row>
    <row r="42" spans="1:2">
      <c s="4" r="A42" t="s">
        <v>639</v>
      </c>
      <c s="6" r="B42" t="n">
        <v>60000</v>
      </c>
    </row>
    <row r="43" spans="1:2">
      <c s="4" r="A43" t="s">
        <v>640</v>
      </c>
      <c s="10" r="B43" t="n">
        <v>4.77</v>
      </c>
    </row>
    <row r="44" spans="1:2">
      <c s="4" r="A44" t="s">
        <v>652</v>
      </c>
    </row>
    <row r="45" spans="1:2">
      <c s="3" r="A45" t="s">
        <v>219</v>
      </c>
    </row>
    <row r="46" spans="1:2">
      <c s="4" r="A46" t="s">
        <v>639</v>
      </c>
      <c s="6" r="B46" t="n">
        <v>60000</v>
      </c>
    </row>
    <row r="47" spans="1:2">
      <c s="4" r="A47" t="s">
        <v>640</v>
      </c>
      <c s="10" r="B47" t="n">
        <v>4.81</v>
      </c>
    </row>
    <row r="48" spans="1:2">
      <c s="4" r="A48" t="s">
        <v>653</v>
      </c>
    </row>
    <row r="49" spans="1:2">
      <c s="3" r="A49" t="s">
        <v>219</v>
      </c>
    </row>
    <row r="50" spans="1:2">
      <c s="4" r="A50" t="s">
        <v>639</v>
      </c>
      <c s="6" r="B50" t="n">
        <v>60000</v>
      </c>
    </row>
    <row r="51" spans="1:2">
      <c s="4" r="A51" t="s">
        <v>640</v>
      </c>
      <c s="10" r="B51" t="n">
        <v>5.01</v>
      </c>
    </row>
    <row r="52" spans="1:2">
      <c s="4" r="A52" t="s">
        <v>654</v>
      </c>
    </row>
    <row r="53" spans="1:2">
      <c s="3" r="A53" t="s">
        <v>219</v>
      </c>
    </row>
    <row r="54" spans="1:2">
      <c s="4" r="A54" t="s">
        <v>639</v>
      </c>
      <c s="6" r="B54" t="n">
        <v>272500</v>
      </c>
    </row>
    <row r="55" spans="1:2">
      <c s="4" r="A55" t="s">
        <v>640</v>
      </c>
      <c s="10" r="B55" t="n">
        <v>5.54</v>
      </c>
    </row>
    <row r="56" spans="1:2">
      <c s="4" r="A56" t="s">
        <v>655</v>
      </c>
    </row>
    <row r="57" spans="1:2">
      <c s="3" r="A57" t="s">
        <v>219</v>
      </c>
    </row>
    <row r="58" spans="1:2">
      <c s="4" r="A58" t="s">
        <v>639</v>
      </c>
      <c s="6" r="B58" t="n">
        <v>272500</v>
      </c>
    </row>
    <row r="59" spans="1:2">
      <c s="4" r="A59" t="s">
        <v>640</v>
      </c>
      <c s="10" r="B59" t="n">
        <v>5.17</v>
      </c>
    </row>
    <row r="60" spans="1:2">
      <c s="4" r="A60" t="s">
        <v>656</v>
      </c>
    </row>
    <row r="61" spans="1:2">
      <c s="3" r="A61" t="s">
        <v>219</v>
      </c>
    </row>
    <row r="62" spans="1:2">
      <c s="4" r="A62" t="s">
        <v>639</v>
      </c>
      <c s="6" r="B62" t="n">
        <v>272500</v>
      </c>
    </row>
    <row r="63" spans="1:2">
      <c s="4" r="A63" t="s">
        <v>640</v>
      </c>
      <c s="10" r="B63" t="n">
        <v>5.24</v>
      </c>
    </row>
    <row r="64" spans="1:2">
      <c s="4" r="A64" t="s">
        <v>657</v>
      </c>
    </row>
    <row r="65" spans="1:2">
      <c s="3" r="A65" t="s">
        <v>219</v>
      </c>
    </row>
    <row r="66" spans="1:2">
      <c s="4" r="A66" t="s">
        <v>639</v>
      </c>
      <c s="6" r="B66" t="n">
        <v>272500</v>
      </c>
    </row>
    <row r="67" spans="1:2">
      <c s="4" r="A67" t="s">
        <v>640</v>
      </c>
      <c s="10" r="B67" t="n">
        <v>5.47</v>
      </c>
    </row>
    <row r="68" spans="1:2">
      <c s="4" r="A68" t="s">
        <v>658</v>
      </c>
    </row>
    <row r="69" spans="1:2">
      <c s="3" r="A69" t="s">
        <v>219</v>
      </c>
    </row>
    <row r="70" spans="1:2">
      <c s="4" r="A70" t="s">
        <v>639</v>
      </c>
      <c s="6" r="B70" t="n">
        <v>1110000</v>
      </c>
    </row>
    <row r="71" spans="1:2">
      <c s="4" r="A71" t="s">
        <v>640</v>
      </c>
      <c s="10" r="B71" t="n">
        <v>3.58</v>
      </c>
    </row>
    <row r="72" spans="1:2">
      <c s="4" r="A72" t="s">
        <v>659</v>
      </c>
    </row>
    <row r="73" spans="1:2">
      <c s="3" r="A73" t="s">
        <v>219</v>
      </c>
    </row>
    <row r="74" spans="1:2">
      <c s="4" r="A74" t="s">
        <v>639</v>
      </c>
      <c s="6" r="B74" t="n">
        <v>1110000</v>
      </c>
    </row>
    <row r="75" spans="1:2">
      <c s="4" r="A75" t="s">
        <v>640</v>
      </c>
      <c s="10" r="B75" t="n">
        <v>3.38</v>
      </c>
    </row>
    <row r="76" spans="1:2">
      <c s="4" r="A76" t="s">
        <v>660</v>
      </c>
    </row>
    <row r="77" spans="1:2">
      <c s="3" r="A77" t="s">
        <v>219</v>
      </c>
    </row>
    <row r="78" spans="1:2">
      <c s="4" r="A78" t="s">
        <v>639</v>
      </c>
      <c s="6" r="B78" t="n">
        <v>1110000</v>
      </c>
    </row>
    <row r="79" spans="1:2">
      <c s="4" r="A79" t="s">
        <v>640</v>
      </c>
      <c s="10" r="B79" t="n">
        <v>3.44</v>
      </c>
    </row>
    <row r="80" spans="1:2">
      <c s="4" r="A80" t="s">
        <v>661</v>
      </c>
    </row>
    <row r="81" spans="1:2">
      <c s="3" r="A81" t="s">
        <v>219</v>
      </c>
    </row>
    <row r="82" spans="1:2">
      <c s="4" r="A82" t="s">
        <v>639</v>
      </c>
      <c s="6" r="B82" t="n">
        <v>1110000</v>
      </c>
    </row>
    <row r="83" spans="1:2">
      <c s="4" r="A83" t="s">
        <v>640</v>
      </c>
      <c s="10" r="B83" t="n">
        <v>3.57</v>
      </c>
    </row>
    <row r="84" spans="1:2">
      <c s="4" r="A84" t="s">
        <v>662</v>
      </c>
    </row>
    <row r="85" spans="1:2">
      <c s="3" r="A85" t="s">
        <v>219</v>
      </c>
    </row>
    <row r="86" spans="1:2">
      <c s="4" r="A86" t="s">
        <v>639</v>
      </c>
      <c s="6" r="B86" t="n">
        <v>1370000</v>
      </c>
    </row>
    <row r="87" spans="1:2">
      <c s="4" r="A87" t="s">
        <v>640</v>
      </c>
      <c s="10" r="B87" t="n">
        <v>3.39</v>
      </c>
    </row>
    <row r="88" spans="1:2">
      <c s="4" r="A88" t="s">
        <v>663</v>
      </c>
    </row>
    <row r="89" spans="1:2">
      <c s="3" r="A89" t="s">
        <v>219</v>
      </c>
    </row>
    <row r="90" spans="1:2">
      <c s="4" r="A90" t="s">
        <v>639</v>
      </c>
      <c s="6" r="B90" t="n">
        <v>2002500</v>
      </c>
    </row>
    <row r="91" spans="1:2">
      <c s="4" r="A91" t="s">
        <v>640</v>
      </c>
      <c s="10" r="B91" t="n">
        <v>3.91</v>
      </c>
    </row>
    <row r="92" spans="1:2">
      <c s="4" r="A92" t="s">
        <v>664</v>
      </c>
    </row>
    <row r="93" spans="1:2">
      <c s="3" r="A93" t="s">
        <v>219</v>
      </c>
    </row>
    <row r="94" spans="1:2">
      <c s="4" r="A94" t="s">
        <v>639</v>
      </c>
      <c s="6" r="B94" t="n">
        <v>1960000</v>
      </c>
    </row>
    <row r="95" spans="1:2">
      <c s="4" r="A95" t="s">
        <v>640</v>
      </c>
      <c s="10" r="B95" t="n">
        <v>3.87</v>
      </c>
    </row>
    <row r="96" spans="1:2">
      <c s="4" r="A96" t="s">
        <v>665</v>
      </c>
    </row>
    <row r="97" spans="1:2">
      <c s="3" r="A97" t="s">
        <v>219</v>
      </c>
    </row>
    <row r="98" spans="1:2">
      <c s="4" r="A98" t="s">
        <v>639</v>
      </c>
      <c s="6" r="B98" t="n">
        <v>1287500</v>
      </c>
    </row>
    <row r="99" spans="1:2">
      <c s="4" r="A99" t="s">
        <v>640</v>
      </c>
      <c s="10" r="B99" t="n">
        <v>3.72</v>
      </c>
    </row>
    <row r="100" spans="1:2">
      <c s="4" r="A100" t="s">
        <v>666</v>
      </c>
    </row>
    <row r="101" spans="1:2">
      <c s="3" r="A101" t="s">
        <v>219</v>
      </c>
    </row>
    <row r="102" spans="1:2">
      <c s="4" r="A102" t="s">
        <v>639</v>
      </c>
      <c s="6" r="B102" t="n">
        <v>480000</v>
      </c>
    </row>
    <row r="103" spans="1:2">
      <c s="4" r="A103" t="s">
        <v>640</v>
      </c>
      <c s="10" r="B103" t="n">
        <v>3.48</v>
      </c>
    </row>
    <row r="104" spans="1:2">
      <c s="4" r="A104" t="s">
        <v>667</v>
      </c>
    </row>
    <row r="105" spans="1:2">
      <c s="3" r="A105" t="s">
        <v>219</v>
      </c>
    </row>
    <row r="106" spans="1:2">
      <c s="4" r="A106" t="s">
        <v>639</v>
      </c>
      <c s="6" r="B106" t="n">
        <v>10000</v>
      </c>
    </row>
    <row r="107" spans="1:2">
      <c s="4" r="A107" t="s">
        <v>640</v>
      </c>
      <c s="10" r="B107" t="n">
        <v>3.3</v>
      </c>
    </row>
    <row r="108" spans="1:2">
      <c s="4" r="A108" t="s">
        <v>668</v>
      </c>
    </row>
    <row r="109" spans="1:2">
      <c s="3" r="A109" t="s">
        <v>219</v>
      </c>
    </row>
    <row r="110" spans="1:2">
      <c s="4" r="A110" t="s">
        <v>639</v>
      </c>
      <c s="6" r="B110" t="n">
        <v>170000</v>
      </c>
    </row>
    <row r="111" spans="1:2">
      <c s="4" r="A111" t="s">
        <v>640</v>
      </c>
      <c s="10" r="B111" t="n">
        <v>4.21</v>
      </c>
    </row>
    <row r="112" spans="1:2">
      <c s="4" r="A112" t="s">
        <v>669</v>
      </c>
    </row>
    <row r="113" spans="1:2">
      <c s="3" r="A113" t="s">
        <v>219</v>
      </c>
    </row>
    <row r="114" spans="1:2">
      <c s="4" r="A114" t="s">
        <v>639</v>
      </c>
      <c s="6" r="B114" t="n">
        <v>170000</v>
      </c>
    </row>
    <row r="115" spans="1:2">
      <c s="4" r="A115" t="s">
        <v>640</v>
      </c>
      <c s="10" r="B115" t="n">
        <v>3.94</v>
      </c>
    </row>
    <row r="116" spans="1:2">
      <c s="4" r="A116" t="s">
        <v>670</v>
      </c>
    </row>
    <row r="117" spans="1:2">
      <c s="3" r="A117" t="s">
        <v>219</v>
      </c>
    </row>
    <row r="118" spans="1:2">
      <c s="4" r="A118" t="s">
        <v>639</v>
      </c>
      <c s="6" r="B118" t="n">
        <v>170000</v>
      </c>
    </row>
    <row r="119" spans="1:2">
      <c s="4" r="A119" t="s">
        <v>640</v>
      </c>
      <c s="10" r="B119" t="n">
        <v>4.03</v>
      </c>
    </row>
    <row r="120" spans="1:2">
      <c s="4" r="A120" t="s">
        <v>671</v>
      </c>
    </row>
    <row r="121" spans="1:2">
      <c s="3" r="A121" t="s">
        <v>219</v>
      </c>
    </row>
    <row r="122" spans="1:2">
      <c s="4" r="A122" t="s">
        <v>639</v>
      </c>
      <c s="6" r="B122" t="n">
        <v>170000</v>
      </c>
    </row>
    <row r="123" spans="1:2">
      <c s="4" r="A123" t="s">
        <v>640</v>
      </c>
      <c s="10" r="B123" t="n">
        <v>4.2</v>
      </c>
    </row>
    <row r="124" spans="1:2">
      <c s="4" r="A124" t="s">
        <v>672</v>
      </c>
    </row>
    <row r="125" spans="1:2">
      <c s="3" r="A125" t="s">
        <v>219</v>
      </c>
    </row>
    <row r="126" spans="1:2">
      <c s="4" r="A126" t="s">
        <v>639</v>
      </c>
      <c s="6" r="B126" t="n">
        <v>420000</v>
      </c>
    </row>
    <row r="127" spans="1:2">
      <c s="4" r="A127" t="s">
        <v>640</v>
      </c>
      <c s="10" r="B127" t="n">
        <v>4.27</v>
      </c>
    </row>
    <row r="128" spans="1:2">
      <c s="4" r="A128" t="s">
        <v>673</v>
      </c>
    </row>
    <row r="129" spans="1:2">
      <c s="3" r="A129" t="s">
        <v>219</v>
      </c>
    </row>
    <row r="130" spans="1:2">
      <c s="4" r="A130" t="s">
        <v>639</v>
      </c>
      <c s="6" r="B130" t="n">
        <v>70000</v>
      </c>
    </row>
    <row r="131" spans="1:2">
      <c s="4" r="A131" t="s">
        <v>640</v>
      </c>
      <c s="10" r="B131" t="n">
        <v>4.57</v>
      </c>
    </row>
    <row r="132" spans="1:2">
      <c s="4" r="A132" t="s">
        <v>674</v>
      </c>
    </row>
    <row r="133" spans="1:2">
      <c s="3" r="A133" t="s">
        <v>219</v>
      </c>
    </row>
    <row r="134" spans="1:2">
      <c s="4" r="A134" t="s">
        <v>675</v>
      </c>
      <c s="6" r="B134" t="n">
        <v>30000</v>
      </c>
    </row>
    <row r="135" spans="1:2">
      <c s="4" r="A135" t="s">
        <v>676</v>
      </c>
    </row>
    <row r="136" spans="1:2">
      <c s="3" r="A136" t="s">
        <v>219</v>
      </c>
    </row>
    <row r="137" spans="1:2">
      <c s="4" r="A137" t="s">
        <v>675</v>
      </c>
      <c s="6" r="B137" t="n">
        <v>30000</v>
      </c>
    </row>
    <row r="138" spans="1:2">
      <c s="4" r="A138" t="s">
        <v>677</v>
      </c>
    </row>
    <row r="139" spans="1:2">
      <c s="3" r="A139" t="s">
        <v>219</v>
      </c>
    </row>
    <row r="140" spans="1:2">
      <c s="4" r="A140" t="s">
        <v>675</v>
      </c>
      <c s="6" r="B140" t="n">
        <v>30000</v>
      </c>
    </row>
    <row r="141" spans="1:2">
      <c s="4" r="A141" t="s">
        <v>678</v>
      </c>
    </row>
    <row r="142" spans="1:2">
      <c s="3" r="A142" t="s">
        <v>219</v>
      </c>
    </row>
    <row r="143" spans="1:2">
      <c s="4" r="A143" t="s">
        <v>675</v>
      </c>
      <c s="6" r="B143" t="n">
        <v>30000</v>
      </c>
    </row>
    <row r="144" spans="1:2">
      <c s="4" r="A144" t="s">
        <v>679</v>
      </c>
    </row>
    <row r="145" spans="1:2">
      <c s="3" r="A145" t="s">
        <v>219</v>
      </c>
    </row>
    <row r="146" spans="1:2">
      <c s="4" r="A146" t="s">
        <v>675</v>
      </c>
      <c s="6" r="B146" t="n">
        <v>35500</v>
      </c>
    </row>
    <row r="147" spans="1:2">
      <c s="4" r="A147" t="s">
        <v>680</v>
      </c>
    </row>
    <row r="148" spans="1:2">
      <c s="3" r="A148" t="s">
        <v>219</v>
      </c>
    </row>
    <row r="149" spans="1:2">
      <c s="4" r="A149" t="s">
        <v>675</v>
      </c>
      <c s="6" r="B149" t="n">
        <v>2000</v>
      </c>
    </row>
    <row r="150" spans="1:2">
      <c s="4" r="A150" t="s">
        <v>681</v>
      </c>
    </row>
    <row r="151" spans="1:2">
      <c s="3" r="A151" t="s">
        <v>219</v>
      </c>
    </row>
    <row r="152" spans="1:2">
      <c s="4" r="A152" t="s">
        <v>675</v>
      </c>
      <c s="6" r="B152" t="n">
        <v>30000</v>
      </c>
    </row>
    <row r="153" spans="1:2">
      <c s="4" r="A153" t="s">
        <v>682</v>
      </c>
      <c s="10" r="B153" t="n">
        <v>0.58</v>
      </c>
    </row>
    <row r="154" spans="1:2">
      <c s="4" r="A154" t="s">
        <v>683</v>
      </c>
    </row>
    <row r="155" spans="1:2">
      <c s="3" r="A155" t="s">
        <v>219</v>
      </c>
    </row>
    <row r="156" spans="1:2">
      <c s="4" r="A156" t="s">
        <v>675</v>
      </c>
      <c s="6" r="B156" t="n">
        <v>30000</v>
      </c>
    </row>
    <row r="157" spans="1:2">
      <c s="4" r="A157" t="s">
        <v>682</v>
      </c>
      <c s="10" r="B157" t="n">
        <v>0.57</v>
      </c>
    </row>
    <row r="158" spans="1:2">
      <c s="4" r="A158" t="s">
        <v>684</v>
      </c>
    </row>
    <row r="159" spans="1:2">
      <c s="3" r="A159" t="s">
        <v>219</v>
      </c>
    </row>
    <row r="160" spans="1:2">
      <c s="4" r="A160" t="s">
        <v>675</v>
      </c>
      <c s="6" r="B160" t="n">
        <v>30000</v>
      </c>
    </row>
    <row r="161" spans="1:2">
      <c s="4" r="A161" t="s">
        <v>682</v>
      </c>
      <c s="10" r="B161" t="n">
        <v>0.58</v>
      </c>
    </row>
    <row r="162" spans="1:2">
      <c s="4" r="A162" t="s">
        <v>685</v>
      </c>
    </row>
    <row r="163" spans="1:2">
      <c s="3" r="A163" t="s">
        <v>219</v>
      </c>
    </row>
    <row r="164" spans="1:2">
      <c s="4" r="A164" t="s">
        <v>675</v>
      </c>
      <c s="6" r="B164" t="n">
        <v>30000</v>
      </c>
    </row>
    <row r="165" spans="1:2">
      <c s="4" r="A165" t="s">
        <v>682</v>
      </c>
      <c s="10" r="B165" t="n">
        <v>0.61</v>
      </c>
    </row>
    <row r="166" spans="1:2">
      <c s="4" r="A166" t="s">
        <v>686</v>
      </c>
    </row>
    <row r="167" spans="1:2">
      <c s="3" r="A167" t="s">
        <v>219</v>
      </c>
    </row>
    <row r="168" spans="1:2">
      <c s="4" r="A168" t="s">
        <v>675</v>
      </c>
      <c s="6" r="B168" t="n">
        <v>35500</v>
      </c>
    </row>
    <row r="169" spans="1:2">
      <c s="4" r="A169" t="s">
        <v>682</v>
      </c>
      <c s="10" r="B169" t="n">
        <v>0.43</v>
      </c>
    </row>
    <row r="170" spans="1:2">
      <c s="4" r="A170" t="s">
        <v>687</v>
      </c>
    </row>
    <row r="171" spans="1:2">
      <c s="3" r="A171" t="s">
        <v>219</v>
      </c>
    </row>
    <row r="172" spans="1:2">
      <c s="4" r="A172" t="s">
        <v>675</v>
      </c>
      <c s="6" r="B172" t="n">
        <v>2000</v>
      </c>
    </row>
    <row r="173" spans="1:2">
      <c s="4" r="A173" t="s">
        <v>682</v>
      </c>
      <c s="10" r="B173" t="n">
        <v>0.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5"/>
    <col customWidth="1" max="3" min="3" width="21"/>
  </cols>
  <sheetData>
    <row r="1" spans="1:3">
      <c s="1" r="A1" t="s">
        <v>688</v>
      </c>
      <c s="2" r="B1" t="s">
        <v>689</v>
      </c>
      <c s="2" r="C1" t="s">
        <v>690</v>
      </c>
    </row>
    <row r="2" spans="1:3">
      <c s="3" r="A2" t="s">
        <v>691</v>
      </c>
    </row>
    <row r="3" spans="1:3">
      <c s="4" r="A3" t="s">
        <v>692</v>
      </c>
      <c s="8" r="B3" t="n">
        <v>1009030</v>
      </c>
      <c s="8" r="C3" t="n">
        <v>692554</v>
      </c>
    </row>
    <row r="4" spans="1:3">
      <c s="4" r="A4" t="s">
        <v>693</v>
      </c>
      <c s="6" r="B4" t="n">
        <v>2108450</v>
      </c>
      <c s="6" r="C4" t="n">
        <v>899997</v>
      </c>
    </row>
    <row r="5" spans="1:3">
      <c s="4" r="A5" t="s">
        <v>694</v>
      </c>
      <c s="6" r="B5" t="n">
        <v>3117480</v>
      </c>
      <c s="6" r="C5" t="n">
        <v>1592551</v>
      </c>
    </row>
    <row r="6" spans="1:3">
      <c s="4" r="A6" t="s">
        <v>695</v>
      </c>
      <c s="8" r="B6" t="n">
        <v>3117480</v>
      </c>
      <c s="8" r="C6" t="n">
        <v>1592551</v>
      </c>
    </row>
    <row r="7" spans="1:3">
      <c s="4" r="A7" t="s">
        <v>696</v>
      </c>
    </row>
    <row r="8" spans="1:3">
      <c s="3" r="A8" t="s">
        <v>691</v>
      </c>
    </row>
    <row r="9" spans="1:3">
      <c s="4" r="A9" t="s">
        <v>697</v>
      </c>
      <c s="6" r="B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98</v>
      </c>
      <c s="2" r="B1" t="s">
        <v>2</v>
      </c>
      <c s="2" r="C1" t="s">
        <v>30</v>
      </c>
    </row>
    <row r="2" spans="1:3">
      <c s="3" r="A2" t="s">
        <v>699</v>
      </c>
    </row>
    <row r="3" spans="1:3">
      <c s="4" r="A3" t="s">
        <v>700</v>
      </c>
      <c s="8" r="B3" t="n">
        <v>3163639</v>
      </c>
      <c s="8" r="C3" t="n">
        <v>1621665</v>
      </c>
    </row>
    <row r="4" spans="1:3">
      <c s="4" r="A4" t="s">
        <v>701</v>
      </c>
      <c s="6" r="B4" t="n">
        <v>-46159</v>
      </c>
      <c s="6" r="C4" t="n">
        <v>-29114</v>
      </c>
    </row>
    <row r="5" spans="1:3">
      <c s="4" r="A5" t="s">
        <v>694</v>
      </c>
      <c s="8" r="B5" t="n">
        <v>3117480</v>
      </c>
      <c s="8" r="C5" t="n">
        <v>15925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02</v>
      </c>
      <c s="2" r="B1" t="s">
        <v>1</v>
      </c>
    </row>
    <row r="2" spans="1:4">
      <c s="2" r="B2" t="s">
        <v>2</v>
      </c>
      <c s="2" r="C2" t="s">
        <v>30</v>
      </c>
      <c s="2" r="D2" t="s">
        <v>31</v>
      </c>
    </row>
    <row r="3" spans="1:4">
      <c s="3" r="A3" t="s">
        <v>703</v>
      </c>
    </row>
    <row r="4" spans="1:4">
      <c s="4" r="A4" t="s">
        <v>704</v>
      </c>
      <c s="8" r="B4" t="n">
        <v>2381501</v>
      </c>
      <c s="8" r="C4" t="n">
        <v>868201</v>
      </c>
      <c s="8" r="D4" t="n">
        <v>491689</v>
      </c>
    </row>
    <row r="5" spans="1:4">
      <c s="4" r="A5" t="s">
        <v>705</v>
      </c>
    </row>
    <row r="6" spans="1:4">
      <c s="3" r="A6" t="s">
        <v>703</v>
      </c>
    </row>
    <row r="7" spans="1:4">
      <c s="4" r="A7" t="s">
        <v>704</v>
      </c>
      <c s="8" r="B7" t="n">
        <v>2381501</v>
      </c>
      <c s="8" r="C7" t="n">
        <v>868201</v>
      </c>
      <c s="8" r="D7" t="n">
        <v>4916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706</v>
      </c>
      <c s="2" r="B1" t="s">
        <v>1</v>
      </c>
    </row>
    <row r="2" spans="1:2">
      <c s="2" r="B2" t="s">
        <v>707</v>
      </c>
    </row>
    <row r="3" spans="1:2">
      <c s="3" r="A3" t="s">
        <v>708</v>
      </c>
    </row>
    <row r="4" spans="1:2">
      <c s="4" r="A4" t="s">
        <v>105</v>
      </c>
      <c s="8" r="B4" t="n">
        <v>38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0</v>
      </c>
      <c s="2" r="D2" t="s">
        <v>31</v>
      </c>
    </row>
    <row r="3" spans="1:4">
      <c s="3" r="A3" t="s">
        <v>710</v>
      </c>
    </row>
    <row r="4" spans="1:4">
      <c s="4" r="A4" t="s">
        <v>711</v>
      </c>
      <c s="8" r="D4" t="n">
        <v>-4000</v>
      </c>
    </row>
    <row r="5" spans="1:4">
      <c s="4" r="A5" t="s">
        <v>162</v>
      </c>
      <c s="8" r="B5" t="n">
        <v>575890</v>
      </c>
      <c s="8" r="C5" t="n">
        <v>445672</v>
      </c>
      <c s="6" r="D5" t="n">
        <v>190210</v>
      </c>
    </row>
    <row r="6" spans="1:4">
      <c s="4" r="A6" t="s">
        <v>712</v>
      </c>
      <c s="8" r="B6" t="n">
        <v>575890</v>
      </c>
      <c s="8" r="C6" t="n">
        <v>445672</v>
      </c>
      <c s="8" r="D6" t="n">
        <v>186210</v>
      </c>
    </row>
    <row r="7" spans="1:4">
      <c s="4" r="A7" t="s">
        <v>713</v>
      </c>
      <c s="4" r="B7" t="s">
        <v>521</v>
      </c>
      <c s="4" r="C7" t="s">
        <v>521</v>
      </c>
      <c s="4" r="D7" t="s">
        <v>521</v>
      </c>
    </row>
    <row r="8" spans="1:4">
      <c s="3" r="A8" t="s">
        <v>714</v>
      </c>
    </row>
    <row r="9" spans="1:4">
      <c s="4" r="A9" t="s">
        <v>715</v>
      </c>
      <c s="8" r="B9" t="n">
        <v>544560</v>
      </c>
      <c s="8" r="C9" t="n">
        <v>391754</v>
      </c>
      <c s="8" r="D9" t="n">
        <v>56708</v>
      </c>
    </row>
    <row r="10" spans="1:4">
      <c s="4" r="A10" t="s">
        <v>716</v>
      </c>
      <c s="6" r="B10" t="n">
        <v>26983</v>
      </c>
      <c s="6" r="C10" t="n">
        <v>25545</v>
      </c>
      <c s="6" r="D10" t="n">
        <v>21429</v>
      </c>
    </row>
    <row r="11" spans="1:4">
      <c s="4" r="A11" t="s">
        <v>717</v>
      </c>
      <c s="6" r="B11" t="n">
        <v>16441</v>
      </c>
      <c s="6" r="C11" t="n">
        <v>29141</v>
      </c>
      <c s="6" r="D11" t="n">
        <v>127736</v>
      </c>
    </row>
    <row r="12" spans="1:4">
      <c s="4" r="A12" t="s">
        <v>718</v>
      </c>
      <c s="6" r="B12" t="n">
        <v>-13521</v>
      </c>
      <c s="6" r="C12" t="n">
        <v>-787</v>
      </c>
    </row>
    <row r="13" spans="1:4">
      <c s="4" r="A13" t="s">
        <v>719</v>
      </c>
      <c s="6" r="B13" t="n">
        <v>570</v>
      </c>
      <c s="6" r="C13" t="n">
        <v>-120</v>
      </c>
      <c s="6" r="D13" t="n">
        <v>-20919</v>
      </c>
    </row>
    <row r="14" spans="1:4">
      <c s="4" r="A14" t="s">
        <v>165</v>
      </c>
      <c s="6" r="B14" t="n">
        <v>857</v>
      </c>
      <c s="6" r="C14" t="n">
        <v>139</v>
      </c>
      <c s="6" r="D14" t="n">
        <v>1256</v>
      </c>
    </row>
    <row r="15" spans="1:4">
      <c s="4" r="A15" t="s">
        <v>712</v>
      </c>
      <c s="6" r="B15" t="n">
        <v>575890</v>
      </c>
      <c s="6" r="C15" t="n">
        <v>445672</v>
      </c>
      <c s="6" r="D15" t="n">
        <v>186210</v>
      </c>
    </row>
    <row r="16" spans="1:4">
      <c s="3" r="A16" t="s">
        <v>720</v>
      </c>
    </row>
    <row r="17" spans="1:4">
      <c s="4" r="A17" t="s">
        <v>712</v>
      </c>
      <c s="6" r="B17" t="n">
        <v>575890</v>
      </c>
      <c s="6" r="C17" t="n">
        <v>445672</v>
      </c>
      <c s="6" r="D17" t="n">
        <v>186210</v>
      </c>
    </row>
    <row r="18" spans="1:4">
      <c s="4" r="A18" t="s">
        <v>721</v>
      </c>
      <c s="6" r="C18" t="n">
        <v>1354</v>
      </c>
      <c s="6" r="D18" t="n">
        <v>3249</v>
      </c>
    </row>
    <row r="19" spans="1:4">
      <c s="4" r="A19" t="s">
        <v>722</v>
      </c>
      <c s="6" r="B19" t="n">
        <v>575890</v>
      </c>
      <c s="6" r="C19" t="n">
        <v>447026</v>
      </c>
      <c s="8" r="D19" t="n">
        <v>189459</v>
      </c>
    </row>
    <row r="20" spans="1:4">
      <c s="3" r="A20" t="s">
        <v>723</v>
      </c>
    </row>
    <row r="21" spans="1:4">
      <c s="4" r="A21" t="s">
        <v>724</v>
      </c>
      <c s="6" r="B21" t="n">
        <v>521617</v>
      </c>
      <c s="6" r="C21" t="n">
        <v>431681</v>
      </c>
    </row>
    <row r="22" spans="1:4">
      <c s="4" r="A22" t="s">
        <v>725</v>
      </c>
      <c s="6" r="B22" t="n">
        <v>11000</v>
      </c>
      <c s="6" r="C22" t="n">
        <v>11000</v>
      </c>
    </row>
    <row r="23" spans="1:4">
      <c s="4" r="A23" t="s">
        <v>726</v>
      </c>
      <c s="6" r="B23" t="n">
        <v>16130</v>
      </c>
      <c s="6" r="C23" t="n">
        <v>10032</v>
      </c>
    </row>
    <row r="24" spans="1:4">
      <c s="4" r="A24" t="s">
        <v>165</v>
      </c>
      <c s="6" r="B24" t="n">
        <v>18633</v>
      </c>
      <c s="6" r="C24" t="n">
        <v>12785</v>
      </c>
    </row>
    <row r="25" spans="1:4">
      <c s="4" r="A25" t="s">
        <v>727</v>
      </c>
      <c s="6" r="B25" t="n">
        <v>567380</v>
      </c>
      <c s="6" r="C25" t="n">
        <v>465498</v>
      </c>
    </row>
    <row r="26" spans="1:4">
      <c s="4" r="A26" t="s">
        <v>728</v>
      </c>
      <c s="6" r="B26" t="n">
        <v>-27209</v>
      </c>
      <c s="6" r="C26" t="n">
        <v>-26639</v>
      </c>
    </row>
    <row r="27" spans="1:4">
      <c s="4" r="A27" t="s">
        <v>729</v>
      </c>
      <c s="6" r="B27" t="n">
        <v>540171</v>
      </c>
      <c s="6" r="C27" t="n">
        <v>438859</v>
      </c>
    </row>
    <row r="28" spans="1:4">
      <c s="3" r="A28" t="s">
        <v>730</v>
      </c>
    </row>
    <row r="29" spans="1:4">
      <c s="4" r="A29" t="s">
        <v>731</v>
      </c>
      <c s="6" r="B29" t="n">
        <v>1167983</v>
      </c>
      <c s="6" r="C29" t="n">
        <v>601859</v>
      </c>
    </row>
    <row r="30" spans="1:4">
      <c s="4" r="A30" t="s">
        <v>732</v>
      </c>
      <c s="6" r="B30" t="n">
        <v>708664</v>
      </c>
      <c s="6" r="C30" t="n">
        <v>600050</v>
      </c>
    </row>
    <row r="31" spans="1:4">
      <c s="4" r="A31" t="s">
        <v>733</v>
      </c>
      <c s="6" r="B31" t="n">
        <v>34210</v>
      </c>
      <c s="6" r="C31" t="n">
        <v>31746</v>
      </c>
    </row>
    <row r="32" spans="1:4">
      <c s="4" r="A32" t="s">
        <v>734</v>
      </c>
      <c s="6" r="B32" t="n">
        <v>1910857</v>
      </c>
      <c s="6" r="C32" t="n">
        <v>1233655</v>
      </c>
    </row>
    <row r="33" spans="1:4">
      <c s="4" r="A33" t="s">
        <v>735</v>
      </c>
      <c s="8" r="B33" t="n">
        <v>-1370686</v>
      </c>
      <c s="8" r="C33" t="n">
        <v>-7947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736</v>
      </c>
      <c s="2" r="B1" t="s">
        <v>1</v>
      </c>
    </row>
    <row r="2" spans="1:3">
      <c s="2" r="B2" t="s">
        <v>2</v>
      </c>
      <c s="2" r="C2" t="s">
        <v>31</v>
      </c>
    </row>
    <row r="3" spans="1:3">
      <c s="3" r="A3" t="s">
        <v>737</v>
      </c>
    </row>
    <row r="4" spans="1:3">
      <c s="4" r="A4" t="s">
        <v>738</v>
      </c>
      <c s="8" r="B4" t="n">
        <v>11000000</v>
      </c>
      <c s="8" r="C4" t="n">
        <v>15000000</v>
      </c>
    </row>
    <row r="5" spans="1:3">
      <c s="4" r="A5" t="s">
        <v>739</v>
      </c>
      <c s="6" r="C5" t="n">
        <v>-4000000</v>
      </c>
    </row>
    <row r="6" spans="1:3">
      <c s="4" r="A6" t="s">
        <v>740</v>
      </c>
      <c s="6" r="B6" t="n">
        <v>11000000</v>
      </c>
      <c s="8" r="C6" t="n">
        <v>11000000</v>
      </c>
    </row>
    <row r="7" spans="1:3">
      <c s="4" r="A7" t="s">
        <v>741</v>
      </c>
      <c s="6" r="B7" t="n">
        <v>11000000</v>
      </c>
    </row>
    <row r="8" spans="1:3">
      <c s="4" r="A8" t="s">
        <v>742</v>
      </c>
      <c s="6" r="B8" t="n">
        <v>0</v>
      </c>
    </row>
    <row r="9" spans="1:3">
      <c s="4" r="A9" t="s">
        <v>743</v>
      </c>
      <c s="6" r="B9" t="n">
        <v>1600000</v>
      </c>
    </row>
    <row r="10" spans="1:3">
      <c s="4" r="A10" t="s">
        <v>744</v>
      </c>
    </row>
    <row r="11" spans="1:3">
      <c s="3" r="A11" t="s">
        <v>224</v>
      </c>
    </row>
    <row r="12" spans="1:3">
      <c s="4" r="A12" t="s">
        <v>745</v>
      </c>
      <c s="6" r="B12" t="n">
        <v>1400000000</v>
      </c>
    </row>
    <row r="13" spans="1:3">
      <c s="4" r="A13" t="s">
        <v>746</v>
      </c>
    </row>
    <row r="14" spans="1:3">
      <c s="3" r="A14" t="s">
        <v>224</v>
      </c>
    </row>
    <row r="15" spans="1:3">
      <c s="4" r="A15" t="s">
        <v>745</v>
      </c>
      <c s="8" r="B15" t="n">
        <v>12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1"/>
    <col customWidth="1" max="6" min="6" width="25"/>
    <col customWidth="1" max="7" min="7" width="12"/>
  </cols>
  <sheetData>
    <row r="1" spans="1:7">
      <c s="1" r="A1" t="s">
        <v>133</v>
      </c>
      <c s="2" r="B1" t="s">
        <v>134</v>
      </c>
      <c s="2" r="C1" t="s">
        <v>135</v>
      </c>
      <c s="2" r="D1" t="s">
        <v>64</v>
      </c>
      <c s="2" r="E1" t="s">
        <v>65</v>
      </c>
      <c s="2" r="F1" t="s">
        <v>136</v>
      </c>
      <c s="2" r="G1" t="s">
        <v>137</v>
      </c>
    </row>
    <row r="2" spans="1:7">
      <c s="4" r="A2" t="s">
        <v>138</v>
      </c>
      <c s="8" r="B2" t="n">
        <v>1460947</v>
      </c>
      <c s="8" r="E2" t="n">
        <v>212790</v>
      </c>
      <c s="8" r="G2" t="n">
        <v>1673737</v>
      </c>
    </row>
    <row r="3" spans="1:7">
      <c s="3" r="A3" t="s">
        <v>139</v>
      </c>
    </row>
    <row r="4" spans="1:7">
      <c s="4" r="A4" t="s">
        <v>140</v>
      </c>
      <c s="8" r="B4" t="n">
        <v>-1460947</v>
      </c>
      <c s="8" r="C4" t="n">
        <v>2244</v>
      </c>
      <c s="8" r="D4" t="n">
        <v>1458703</v>
      </c>
    </row>
    <row r="5" spans="1:7">
      <c s="4" r="A5" t="s">
        <v>141</v>
      </c>
      <c s="6" r="C5" t="n">
        <v>224375</v>
      </c>
    </row>
    <row r="6" spans="1:7">
      <c s="4" r="A6" t="s">
        <v>142</v>
      </c>
      <c s="8" r="C6" t="n">
        <v>376</v>
      </c>
      <c s="6" r="D6" t="n">
        <v>1578197</v>
      </c>
      <c s="6" r="G6" t="n">
        <v>1578573</v>
      </c>
    </row>
    <row r="7" spans="1:7">
      <c s="4" r="A7" t="s">
        <v>143</v>
      </c>
      <c s="6" r="C7" t="n">
        <v>37675</v>
      </c>
    </row>
    <row r="8" spans="1:7">
      <c s="4" r="A8" t="s">
        <v>144</v>
      </c>
      <c s="6" r="D8" t="n">
        <v>365280</v>
      </c>
      <c s="6" r="G8" t="n">
        <v>365280</v>
      </c>
    </row>
    <row r="9" spans="1:7">
      <c s="4" r="A9" t="s">
        <v>145</v>
      </c>
      <c s="6" r="E9" t="n">
        <v>-18930</v>
      </c>
      <c s="6" r="G9" t="n">
        <v>-18930</v>
      </c>
    </row>
    <row r="10" spans="1:7">
      <c s="4" r="A10" t="s">
        <v>146</v>
      </c>
      <c s="8" r="C10" t="n">
        <v>2620</v>
      </c>
      <c s="6" r="D10" t="n">
        <v>3402180</v>
      </c>
      <c s="6" r="E10" t="n">
        <v>193860</v>
      </c>
      <c s="6" r="G10" t="n">
        <v>3598660</v>
      </c>
    </row>
    <row r="11" spans="1:7">
      <c s="3" r="A11" t="s">
        <v>139</v>
      </c>
    </row>
    <row r="12" spans="1:7">
      <c s="4" r="A12" t="s">
        <v>147</v>
      </c>
      <c s="6" r="C12" t="n">
        <v>262050</v>
      </c>
    </row>
    <row r="13" spans="1:7">
      <c s="4" r="A13" t="s">
        <v>148</v>
      </c>
      <c s="8" r="C13" t="n">
        <v>1</v>
      </c>
      <c s="6" r="D13" t="n">
        <v>-142</v>
      </c>
      <c s="6" r="G13" t="n">
        <v>-141</v>
      </c>
    </row>
    <row r="14" spans="1:7">
      <c s="4" r="A14" t="s">
        <v>149</v>
      </c>
      <c s="6" r="C14" t="n">
        <v>22</v>
      </c>
    </row>
    <row r="15" spans="1:7">
      <c s="4" r="A15" t="s">
        <v>144</v>
      </c>
      <c s="6" r="D15" t="n">
        <v>111687</v>
      </c>
      <c s="8" r="F15" t="n">
        <v>565</v>
      </c>
      <c s="6" r="G15" t="n">
        <v>112252</v>
      </c>
    </row>
    <row r="16" spans="1:7">
      <c s="4" r="A16" t="s">
        <v>150</v>
      </c>
      <c s="6" r="F16" t="n">
        <v>1087224</v>
      </c>
      <c s="6" r="G16" t="n">
        <v>1087224</v>
      </c>
    </row>
    <row r="17" spans="1:7">
      <c s="4" r="A17" t="s">
        <v>145</v>
      </c>
      <c s="6" r="E17" t="n">
        <v>673587</v>
      </c>
      <c s="6" r="F17" t="n">
        <v>2248</v>
      </c>
      <c s="6" r="G17" t="n">
        <v>675835</v>
      </c>
    </row>
    <row r="18" spans="1:7">
      <c s="4" r="A18" t="s">
        <v>151</v>
      </c>
      <c s="8" r="C18" t="n">
        <v>2621</v>
      </c>
      <c s="6" r="D18" t="n">
        <v>3513725</v>
      </c>
      <c s="6" r="E18" t="n">
        <v>867447</v>
      </c>
      <c s="6" r="F18" t="n">
        <v>1090037</v>
      </c>
      <c s="6" r="G18" t="n">
        <v>5473830</v>
      </c>
    </row>
    <row r="19" spans="1:7">
      <c s="3" r="A19" t="s">
        <v>139</v>
      </c>
    </row>
    <row r="20" spans="1:7">
      <c s="4" r="A20" t="s">
        <v>147</v>
      </c>
      <c s="6" r="C20" t="n">
        <v>262072</v>
      </c>
    </row>
    <row r="21" spans="1:7">
      <c s="4" r="A21" t="s">
        <v>142</v>
      </c>
      <c s="8" r="C21" t="n">
        <v>147</v>
      </c>
      <c s="6" r="D21" t="n">
        <v>537685</v>
      </c>
      <c s="6" r="G21" t="n">
        <v>537832</v>
      </c>
    </row>
    <row r="22" spans="1:7">
      <c s="4" r="A22" t="s">
        <v>143</v>
      </c>
      <c s="6" r="C22" t="n">
        <v>14700</v>
      </c>
    </row>
    <row r="23" spans="1:7">
      <c s="4" r="A23" t="s">
        <v>148</v>
      </c>
      <c s="8" r="C23" t="n">
        <v>2</v>
      </c>
      <c s="6" r="D23" t="n">
        <v>-4627</v>
      </c>
      <c s="6" r="G23" t="n">
        <v>-4625</v>
      </c>
    </row>
    <row r="24" spans="1:7">
      <c s="4" r="A24" t="s">
        <v>149</v>
      </c>
      <c s="6" r="C24" t="n">
        <v>264</v>
      </c>
    </row>
    <row r="25" spans="1:7">
      <c s="4" r="A25" t="s">
        <v>144</v>
      </c>
      <c s="6" r="D25" t="n">
        <v>93300</v>
      </c>
      <c s="6" r="F25" t="n">
        <v>4577</v>
      </c>
      <c s="6" r="G25" t="n">
        <v>97877</v>
      </c>
    </row>
    <row r="26" spans="1:7">
      <c s="4" r="A26" t="s">
        <v>150</v>
      </c>
      <c s="6" r="F26" t="n">
        <v>240703</v>
      </c>
      <c s="6" r="G26" t="n">
        <v>240703</v>
      </c>
    </row>
    <row r="27" spans="1:7">
      <c s="4" r="A27" t="s">
        <v>152</v>
      </c>
      <c s="6" r="D27" t="n">
        <v>-17272</v>
      </c>
      <c s="6" r="F27" t="n">
        <v>12466</v>
      </c>
      <c s="6" r="G27" t="n">
        <v>-4806</v>
      </c>
    </row>
    <row r="28" spans="1:7">
      <c s="4" r="A28" t="s">
        <v>145</v>
      </c>
      <c s="6" r="E28" t="n">
        <v>941364</v>
      </c>
      <c s="6" r="F28" t="n">
        <v>38632</v>
      </c>
      <c s="6" r="G28" t="n">
        <v>979996</v>
      </c>
    </row>
    <row r="29" spans="1:7">
      <c s="4" r="A29" t="s">
        <v>153</v>
      </c>
      <c s="6" r="F29" t="n">
        <v>-34129</v>
      </c>
      <c s="6" r="G29" t="n">
        <v>-34129</v>
      </c>
    </row>
    <row r="30" spans="1:7">
      <c s="4" r="A30" t="s">
        <v>154</v>
      </c>
      <c s="8" r="C30" t="n">
        <v>2770</v>
      </c>
      <c s="8" r="D30" t="n">
        <v>4122811</v>
      </c>
      <c s="8" r="E30" t="n">
        <v>1808811</v>
      </c>
      <c s="8" r="F30" t="n">
        <v>1352286</v>
      </c>
      <c s="8" r="G30" t="n">
        <v>7286678</v>
      </c>
    </row>
    <row r="31" spans="1:7">
      <c s="3" r="A31" t="s">
        <v>139</v>
      </c>
    </row>
    <row r="32" spans="1:7">
      <c s="4" r="A32" t="s">
        <v>147</v>
      </c>
      <c s="6" r="C32" t="n">
        <v>2770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747</v>
      </c>
      <c s="2" r="B1" t="s">
        <v>1</v>
      </c>
    </row>
    <row r="2" spans="1:4">
      <c s="2" r="B2" t="s">
        <v>2</v>
      </c>
      <c s="2" r="C2" t="s">
        <v>30</v>
      </c>
      <c s="2" r="D2" t="s">
        <v>31</v>
      </c>
    </row>
    <row r="3" spans="1:4">
      <c s="3" r="A3" t="s">
        <v>748</v>
      </c>
    </row>
    <row r="4" spans="1:4">
      <c s="6" r="A4" t="n">
        <v>2016</v>
      </c>
      <c s="8" r="B4" t="n">
        <v>1026</v>
      </c>
    </row>
    <row r="5" spans="1:4">
      <c s="6" r="A5" t="n">
        <v>2017</v>
      </c>
      <c s="6" r="B5" t="n">
        <v>1191</v>
      </c>
    </row>
    <row r="6" spans="1:4">
      <c s="6" r="A6" t="n">
        <v>2018</v>
      </c>
      <c s="6" r="B6" t="n">
        <v>1170</v>
      </c>
    </row>
    <row r="7" spans="1:4">
      <c s="6" r="A7" t="n">
        <v>2019</v>
      </c>
      <c s="6" r="B7" t="n">
        <v>1268</v>
      </c>
    </row>
    <row r="8" spans="1:4">
      <c s="6" r="A8" t="n">
        <v>2020</v>
      </c>
      <c s="6" r="B8" t="n">
        <v>1285</v>
      </c>
    </row>
    <row r="9" spans="1:4">
      <c s="4" r="A9" t="s">
        <v>749</v>
      </c>
      <c s="6" r="B9" t="n">
        <v>12036</v>
      </c>
    </row>
    <row r="10" spans="1:4">
      <c s="4" r="A10" t="s">
        <v>137</v>
      </c>
      <c s="6" r="B10" t="n">
        <v>17976</v>
      </c>
    </row>
    <row r="11" spans="1:4">
      <c s="4" r="A11" t="s">
        <v>750</v>
      </c>
    </row>
    <row r="12" spans="1:4">
      <c s="3" r="A12" t="s">
        <v>748</v>
      </c>
    </row>
    <row r="13" spans="1:4">
      <c s="6" r="A13" t="n">
        <v>2016</v>
      </c>
      <c s="6" r="B13" t="n">
        <v>522</v>
      </c>
    </row>
    <row r="14" spans="1:4">
      <c s="6" r="A14" t="n">
        <v>2017</v>
      </c>
      <c s="6" r="B14" t="n">
        <v>729</v>
      </c>
    </row>
    <row r="15" spans="1:4">
      <c s="6" r="A15" t="n">
        <v>2018</v>
      </c>
      <c s="6" r="B15" t="n">
        <v>900</v>
      </c>
    </row>
    <row r="16" spans="1:4">
      <c s="6" r="A16" t="n">
        <v>2019</v>
      </c>
      <c s="6" r="B16" t="n">
        <v>1060</v>
      </c>
    </row>
    <row r="17" spans="1:4">
      <c s="6" r="A17" t="n">
        <v>2020</v>
      </c>
      <c s="6" r="B17" t="n">
        <v>1079</v>
      </c>
    </row>
    <row r="18" spans="1:4">
      <c s="4" r="A18" t="s">
        <v>749</v>
      </c>
      <c s="6" r="B18" t="n">
        <v>11004</v>
      </c>
    </row>
    <row r="19" spans="1:4">
      <c s="4" r="A19" t="s">
        <v>137</v>
      </c>
      <c s="6" r="B19" t="n">
        <v>15294</v>
      </c>
    </row>
    <row r="20" spans="1:4">
      <c s="4" r="A20" t="s">
        <v>751</v>
      </c>
    </row>
    <row r="21" spans="1:4">
      <c s="3" r="A21" t="s">
        <v>748</v>
      </c>
    </row>
    <row r="22" spans="1:4">
      <c s="6" r="A22" t="n">
        <v>2016</v>
      </c>
      <c s="6" r="B22" t="n">
        <v>320</v>
      </c>
    </row>
    <row r="23" spans="1:4">
      <c s="6" r="A23" t="n">
        <v>2017</v>
      </c>
      <c s="6" r="B23" t="n">
        <v>344</v>
      </c>
    </row>
    <row r="24" spans="1:4">
      <c s="6" r="A24" t="n">
        <v>2018</v>
      </c>
      <c s="6" r="B24" t="n">
        <v>242</v>
      </c>
    </row>
    <row r="25" spans="1:4">
      <c s="6" r="A25" t="n">
        <v>2019</v>
      </c>
      <c s="6" r="B25" t="n">
        <v>186</v>
      </c>
    </row>
    <row r="26" spans="1:4">
      <c s="6" r="A26" t="n">
        <v>2020</v>
      </c>
      <c s="6" r="B26" t="n">
        <v>186</v>
      </c>
    </row>
    <row r="27" spans="1:4">
      <c s="4" r="A27" t="s">
        <v>749</v>
      </c>
      <c s="6" r="B27" t="n">
        <v>861</v>
      </c>
    </row>
    <row r="28" spans="1:4">
      <c s="4" r="A28" t="s">
        <v>137</v>
      </c>
      <c s="6" r="B28" t="n">
        <v>2139</v>
      </c>
    </row>
    <row r="29" spans="1:4">
      <c s="4" r="A29" t="s">
        <v>752</v>
      </c>
    </row>
    <row r="30" spans="1:4">
      <c s="3" r="A30" t="s">
        <v>748</v>
      </c>
    </row>
    <row r="31" spans="1:4">
      <c s="6" r="A31" t="n">
        <v>2016</v>
      </c>
      <c s="6" r="B31" t="n">
        <v>171</v>
      </c>
    </row>
    <row r="32" spans="1:4">
      <c s="6" r="A32" t="n">
        <v>2017</v>
      </c>
      <c s="6" r="B32" t="n">
        <v>104</v>
      </c>
    </row>
    <row r="33" spans="1:4">
      <c s="6" r="A33" t="n">
        <v>2018</v>
      </c>
      <c s="6" r="B33" t="n">
        <v>4</v>
      </c>
    </row>
    <row r="34" spans="1:4">
      <c s="4" r="A34" t="s">
        <v>137</v>
      </c>
      <c s="6" r="B34" t="n">
        <v>279</v>
      </c>
    </row>
    <row r="35" spans="1:4">
      <c s="4" r="A35" t="s">
        <v>753</v>
      </c>
    </row>
    <row r="36" spans="1:4">
      <c s="3" r="A36" t="s">
        <v>748</v>
      </c>
    </row>
    <row r="37" spans="1:4">
      <c s="6" r="A37" t="n">
        <v>2016</v>
      </c>
      <c s="6" r="B37" t="n">
        <v>13</v>
      </c>
    </row>
    <row r="38" spans="1:4">
      <c s="6" r="A38" t="n">
        <v>2017</v>
      </c>
      <c s="6" r="B38" t="n">
        <v>14</v>
      </c>
    </row>
    <row r="39" spans="1:4">
      <c s="6" r="A39" t="n">
        <v>2018</v>
      </c>
      <c s="6" r="B39" t="n">
        <v>24</v>
      </c>
    </row>
    <row r="40" spans="1:4">
      <c s="6" r="A40" t="n">
        <v>2019</v>
      </c>
      <c s="6" r="B40" t="n">
        <v>22</v>
      </c>
    </row>
    <row r="41" spans="1:4">
      <c s="6" r="A41" t="n">
        <v>2020</v>
      </c>
      <c s="6" r="B41" t="n">
        <v>20</v>
      </c>
    </row>
    <row r="42" spans="1:4">
      <c s="4" r="A42" t="s">
        <v>749</v>
      </c>
      <c s="6" r="B42" t="n">
        <v>171</v>
      </c>
    </row>
    <row r="43" spans="1:4">
      <c s="4" r="A43" t="s">
        <v>137</v>
      </c>
      <c s="6" r="B43" t="n">
        <v>264</v>
      </c>
    </row>
    <row r="44" spans="1:4">
      <c s="3" r="A44" t="s">
        <v>226</v>
      </c>
    </row>
    <row r="45" spans="1:4">
      <c s="4" r="A45" t="s">
        <v>754</v>
      </c>
      <c s="8" r="B45" t="n">
        <v>9</v>
      </c>
      <c s="7" r="C45" t="n">
        <v>10.2</v>
      </c>
      <c s="7" r="D45"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28"/>
    <col customWidth="1" max="3" min="3" width="21"/>
  </cols>
  <sheetData>
    <row r="1" spans="1:3">
      <c s="1" r="A1" t="s">
        <v>755</v>
      </c>
      <c s="2" r="B1" t="s">
        <v>756</v>
      </c>
      <c s="2" r="C1" t="s">
        <v>757</v>
      </c>
    </row>
    <row r="2" spans="1:3">
      <c s="3" r="A2" t="s">
        <v>222</v>
      </c>
    </row>
    <row r="3" spans="1:3">
      <c s="4" r="A3" t="s">
        <v>758</v>
      </c>
      <c s="6" r="B3" t="n">
        <v>1</v>
      </c>
      <c s="6" r="C3" t="n">
        <v>2</v>
      </c>
    </row>
    <row r="4" spans="1:3">
      <c s="4" r="A4" t="s">
        <v>759</v>
      </c>
      <c s="8" r="B4" t="n">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0</v>
      </c>
      <c s="2" r="B1" t="s">
        <v>81</v>
      </c>
      <c s="2" r="J1" t="s">
        <v>1</v>
      </c>
    </row>
    <row r="2" spans="1:12">
      <c s="2" r="B2" t="s">
        <v>2</v>
      </c>
      <c s="2" r="C2" t="s">
        <v>82</v>
      </c>
      <c s="2" r="D2" t="s">
        <v>4</v>
      </c>
      <c s="2" r="E2" t="s">
        <v>83</v>
      </c>
      <c s="2" r="F2" t="s">
        <v>30</v>
      </c>
      <c s="2" r="G2" t="s">
        <v>84</v>
      </c>
      <c s="2" r="H2" t="s">
        <v>85</v>
      </c>
      <c s="2" r="I2" t="s">
        <v>86</v>
      </c>
      <c s="2" r="J2" t="s">
        <v>2</v>
      </c>
      <c s="2" r="K2" t="s">
        <v>30</v>
      </c>
      <c s="2" r="L2" t="s">
        <v>31</v>
      </c>
    </row>
    <row r="3" spans="1:12">
      <c s="3" r="A3" t="s">
        <v>761</v>
      </c>
    </row>
    <row r="4" spans="1:12">
      <c s="4" r="A4" t="s">
        <v>762</v>
      </c>
      <c s="8" r="B4" t="n">
        <v>905122</v>
      </c>
      <c s="8" r="C4" t="n">
        <v>1443335</v>
      </c>
      <c s="8" r="D4" t="n">
        <v>376714</v>
      </c>
      <c s="8" r="E4" t="n">
        <v>1229687</v>
      </c>
      <c s="8" r="F4" t="n">
        <v>1481823</v>
      </c>
      <c s="8" r="G4" t="n">
        <v>762490</v>
      </c>
      <c s="8" r="H4" t="n">
        <v>311338</v>
      </c>
      <c s="8" r="I4" t="n">
        <v>164981</v>
      </c>
      <c s="8" r="J4" t="n">
        <v>3954858</v>
      </c>
      <c s="8" r="K4" t="n">
        <v>2720632</v>
      </c>
      <c s="8" r="L4" t="n">
        <v>1313134</v>
      </c>
    </row>
    <row r="5" spans="1:12">
      <c s="3" r="A5" t="s">
        <v>96</v>
      </c>
    </row>
    <row r="6" spans="1:12">
      <c s="4" r="A6" t="s">
        <v>97</v>
      </c>
      <c s="6" r="J6" t="n">
        <v>36011</v>
      </c>
      <c s="6" r="K6" t="n">
        <v>29341</v>
      </c>
      <c s="6" r="L6" t="n">
        <v>9439</v>
      </c>
    </row>
    <row r="7" spans="1:12">
      <c s="4" r="A7" t="s">
        <v>98</v>
      </c>
      <c s="6" r="J7" t="n">
        <v>659361</v>
      </c>
      <c s="6" r="K7" t="n">
        <v>461413</v>
      </c>
      <c s="6" r="L7" t="n">
        <v>218428</v>
      </c>
    </row>
    <row r="8" spans="1:12">
      <c s="4" r="A8" t="s">
        <v>102</v>
      </c>
      <c s="6" r="J8" t="n">
        <v>709763</v>
      </c>
      <c s="6" r="K8" t="n">
        <v>477896</v>
      </c>
      <c s="6" r="L8" t="n">
        <v>233876</v>
      </c>
    </row>
    <row r="9" spans="1:12">
      <c s="4" r="A9" t="s">
        <v>763</v>
      </c>
      <c s="6" r="J9" t="n">
        <v>233697</v>
      </c>
      <c s="6" r="K9" t="n">
        <v>216533</v>
      </c>
      <c s="6" r="L9" t="n">
        <v>425438</v>
      </c>
    </row>
    <row r="10" spans="1:12">
      <c s="4" r="A10" t="s">
        <v>106</v>
      </c>
      <c s="6" r="B10" t="n">
        <v>591896</v>
      </c>
      <c s="6" r="C10" t="n">
        <v>502220</v>
      </c>
      <c s="6" r="D10" t="n">
        <v>540463</v>
      </c>
      <c s="6" r="E10" t="n">
        <v>529993</v>
      </c>
      <c s="6" r="F10" t="n">
        <v>454106</v>
      </c>
      <c s="6" r="G10" t="n">
        <v>381091</v>
      </c>
      <c s="6" r="H10" t="n">
        <v>316641</v>
      </c>
      <c s="6" r="I10" t="n">
        <v>269060</v>
      </c>
      <c s="6" r="J10" t="n">
        <v>2164572</v>
      </c>
      <c s="6" r="K10" t="n">
        <v>1420898</v>
      </c>
      <c s="6" r="L10" t="n">
        <v>971927</v>
      </c>
    </row>
    <row r="11" spans="1:12">
      <c s="4" r="A11" t="s">
        <v>764</v>
      </c>
      <c s="6" r="B11" t="n">
        <v>313226</v>
      </c>
      <c s="8" r="C11" t="n">
        <v>941115</v>
      </c>
      <c s="8" r="D11" t="n">
        <v>-163749</v>
      </c>
      <c s="8" r="E11" t="n">
        <v>699694</v>
      </c>
      <c s="6" r="F11" t="n">
        <v>1027717</v>
      </c>
      <c s="8" r="G11" t="n">
        <v>381399</v>
      </c>
      <c s="8" r="H11" t="n">
        <v>-5303</v>
      </c>
      <c s="8" r="I11" t="n">
        <v>-104079</v>
      </c>
      <c s="6" r="J11" t="n">
        <v>1790286</v>
      </c>
      <c s="6" r="K11" t="n">
        <v>1299734</v>
      </c>
      <c s="6" r="L11" t="n">
        <v>341207</v>
      </c>
    </row>
    <row r="12" spans="1:12">
      <c s="4" r="A12" t="s">
        <v>765</v>
      </c>
      <c s="6" r="B12" t="n">
        <v>14155224</v>
      </c>
      <c s="6" r="F12" t="n">
        <v>11573495</v>
      </c>
      <c s="6" r="J12" t="n">
        <v>14155224</v>
      </c>
      <c s="6" r="K12" t="n">
        <v>11573495</v>
      </c>
    </row>
    <row r="13" spans="1:12">
      <c s="4" r="A13" t="s">
        <v>766</v>
      </c>
    </row>
    <row r="14" spans="1:12">
      <c s="3" r="A14" t="s">
        <v>761</v>
      </c>
    </row>
    <row r="15" spans="1:12">
      <c s="4" r="A15" t="s">
        <v>762</v>
      </c>
      <c s="6" r="J15" t="n">
        <v>3761424</v>
      </c>
      <c s="6" r="K15" t="n">
        <v>2645148</v>
      </c>
      <c s="6" r="L15" t="n">
        <v>1313134</v>
      </c>
    </row>
    <row r="16" spans="1:12">
      <c s="4" r="A16" t="s">
        <v>767</v>
      </c>
    </row>
    <row r="17" spans="1:12">
      <c s="3" r="A17" t="s">
        <v>761</v>
      </c>
    </row>
    <row r="18" spans="1:12">
      <c s="4" r="A18" t="s">
        <v>762</v>
      </c>
      <c s="6" r="J18" t="n">
        <v>230592</v>
      </c>
      <c s="6" r="K18" t="n">
        <v>95746</v>
      </c>
      <c s="6" r="L18" t="n">
        <v>22363</v>
      </c>
    </row>
    <row r="19" spans="1:12">
      <c s="4" r="A19" t="s">
        <v>768</v>
      </c>
    </row>
    <row r="20" spans="1:12">
      <c s="3" r="A20" t="s">
        <v>761</v>
      </c>
    </row>
    <row r="21" spans="1:12">
      <c s="4" r="A21" t="s">
        <v>762</v>
      </c>
      <c s="6" r="J21" t="n">
        <v>156732</v>
      </c>
      <c s="6" r="K21" t="n">
        <v>171925</v>
      </c>
      <c s="6" r="L21" t="n">
        <v>35871</v>
      </c>
    </row>
    <row r="22" spans="1:12">
      <c s="4" r="A22" t="s">
        <v>92</v>
      </c>
    </row>
    <row r="23" spans="1:12">
      <c s="3" r="A23" t="s">
        <v>761</v>
      </c>
    </row>
    <row r="24" spans="1:12">
      <c s="4" r="A24" t="s">
        <v>762</v>
      </c>
      <c s="6" r="J24" t="n">
        <v>176229</v>
      </c>
      <c s="6" r="K24" t="n">
        <v>53604</v>
      </c>
    </row>
    <row r="25" spans="1:12">
      <c s="4" r="A25" t="s">
        <v>769</v>
      </c>
    </row>
    <row r="26" spans="1:12">
      <c s="3" r="A26" t="s">
        <v>761</v>
      </c>
    </row>
    <row r="27" spans="1:12">
      <c s="4" r="A27" t="s">
        <v>762</v>
      </c>
      <c s="6" r="J27" t="n">
        <v>3954858</v>
      </c>
      <c s="6" r="K27" t="n">
        <v>2720632</v>
      </c>
      <c s="6" r="L27" t="n">
        <v>1313134</v>
      </c>
    </row>
    <row r="28" spans="1:12">
      <c s="3" r="A28" t="s">
        <v>96</v>
      </c>
    </row>
    <row r="29" spans="1:12">
      <c s="4" r="A29" t="s">
        <v>97</v>
      </c>
      <c s="6" r="J29" t="n">
        <v>36011</v>
      </c>
      <c s="6" r="K29" t="n">
        <v>29341</v>
      </c>
      <c s="6" r="L29" t="n">
        <v>9439</v>
      </c>
    </row>
    <row r="30" spans="1:12">
      <c s="4" r="A30" t="s">
        <v>98</v>
      </c>
      <c s="6" r="J30" t="n">
        <v>659361</v>
      </c>
      <c s="6" r="K30" t="n">
        <v>461413</v>
      </c>
      <c s="6" r="L30" t="n">
        <v>218428</v>
      </c>
    </row>
    <row r="31" spans="1:12">
      <c s="4" r="A31" t="s">
        <v>102</v>
      </c>
      <c s="6" r="J31" t="n">
        <v>709763</v>
      </c>
      <c s="6" r="K31" t="n">
        <v>477896</v>
      </c>
      <c s="6" r="L31" t="n">
        <v>233876</v>
      </c>
    </row>
    <row r="32" spans="1:12">
      <c s="4" r="A32" t="s">
        <v>763</v>
      </c>
      <c s="6" r="J32" t="n">
        <v>233697</v>
      </c>
      <c s="6" r="K32" t="n">
        <v>216533</v>
      </c>
      <c s="6" r="L32" t="n">
        <v>425438</v>
      </c>
    </row>
    <row r="33" spans="1:12">
      <c s="4" r="A33" t="s">
        <v>770</v>
      </c>
      <c s="6" r="J33" t="n">
        <v>525740</v>
      </c>
      <c s="6" r="K33" t="n">
        <v>235715</v>
      </c>
      <c s="6" r="L33" t="n">
        <v>84746</v>
      </c>
    </row>
    <row r="34" spans="1:12">
      <c s="4" r="A34" t="s">
        <v>106</v>
      </c>
      <c s="6" r="J34" t="n">
        <v>2164572</v>
      </c>
      <c s="6" r="K34" t="n">
        <v>1420898</v>
      </c>
      <c s="6" r="L34" t="n">
        <v>971927</v>
      </c>
    </row>
    <row r="35" spans="1:12">
      <c s="4" r="A35" t="s">
        <v>764</v>
      </c>
      <c s="6" r="J35" t="n">
        <v>1790286</v>
      </c>
      <c s="6" r="K35" t="n">
        <v>1299734</v>
      </c>
      <c s="6" r="L35" t="n">
        <v>341207</v>
      </c>
    </row>
    <row r="36" spans="1:12">
      <c s="4" r="A36" t="s">
        <v>765</v>
      </c>
      <c s="6" r="B36" t="n">
        <v>14155224</v>
      </c>
      <c s="6" r="F36" t="n">
        <v>11573495</v>
      </c>
      <c s="6" r="J36" t="n">
        <v>14155224</v>
      </c>
      <c s="6" r="K36" t="n">
        <v>11573495</v>
      </c>
      <c s="6" r="L36" t="n">
        <v>6613581</v>
      </c>
    </row>
    <row r="37" spans="1:12">
      <c s="4" r="A37" t="s">
        <v>771</v>
      </c>
      <c s="6" r="J37" t="n">
        <v>2347909</v>
      </c>
      <c s="6" r="K37" t="n">
        <v>4086568</v>
      </c>
      <c s="6" r="L37" t="n">
        <v>2671573</v>
      </c>
    </row>
    <row r="38" spans="1:12">
      <c s="4" r="A38" t="s">
        <v>772</v>
      </c>
    </row>
    <row r="39" spans="1:12">
      <c s="3" r="A39" t="s">
        <v>761</v>
      </c>
    </row>
    <row r="40" spans="1:12">
      <c s="4" r="A40" t="s">
        <v>762</v>
      </c>
      <c s="6" r="J40" t="n">
        <v>3756629</v>
      </c>
      <c s="6" r="K40" t="n">
        <v>2644953</v>
      </c>
      <c s="6" r="L40" t="n">
        <v>1313134</v>
      </c>
    </row>
    <row r="41" spans="1:12">
      <c s="3" r="A41" t="s">
        <v>96</v>
      </c>
    </row>
    <row r="42" spans="1:12">
      <c s="4" r="A42" t="s">
        <v>97</v>
      </c>
      <c s="6" r="J42" t="n">
        <v>35552</v>
      </c>
      <c s="6" r="K42" t="n">
        <v>28041</v>
      </c>
      <c s="6" r="L42" t="n">
        <v>9439</v>
      </c>
    </row>
    <row r="43" spans="1:12">
      <c s="4" r="A43" t="s">
        <v>98</v>
      </c>
      <c s="6" r="J43" t="n">
        <v>852573</v>
      </c>
      <c s="6" r="K43" t="n">
        <v>536879</v>
      </c>
      <c s="6" r="L43" t="n">
        <v>238712</v>
      </c>
    </row>
    <row r="44" spans="1:12">
      <c s="4" r="A44" t="s">
        <v>102</v>
      </c>
      <c s="6" r="J44" t="n">
        <v>622379</v>
      </c>
      <c s="6" r="K44" t="n">
        <v>424684</v>
      </c>
      <c s="6" r="L44" t="n">
        <v>219757</v>
      </c>
    </row>
    <row r="45" spans="1:12">
      <c s="4" r="A45" t="s">
        <v>763</v>
      </c>
      <c s="6" r="J45" t="n">
        <v>183675</v>
      </c>
      <c s="6" r="K45" t="n">
        <v>186335</v>
      </c>
      <c s="6" r="L45" t="n">
        <v>391373</v>
      </c>
    </row>
    <row r="46" spans="1:12">
      <c s="4" r="A46" t="s">
        <v>770</v>
      </c>
      <c s="6" r="J46" t="n">
        <v>222990</v>
      </c>
      <c s="6" r="K46" t="n">
        <v>128419</v>
      </c>
      <c s="6" r="L46" t="n">
        <v>82787</v>
      </c>
    </row>
    <row r="47" spans="1:12">
      <c s="4" r="A47" t="s">
        <v>106</v>
      </c>
      <c s="6" r="J47" t="n">
        <v>1917169</v>
      </c>
      <c s="6" r="K47" t="n">
        <v>1304358</v>
      </c>
      <c s="6" r="L47" t="n">
        <v>942068</v>
      </c>
    </row>
    <row r="48" spans="1:12">
      <c s="4" r="A48" t="s">
        <v>764</v>
      </c>
      <c s="6" r="J48" t="n">
        <v>1844255</v>
      </c>
      <c s="6" r="K48" t="n">
        <v>1340790</v>
      </c>
      <c s="6" r="L48" t="n">
        <v>371066</v>
      </c>
    </row>
    <row r="49" spans="1:12">
      <c s="4" r="A49" t="s">
        <v>765</v>
      </c>
      <c s="6" r="B49" t="n">
        <v>12466249</v>
      </c>
      <c s="6" r="F49" t="n">
        <v>9920331</v>
      </c>
      <c s="6" r="J49" t="n">
        <v>12466249</v>
      </c>
      <c s="6" r="K49" t="n">
        <v>9920331</v>
      </c>
      <c s="6" r="L49" t="n">
        <v>5859933</v>
      </c>
    </row>
    <row r="50" spans="1:12">
      <c s="4" r="A50" t="s">
        <v>771</v>
      </c>
      <c s="6" r="J50" t="n">
        <v>1954256</v>
      </c>
      <c s="6" r="K50" t="n">
        <v>3455079</v>
      </c>
      <c s="6" r="L50" t="n">
        <v>2110358</v>
      </c>
    </row>
    <row r="51" spans="1:12">
      <c s="4" r="A51" t="s">
        <v>773</v>
      </c>
    </row>
    <row r="52" spans="1:12">
      <c s="3" r="A52" t="s">
        <v>761</v>
      </c>
    </row>
    <row r="53" spans="1:12">
      <c s="4" r="A53" t="s">
        <v>762</v>
      </c>
      <c s="6" r="J53" t="n">
        <v>12353</v>
      </c>
      <c s="6" r="K53" t="n">
        <v>6810</v>
      </c>
    </row>
    <row r="54" spans="1:12">
      <c s="3" r="A54" t="s">
        <v>96</v>
      </c>
    </row>
    <row r="55" spans="1:12">
      <c s="4" r="A55" t="s">
        <v>98</v>
      </c>
      <c s="6" r="J55" t="n">
        <v>25305</v>
      </c>
      <c s="6" r="K55" t="n">
        <v>13497</v>
      </c>
      <c s="6" r="L55" t="n">
        <v>2079</v>
      </c>
    </row>
    <row r="56" spans="1:12">
      <c s="4" r="A56" t="s">
        <v>102</v>
      </c>
      <c s="6" r="J56" t="n">
        <v>61552</v>
      </c>
      <c s="6" r="K56" t="n">
        <v>36972</v>
      </c>
      <c s="6" r="L56" t="n">
        <v>11346</v>
      </c>
    </row>
    <row r="57" spans="1:12">
      <c s="4" r="A57" t="s">
        <v>763</v>
      </c>
      <c s="6" r="J57" t="n">
        <v>40448</v>
      </c>
      <c s="6" r="K57" t="n">
        <v>22035</v>
      </c>
      <c s="6" r="L57" t="n">
        <v>23124</v>
      </c>
    </row>
    <row r="58" spans="1:12">
      <c s="4" r="A58" t="s">
        <v>770</v>
      </c>
      <c s="6" r="J58" t="n">
        <v>3811</v>
      </c>
      <c s="6" r="K58" t="n">
        <v>1973</v>
      </c>
    </row>
    <row r="59" spans="1:12">
      <c s="4" r="A59" t="s">
        <v>106</v>
      </c>
      <c s="6" r="J59" t="n">
        <v>131116</v>
      </c>
      <c s="6" r="K59" t="n">
        <v>74477</v>
      </c>
      <c s="6" r="L59" t="n">
        <v>36549</v>
      </c>
    </row>
    <row r="60" spans="1:12">
      <c s="4" r="A60" t="s">
        <v>764</v>
      </c>
      <c s="6" r="J60" t="n">
        <v>99476</v>
      </c>
      <c s="6" r="K60" t="n">
        <v>21269</v>
      </c>
      <c s="6" r="L60" t="n">
        <v>-14186</v>
      </c>
    </row>
    <row r="61" spans="1:12">
      <c s="4" r="A61" t="s">
        <v>765</v>
      </c>
      <c s="6" r="B61" t="n">
        <v>1470691</v>
      </c>
      <c s="6" r="F61" t="n">
        <v>1411470</v>
      </c>
      <c s="6" r="J61" t="n">
        <v>1470691</v>
      </c>
      <c s="6" r="K61" t="n">
        <v>1411470</v>
      </c>
      <c s="6" r="L61" t="n">
        <v>561855</v>
      </c>
    </row>
    <row r="62" spans="1:12">
      <c s="4" r="A62" t="s">
        <v>771</v>
      </c>
      <c s="6" r="J62" t="n">
        <v>360287</v>
      </c>
      <c s="6" r="K62" t="n">
        <v>558037</v>
      </c>
      <c s="6" r="L62" t="n">
        <v>389453</v>
      </c>
    </row>
    <row r="63" spans="1:12">
      <c s="4" r="A63" t="s">
        <v>774</v>
      </c>
    </row>
    <row r="64" spans="1:12">
      <c s="3" r="A64" t="s">
        <v>761</v>
      </c>
    </row>
    <row r="65" spans="1:12">
      <c s="4" r="A65" t="s">
        <v>762</v>
      </c>
      <c s="6" r="J65" t="n">
        <v>9647</v>
      </c>
      <c s="6" r="K65" t="n">
        <v>15265</v>
      </c>
    </row>
    <row r="66" spans="1:12">
      <c s="3" r="A66" t="s">
        <v>96</v>
      </c>
    </row>
    <row r="67" spans="1:12">
      <c s="4" r="A67" t="s">
        <v>97</v>
      </c>
      <c s="6" r="J67" t="n">
        <v>49859</v>
      </c>
      <c s="6" r="K67" t="n">
        <v>34737</v>
      </c>
      <c s="6" r="L67" t="n">
        <v>3843</v>
      </c>
    </row>
    <row r="68" spans="1:12">
      <c s="4" r="A68" t="s">
        <v>102</v>
      </c>
      <c s="6" r="J68" t="n">
        <v>25832</v>
      </c>
      <c s="6" r="K68" t="n">
        <v>16240</v>
      </c>
      <c s="6" r="L68" t="n">
        <v>2773</v>
      </c>
    </row>
    <row r="69" spans="1:12">
      <c s="4" r="A69" t="s">
        <v>763</v>
      </c>
      <c s="6" r="J69" t="n">
        <v>10758</v>
      </c>
      <c s="6" r="K69" t="n">
        <v>8331</v>
      </c>
      <c s="6" r="L69" t="n">
        <v>10941</v>
      </c>
    </row>
    <row r="70" spans="1:12">
      <c s="4" r="A70" t="s">
        <v>770</v>
      </c>
      <c s="6" r="J70" t="n">
        <v>3210</v>
      </c>
      <c s="6" r="K70" t="n">
        <v>1888</v>
      </c>
      <c s="6" r="L70" t="n">
        <v>1959</v>
      </c>
    </row>
    <row r="71" spans="1:12">
      <c s="4" r="A71" t="s">
        <v>106</v>
      </c>
      <c s="6" r="J71" t="n">
        <v>89659</v>
      </c>
      <c s="6" r="K71" t="n">
        <v>61196</v>
      </c>
      <c s="6" r="L71" t="n">
        <v>19516</v>
      </c>
    </row>
    <row r="72" spans="1:12">
      <c s="4" r="A72" t="s">
        <v>764</v>
      </c>
      <c s="6" r="J72" t="n">
        <v>67073</v>
      </c>
      <c s="6" r="K72" t="n">
        <v>110729</v>
      </c>
      <c s="6" r="L72" t="n">
        <v>16355</v>
      </c>
    </row>
    <row r="73" spans="1:12">
      <c s="4" r="A73" t="s">
        <v>765</v>
      </c>
      <c s="6" r="B73" t="n">
        <v>525004</v>
      </c>
      <c s="6" r="F73" t="n">
        <v>422885</v>
      </c>
      <c s="6" r="J73" t="n">
        <v>525004</v>
      </c>
      <c s="6" r="K73" t="n">
        <v>422885</v>
      </c>
      <c s="6" r="L73" t="n">
        <v>230247</v>
      </c>
    </row>
    <row r="74" spans="1:12">
      <c s="4" r="A74" t="s">
        <v>771</v>
      </c>
      <c s="6" r="J74" t="n">
        <v>131051</v>
      </c>
      <c s="6" r="K74" t="n">
        <v>196675</v>
      </c>
      <c s="6" r="L74" t="n">
        <v>203790</v>
      </c>
    </row>
    <row r="75" spans="1:12">
      <c s="4" r="A75" t="s">
        <v>775</v>
      </c>
    </row>
    <row r="76" spans="1:12">
      <c s="3" r="A76" t="s">
        <v>761</v>
      </c>
    </row>
    <row r="77" spans="1:12">
      <c s="4" r="A77" t="s">
        <v>762</v>
      </c>
      <c s="6" r="J77" t="n">
        <v>176229</v>
      </c>
      <c s="6" r="K77" t="n">
        <v>53604</v>
      </c>
    </row>
    <row r="78" spans="1:12">
      <c s="3" r="A78" t="s">
        <v>96</v>
      </c>
    </row>
    <row r="79" spans="1:12">
      <c s="4" r="A79" t="s">
        <v>770</v>
      </c>
      <c s="6" r="J79" t="n">
        <v>299062</v>
      </c>
      <c s="6" r="K79" t="n">
        <v>103435</v>
      </c>
    </row>
    <row r="80" spans="1:12">
      <c s="4" r="A80" t="s">
        <v>106</v>
      </c>
      <c s="6" r="J80" t="n">
        <v>299062</v>
      </c>
      <c s="6" r="K80" t="n">
        <v>103435</v>
      </c>
    </row>
    <row r="81" spans="1:12">
      <c s="4" r="A81" t="s">
        <v>764</v>
      </c>
      <c s="6" r="J81" t="n">
        <v>-122833</v>
      </c>
      <c s="6" r="K81" t="n">
        <v>-49831</v>
      </c>
    </row>
    <row r="82" spans="1:12">
      <c s="4" r="A82" t="s">
        <v>765</v>
      </c>
      <c s="6" r="B82" t="n">
        <v>16123</v>
      </c>
      <c s="6" r="F82" t="n">
        <v>10456</v>
      </c>
      <c s="6" r="J82" t="n">
        <v>16123</v>
      </c>
      <c s="6" r="K82" t="n">
        <v>10456</v>
      </c>
    </row>
    <row r="83" spans="1:12">
      <c s="4" r="A83" t="s">
        <v>776</v>
      </c>
    </row>
    <row r="84" spans="1:12">
      <c s="3" r="A84" t="s">
        <v>761</v>
      </c>
    </row>
    <row r="85" spans="1:12">
      <c s="4" r="A85" t="s">
        <v>762</v>
      </c>
      <c s="6" r="J85" t="n">
        <v>-370119</v>
      </c>
      <c s="6" r="K85" t="n">
        <v>-245791</v>
      </c>
      <c s="6" r="L85" t="n">
        <v>-58234</v>
      </c>
    </row>
    <row r="86" spans="1:12">
      <c s="3" r="A86" t="s">
        <v>96</v>
      </c>
    </row>
    <row r="87" spans="1:12">
      <c s="4" r="A87" t="s">
        <v>97</v>
      </c>
      <c s="6" r="J87" t="n">
        <v>-49400</v>
      </c>
      <c s="6" r="K87" t="n">
        <v>-33437</v>
      </c>
      <c s="6" r="L87" t="n">
        <v>-3843</v>
      </c>
    </row>
    <row r="88" spans="1:12">
      <c s="4" r="A88" t="s">
        <v>98</v>
      </c>
      <c s="6" r="J88" t="n">
        <v>-218517</v>
      </c>
      <c s="6" r="K88" t="n">
        <v>-88963</v>
      </c>
      <c s="6" r="L88" t="n">
        <v>-22363</v>
      </c>
    </row>
    <row r="89" spans="1:12">
      <c s="4" r="A89" t="s">
        <v>763</v>
      </c>
      <c s="6" r="J89" t="n">
        <v>-1184</v>
      </c>
      <c s="6" r="K89" t="n">
        <v>-168</v>
      </c>
    </row>
    <row r="90" spans="1:12">
      <c s="4" r="A90" t="s">
        <v>770</v>
      </c>
      <c s="6" r="J90" t="n">
        <v>-3333</v>
      </c>
    </row>
    <row r="91" spans="1:12">
      <c s="4" r="A91" t="s">
        <v>106</v>
      </c>
      <c s="6" r="J91" t="n">
        <v>-272434</v>
      </c>
      <c s="6" r="K91" t="n">
        <v>-122568</v>
      </c>
      <c s="6" r="L91" t="n">
        <v>-26206</v>
      </c>
    </row>
    <row r="92" spans="1:12">
      <c s="4" r="A92" t="s">
        <v>764</v>
      </c>
      <c s="6" r="J92" t="n">
        <v>-97685</v>
      </c>
      <c s="6" r="K92" t="n">
        <v>-123223</v>
      </c>
      <c s="6" r="L92" t="n">
        <v>-32028</v>
      </c>
    </row>
    <row r="93" spans="1:12">
      <c s="4" r="A93" t="s">
        <v>765</v>
      </c>
      <c s="8" r="B93" t="n">
        <v>-322843</v>
      </c>
      <c s="8" r="F93" t="n">
        <v>-191647</v>
      </c>
      <c s="6" r="J93" t="n">
        <v>-322843</v>
      </c>
      <c s="6" r="K93" t="n">
        <v>-191647</v>
      </c>
      <c s="6" r="L93" t="n">
        <v>-38454</v>
      </c>
    </row>
    <row r="94" spans="1:12">
      <c s="4" r="A94" t="s">
        <v>771</v>
      </c>
      <c s="6" r="J94" t="n">
        <v>-97685</v>
      </c>
      <c s="6" r="K94" t="n">
        <v>-123223</v>
      </c>
      <c s="6" r="L94" t="n">
        <v>-32028</v>
      </c>
    </row>
    <row r="95" spans="1:12">
      <c s="4" r="A95" t="s">
        <v>777</v>
      </c>
    </row>
    <row r="96" spans="1:12">
      <c s="3" r="A96" t="s">
        <v>761</v>
      </c>
    </row>
    <row r="97" spans="1:12">
      <c s="4" r="A97" t="s">
        <v>762</v>
      </c>
      <c s="6" r="J97" t="n">
        <v>4795</v>
      </c>
      <c s="6" r="K97" t="n">
        <v>195</v>
      </c>
    </row>
    <row r="98" spans="1:12">
      <c s="4" r="A98" t="s">
        <v>778</v>
      </c>
    </row>
    <row r="99" spans="1:12">
      <c s="3" r="A99" t="s">
        <v>761</v>
      </c>
    </row>
    <row r="100" spans="1:12">
      <c s="4" r="A100" t="s">
        <v>762</v>
      </c>
      <c s="6" r="J100" t="n">
        <v>218239</v>
      </c>
      <c s="6" r="K100" t="n">
        <v>88936</v>
      </c>
      <c s="6" r="L100" t="n">
        <v>22363</v>
      </c>
    </row>
    <row r="101" spans="1:12">
      <c s="4" r="A101" t="s">
        <v>779</v>
      </c>
    </row>
    <row r="102" spans="1:12">
      <c s="3" r="A102" t="s">
        <v>761</v>
      </c>
    </row>
    <row r="103" spans="1:12">
      <c s="4" r="A103" t="s">
        <v>762</v>
      </c>
      <c s="8" r="J103" t="n">
        <v>147085</v>
      </c>
      <c s="8" r="K103" t="n">
        <v>156660</v>
      </c>
      <c s="8" r="L103" t="n">
        <v>3587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780</v>
      </c>
      <c s="2" r="B1" t="s">
        <v>2</v>
      </c>
      <c s="2" r="C1" t="s">
        <v>30</v>
      </c>
      <c s="2" r="D1" t="s">
        <v>31</v>
      </c>
      <c s="2" r="E1" t="s">
        <v>32</v>
      </c>
    </row>
    <row r="2" spans="1:5">
      <c s="3" r="A2" t="s">
        <v>33</v>
      </c>
    </row>
    <row r="3" spans="1:5">
      <c s="4" r="A3" t="s">
        <v>34</v>
      </c>
      <c s="8" r="B3" t="n">
        <v>23473</v>
      </c>
      <c s="8" r="C3" t="n">
        <v>245979</v>
      </c>
      <c s="8" r="D3" t="n">
        <v>17487</v>
      </c>
      <c s="8" r="E3" t="n">
        <v>18989</v>
      </c>
    </row>
    <row r="4" spans="1:5">
      <c s="4" r="A4" t="s">
        <v>781</v>
      </c>
      <c s="6" r="B4" t="n">
        <v>79404</v>
      </c>
      <c s="6" r="C4" t="n">
        <v>116203</v>
      </c>
    </row>
    <row r="5" spans="1:5">
      <c s="4" r="A5" t="s">
        <v>36</v>
      </c>
      <c s="6" r="B5" t="n">
        <v>128242</v>
      </c>
      <c s="6" r="C5" t="n">
        <v>191558</v>
      </c>
    </row>
    <row r="6" spans="1:5">
      <c s="4" r="A6" t="s">
        <v>37</v>
      </c>
      <c s="6" r="B6" t="n">
        <v>1009030</v>
      </c>
      <c s="6" r="C6" t="n">
        <v>692554</v>
      </c>
    </row>
    <row r="7" spans="1:5">
      <c s="4" r="A7" t="s">
        <v>38</v>
      </c>
      <c s="6" r="B7" t="n">
        <v>8087</v>
      </c>
      <c s="6" r="C7" t="n">
        <v>5866</v>
      </c>
    </row>
    <row r="8" spans="1:5">
      <c s="4" r="A8" t="s">
        <v>39</v>
      </c>
      <c s="6" r="B8" t="n">
        <v>1248236</v>
      </c>
      <c s="6" r="C8" t="n">
        <v>1252160</v>
      </c>
    </row>
    <row r="9" spans="1:5">
      <c s="4" r="A9" t="s">
        <v>41</v>
      </c>
      <c s="6" r="B9" t="n">
        <v>1996081</v>
      </c>
      <c s="6" r="C9" t="n">
        <v>2060936</v>
      </c>
    </row>
    <row r="10" spans="1:5">
      <c s="4" r="A10" t="s">
        <v>42</v>
      </c>
      <c s="6" r="B10" t="n">
        <v>8211106</v>
      </c>
      <c s="6" r="C10" t="n">
        <v>6515221</v>
      </c>
    </row>
    <row r="11" spans="1:5">
      <c s="4" r="A11" t="s">
        <v>43</v>
      </c>
      <c s="6" r="B11" t="n">
        <v>565616</v>
      </c>
      <c s="6" r="C11" t="n">
        <v>421012</v>
      </c>
    </row>
    <row r="12" spans="1:5">
      <c s="4" r="A12" t="s">
        <v>44</v>
      </c>
      <c s="6" r="B12" t="n">
        <v>1502396</v>
      </c>
      <c s="6" r="C12" t="n">
        <v>1197239</v>
      </c>
    </row>
    <row r="13" spans="1:5">
      <c s="4" r="A13" t="s">
        <v>45</v>
      </c>
      <c s="6" r="B13" t="n">
        <v>46415</v>
      </c>
      <c s="6" r="C13" t="n">
        <v>37687</v>
      </c>
    </row>
    <row r="14" spans="1:5">
      <c s="4" r="A14" t="s">
        <v>46</v>
      </c>
      <c s="6" r="B14" t="n">
        <v>12321614</v>
      </c>
      <c s="6" r="C14" t="n">
        <v>10232095</v>
      </c>
    </row>
    <row r="15" spans="1:5">
      <c s="4" r="A15" t="s">
        <v>47</v>
      </c>
      <c s="6" r="B15" t="n">
        <v>-1589372</v>
      </c>
      <c s="6" r="C15" t="n">
        <v>-879643</v>
      </c>
    </row>
    <row r="16" spans="1:5">
      <c s="4" r="A16" t="s">
        <v>48</v>
      </c>
      <c s="6" r="B16" t="n">
        <v>10732242</v>
      </c>
      <c s="6" r="C16" t="n">
        <v>9352452</v>
      </c>
    </row>
    <row r="17" spans="1:5">
      <c s="4" r="A17" t="s">
        <v>37</v>
      </c>
      <c s="6" r="B17" t="n">
        <v>2108450</v>
      </c>
      <c s="6" r="C17" t="n">
        <v>899997</v>
      </c>
    </row>
    <row r="18" spans="1:5">
      <c s="4" r="A18" t="s">
        <v>782</v>
      </c>
      <c s="6" r="B18" t="n">
        <v>66296</v>
      </c>
      <c s="6" r="C18" t="n">
        <v>68886</v>
      </c>
    </row>
    <row r="19" spans="1:5">
      <c s="4" r="A19" t="s">
        <v>50</v>
      </c>
      <c s="6" r="B19" t="n">
        <v>14155224</v>
      </c>
      <c s="6" r="C19" t="n">
        <v>11573495</v>
      </c>
    </row>
    <row r="20" spans="1:5">
      <c s="3" r="A20" t="s">
        <v>783</v>
      </c>
    </row>
    <row r="21" spans="1:5">
      <c s="4" r="A21" t="s">
        <v>52</v>
      </c>
      <c s="6" r="B21" t="n">
        <v>364160</v>
      </c>
      <c s="6" r="C21" t="n">
        <v>531564</v>
      </c>
    </row>
    <row r="22" spans="1:5">
      <c s="4" r="A22" t="s">
        <v>53</v>
      </c>
      <c s="6" r="B22" t="n">
        <v>194076</v>
      </c>
      <c s="6" r="C22" t="n">
        <v>168614</v>
      </c>
    </row>
    <row r="23" spans="1:5">
      <c s="4" r="A23" t="s">
        <v>54</v>
      </c>
      <c s="6" r="B23" t="n">
        <v>129949</v>
      </c>
      <c s="6" r="C23" t="n">
        <v>182352</v>
      </c>
    </row>
    <row r="24" spans="1:5">
      <c s="4" r="A24" t="s">
        <v>55</v>
      </c>
      <c s="6" r="B24" t="n">
        <v>19085</v>
      </c>
      <c s="6" r="C24" t="n">
        <v>12202</v>
      </c>
    </row>
    <row r="25" spans="1:5">
      <c s="4" r="A25" t="s">
        <v>56</v>
      </c>
      <c s="6" r="B25" t="n">
        <v>707270</v>
      </c>
      <c s="6" r="C25" t="n">
        <v>894732</v>
      </c>
    </row>
    <row r="26" spans="1:5">
      <c s="4" r="A26" t="s">
        <v>476</v>
      </c>
      <c s="6" r="B26" t="n">
        <v>4708513</v>
      </c>
      <c s="6" r="C26" t="n">
        <v>4362550</v>
      </c>
    </row>
    <row r="27" spans="1:5">
      <c s="4" r="A27" t="s">
        <v>59</v>
      </c>
      <c s="6" r="B27" t="n">
        <v>1370686</v>
      </c>
      <c s="6" r="C27" t="n">
        <v>794796</v>
      </c>
    </row>
    <row r="28" spans="1:5">
      <c s="4" r="A28" t="s">
        <v>60</v>
      </c>
      <c s="6" r="B28" t="n">
        <v>82077</v>
      </c>
      <c s="6" r="C28" t="n">
        <v>47587</v>
      </c>
    </row>
    <row r="29" spans="1:5">
      <c s="4" r="A29" t="s">
        <v>61</v>
      </c>
      <c s="6" r="B29" t="n">
        <v>6868546</v>
      </c>
      <c s="6" r="C29" t="n">
        <v>6099665</v>
      </c>
    </row>
    <row r="30" spans="1:5">
      <c s="4" r="A30" t="s">
        <v>784</v>
      </c>
      <c s="6" r="B30" t="n">
        <v>2770</v>
      </c>
      <c s="6" r="C30" t="n">
        <v>2621</v>
      </c>
    </row>
    <row r="31" spans="1:5">
      <c s="4" r="A31" t="s">
        <v>64</v>
      </c>
      <c s="6" r="B31" t="n">
        <v>4122811</v>
      </c>
      <c s="6" r="C31" t="n">
        <v>3513725</v>
      </c>
    </row>
    <row r="32" spans="1:5">
      <c s="4" r="A32" t="s">
        <v>65</v>
      </c>
      <c s="6" r="B32" t="n">
        <v>1808811</v>
      </c>
      <c s="6" r="C32" t="n">
        <v>867447</v>
      </c>
    </row>
    <row r="33" spans="1:5">
      <c s="4" r="A33" t="s">
        <v>66</v>
      </c>
      <c s="6" r="B33" t="n">
        <v>5934392</v>
      </c>
      <c s="6" r="C33" t="n">
        <v>4383793</v>
      </c>
    </row>
    <row r="34" spans="1:5">
      <c s="4" r="A34" t="s">
        <v>67</v>
      </c>
      <c s="6" r="B34" t="n">
        <v>1352286</v>
      </c>
      <c s="6" r="C34" t="n">
        <v>1090037</v>
      </c>
    </row>
    <row r="35" spans="1:5">
      <c s="4" r="A35" t="s">
        <v>68</v>
      </c>
      <c s="6" r="B35" t="n">
        <v>7286678</v>
      </c>
      <c s="6" r="C35" t="n">
        <v>5473830</v>
      </c>
      <c s="6" r="D35" t="n">
        <v>3598660</v>
      </c>
      <c s="8" r="E35" t="n">
        <v>1673737</v>
      </c>
    </row>
    <row r="36" spans="1:5">
      <c s="4" r="A36" t="s">
        <v>69</v>
      </c>
      <c s="6" r="B36" t="n">
        <v>14155224</v>
      </c>
      <c s="6" r="C36" t="n">
        <v>11573495</v>
      </c>
    </row>
    <row r="37" spans="1:5">
      <c s="4" r="A37" t="s">
        <v>785</v>
      </c>
    </row>
    <row r="38" spans="1:5">
      <c s="3" r="A38" t="s">
        <v>33</v>
      </c>
    </row>
    <row r="39" spans="1:5">
      <c s="4" r="A39" t="s">
        <v>786</v>
      </c>
      <c s="6" r="B39" t="n">
        <v>-67850</v>
      </c>
      <c s="6" r="C39" t="n">
        <v>-19026</v>
      </c>
    </row>
    <row r="40" spans="1:5">
      <c s="4" r="A40" t="s">
        <v>38</v>
      </c>
      <c s="6" r="C40" t="n">
        <v>-1</v>
      </c>
    </row>
    <row r="41" spans="1:5">
      <c s="4" r="A41" t="s">
        <v>39</v>
      </c>
      <c s="6" r="B41" t="n">
        <v>-67850</v>
      </c>
      <c s="6" r="C41" t="n">
        <v>-19027</v>
      </c>
    </row>
    <row r="42" spans="1:5">
      <c s="4" r="A42" t="s">
        <v>42</v>
      </c>
      <c s="6" r="B42" t="n">
        <v>-32795</v>
      </c>
    </row>
    <row r="43" spans="1:5">
      <c s="4" r="A43" t="s">
        <v>46</v>
      </c>
      <c s="6" r="B43" t="n">
        <v>-32795</v>
      </c>
    </row>
    <row r="44" spans="1:5">
      <c s="4" r="A44" t="s">
        <v>48</v>
      </c>
      <c s="6" r="B44" t="n">
        <v>-32795</v>
      </c>
    </row>
    <row r="45" spans="1:5">
      <c s="4" r="A45" t="s">
        <v>787</v>
      </c>
      <c s="6" r="B45" t="n">
        <v>302336</v>
      </c>
      <c s="6" r="C45" t="n">
        <v>-137423</v>
      </c>
    </row>
    <row r="46" spans="1:5">
      <c s="4" r="A46" t="s">
        <v>788</v>
      </c>
      <c s="6" r="B46" t="n">
        <v>-178049</v>
      </c>
    </row>
    <row r="47" spans="1:5">
      <c s="4" r="A47" t="s">
        <v>50</v>
      </c>
      <c s="6" r="B47" t="n">
        <v>23642</v>
      </c>
      <c s="6" r="C47" t="n">
        <v>-156450</v>
      </c>
    </row>
    <row r="48" spans="1:5">
      <c s="3" r="A48" t="s">
        <v>783</v>
      </c>
    </row>
    <row r="49" spans="1:5">
      <c s="4" r="A49" t="s">
        <v>789</v>
      </c>
      <c s="6" r="B49" t="n">
        <v>-67850</v>
      </c>
      <c s="6" r="C49" t="n">
        <v>-19026</v>
      </c>
    </row>
    <row r="50" spans="1:5">
      <c s="4" r="A50" t="s">
        <v>55</v>
      </c>
      <c s="6" r="C50" t="n">
        <v>-1</v>
      </c>
    </row>
    <row r="51" spans="1:5">
      <c s="4" r="A51" t="s">
        <v>56</v>
      </c>
      <c s="6" r="B51" t="n">
        <v>-67850</v>
      </c>
      <c s="6" r="C51" t="n">
        <v>-19027</v>
      </c>
    </row>
    <row r="52" spans="1:5">
      <c s="4" r="A52" t="s">
        <v>790</v>
      </c>
      <c s="6" r="B52" t="n">
        <v>-178049</v>
      </c>
    </row>
    <row r="53" spans="1:5">
      <c s="4" r="A53" t="s">
        <v>61</v>
      </c>
      <c s="6" r="B53" t="n">
        <v>-245899</v>
      </c>
      <c s="6" r="C53" t="n">
        <v>-19027</v>
      </c>
    </row>
    <row r="54" spans="1:5">
      <c s="4" r="A54" t="s">
        <v>791</v>
      </c>
      <c s="6" r="C54" t="n">
        <v>114999</v>
      </c>
    </row>
    <row r="55" spans="1:5">
      <c s="4" r="A55" t="s">
        <v>792</v>
      </c>
      <c s="6" r="B55" t="n">
        <v>-1082745</v>
      </c>
      <c s="6" r="C55" t="n">
        <v>-1342459</v>
      </c>
    </row>
    <row r="56" spans="1:5">
      <c s="4" r="A56" t="s">
        <v>66</v>
      </c>
      <c s="6" r="B56" t="n">
        <v>-1082745</v>
      </c>
      <c s="6" r="C56" t="n">
        <v>-1227460</v>
      </c>
    </row>
    <row r="57" spans="1:5">
      <c s="4" r="A57" t="s">
        <v>67</v>
      </c>
      <c s="6" r="B57" t="n">
        <v>1352286</v>
      </c>
      <c s="6" r="C57" t="n">
        <v>1090037</v>
      </c>
    </row>
    <row r="58" spans="1:5">
      <c s="4" r="A58" t="s">
        <v>68</v>
      </c>
      <c s="6" r="B58" t="n">
        <v>269541</v>
      </c>
      <c s="6" r="C58" t="n">
        <v>-137423</v>
      </c>
    </row>
    <row r="59" spans="1:5">
      <c s="4" r="A59" t="s">
        <v>69</v>
      </c>
      <c s="6" r="B59" t="n">
        <v>23642</v>
      </c>
      <c s="6" r="C59" t="n">
        <v>-156450</v>
      </c>
    </row>
    <row r="60" spans="1:5">
      <c s="4" r="A60" t="s">
        <v>793</v>
      </c>
    </row>
    <row r="61" spans="1:5">
      <c s="3" r="A61" t="s">
        <v>33</v>
      </c>
    </row>
    <row r="62" spans="1:5">
      <c s="4" r="A62" t="s">
        <v>34</v>
      </c>
      <c s="6" r="B62" t="n">
        <v>16590</v>
      </c>
      <c s="6" r="C62" t="n">
        <v>15787</v>
      </c>
      <c s="8" r="D62" t="n">
        <v>17487</v>
      </c>
    </row>
    <row r="63" spans="1:5">
      <c s="4" r="A63" t="s">
        <v>781</v>
      </c>
      <c s="6" r="B63" t="n">
        <v>76697</v>
      </c>
      <c s="6" r="C63" t="n">
        <v>116203</v>
      </c>
    </row>
    <row r="64" spans="1:5">
      <c s="4" r="A64" t="s">
        <v>786</v>
      </c>
      <c s="6" r="B64" t="n">
        <v>2138</v>
      </c>
      <c s="6" r="C64" t="n">
        <v>1380</v>
      </c>
    </row>
    <row r="65" spans="1:5">
      <c s="4" r="A65" t="s">
        <v>36</v>
      </c>
      <c s="6" r="B65" t="n">
        <v>128242</v>
      </c>
      <c s="6" r="C65" t="n">
        <v>191558</v>
      </c>
    </row>
    <row r="66" spans="1:5">
      <c s="4" r="A66" t="s">
        <v>37</v>
      </c>
      <c s="6" r="B66" t="n">
        <v>1009030</v>
      </c>
      <c s="6" r="C66" t="n">
        <v>692554</v>
      </c>
    </row>
    <row r="67" spans="1:5">
      <c s="4" r="A67" t="s">
        <v>38</v>
      </c>
      <c s="6" r="B67" t="n">
        <v>8087</v>
      </c>
      <c s="6" r="C67" t="n">
        <v>5348</v>
      </c>
    </row>
    <row r="68" spans="1:5">
      <c s="4" r="A68" t="s">
        <v>39</v>
      </c>
      <c s="6" r="B68" t="n">
        <v>1240784</v>
      </c>
      <c s="6" r="C68" t="n">
        <v>1022830</v>
      </c>
    </row>
    <row r="69" spans="1:5">
      <c s="4" r="A69" t="s">
        <v>41</v>
      </c>
      <c s="6" r="B69" t="n">
        <v>1996081</v>
      </c>
      <c s="6" r="C69" t="n">
        <v>2060936</v>
      </c>
    </row>
    <row r="70" spans="1:5">
      <c s="4" r="A70" t="s">
        <v>42</v>
      </c>
      <c s="6" r="B70" t="n">
        <v>8243901</v>
      </c>
      <c s="6" r="C70" t="n">
        <v>6515221</v>
      </c>
    </row>
    <row r="71" spans="1:5">
      <c s="4" r="A71" t="s">
        <v>43</v>
      </c>
      <c s="6" r="C71" t="n">
        <v>421012</v>
      </c>
    </row>
    <row r="72" spans="1:5">
      <c s="4" r="A72" t="s">
        <v>44</v>
      </c>
      <c s="6" r="B72" t="n">
        <v>16561</v>
      </c>
      <c s="6" r="C72" t="n">
        <v>16532</v>
      </c>
    </row>
    <row r="73" spans="1:5">
      <c s="4" r="A73" t="s">
        <v>45</v>
      </c>
      <c s="6" r="B73" t="n">
        <v>46415</v>
      </c>
      <c s="6" r="C73" t="n">
        <v>37687</v>
      </c>
    </row>
    <row r="74" spans="1:5">
      <c s="4" r="A74" t="s">
        <v>46</v>
      </c>
      <c s="6" r="B74" t="n">
        <v>10302958</v>
      </c>
      <c s="6" r="C74" t="n">
        <v>9051388</v>
      </c>
    </row>
    <row r="75" spans="1:5">
      <c s="4" r="A75" t="s">
        <v>47</v>
      </c>
      <c s="6" r="B75" t="n">
        <v>-1431747</v>
      </c>
      <c s="6" r="C75" t="n">
        <v>-828533</v>
      </c>
    </row>
    <row r="76" spans="1:5">
      <c s="4" r="A76" t="s">
        <v>48</v>
      </c>
      <c s="6" r="B76" t="n">
        <v>8871211</v>
      </c>
      <c s="6" r="C76" t="n">
        <v>8222855</v>
      </c>
    </row>
    <row r="77" spans="1:5">
      <c s="4" r="A77" t="s">
        <v>37</v>
      </c>
      <c s="6" r="B77" t="n">
        <v>2108450</v>
      </c>
      <c s="6" r="C77" t="n">
        <v>899997</v>
      </c>
    </row>
    <row r="78" spans="1:5">
      <c s="4" r="A78" t="s">
        <v>787</v>
      </c>
      <c s="6" r="B78" t="n">
        <v>-302336</v>
      </c>
      <c s="6" r="C78" t="n">
        <v>137423</v>
      </c>
    </row>
    <row r="79" spans="1:5">
      <c s="4" r="A79" t="s">
        <v>788</v>
      </c>
      <c s="6" r="B79" t="n">
        <v>178049</v>
      </c>
    </row>
    <row r="80" spans="1:5">
      <c s="4" r="A80" t="s">
        <v>782</v>
      </c>
      <c s="6" r="B80" t="n">
        <v>55392</v>
      </c>
      <c s="6" r="C80" t="n">
        <v>51718</v>
      </c>
    </row>
    <row r="81" spans="1:5">
      <c s="4" r="A81" t="s">
        <v>50</v>
      </c>
      <c s="6" r="B81" t="n">
        <v>12151550</v>
      </c>
      <c s="6" r="C81" t="n">
        <v>10334823</v>
      </c>
    </row>
    <row r="82" spans="1:5">
      <c s="3" r="A82" t="s">
        <v>783</v>
      </c>
    </row>
    <row r="83" spans="1:5">
      <c s="4" r="A83" t="s">
        <v>52</v>
      </c>
      <c s="6" r="B83" t="n">
        <v>303197</v>
      </c>
      <c s="6" r="C83" t="n">
        <v>485628</v>
      </c>
    </row>
    <row r="84" spans="1:5">
      <c s="4" r="A84" t="s">
        <v>789</v>
      </c>
      <c s="6" r="B84" t="n">
        <v>65712</v>
      </c>
      <c s="6" r="C84" t="n">
        <v>17646</v>
      </c>
    </row>
    <row r="85" spans="1:5">
      <c s="4" r="A85" t="s">
        <v>53</v>
      </c>
      <c s="6" r="B85" t="n">
        <v>158713</v>
      </c>
      <c s="6" r="C85" t="n">
        <v>163268</v>
      </c>
    </row>
    <row r="86" spans="1:5">
      <c s="4" r="A86" t="s">
        <v>54</v>
      </c>
      <c s="6" r="B86" t="n">
        <v>129949</v>
      </c>
      <c s="6" r="C86" t="n">
        <v>182352</v>
      </c>
    </row>
    <row r="87" spans="1:5">
      <c s="4" r="A87" t="s">
        <v>55</v>
      </c>
      <c s="6" r="B87" t="n">
        <v>18935</v>
      </c>
      <c s="6" r="C87" t="n">
        <v>12203</v>
      </c>
    </row>
    <row r="88" spans="1:5">
      <c s="4" r="A88" t="s">
        <v>56</v>
      </c>
      <c s="6" r="B88" t="n">
        <v>676506</v>
      </c>
      <c s="6" r="C88" t="n">
        <v>861097</v>
      </c>
    </row>
    <row r="89" spans="1:5">
      <c s="4" r="A89" t="s">
        <v>476</v>
      </c>
      <c s="6" r="B89" t="n">
        <v>4088513</v>
      </c>
      <c s="6" r="C89" t="n">
        <v>4247550</v>
      </c>
    </row>
    <row r="90" spans="1:5">
      <c s="4" r="A90" t="s">
        <v>59</v>
      </c>
      <c s="6" r="B90" t="n">
        <v>1370686</v>
      </c>
      <c s="6" r="C90" t="n">
        <v>794796</v>
      </c>
    </row>
    <row r="91" spans="1:5">
      <c s="4" r="A91" t="s">
        <v>60</v>
      </c>
      <c s="6" r="B91" t="n">
        <v>81453</v>
      </c>
      <c s="6" r="C91" t="n">
        <v>47587</v>
      </c>
    </row>
    <row r="92" spans="1:5">
      <c s="4" r="A92" t="s">
        <v>61</v>
      </c>
      <c s="6" r="B92" t="n">
        <v>6217158</v>
      </c>
      <c s="6" r="C92" t="n">
        <v>5951030</v>
      </c>
    </row>
    <row r="93" spans="1:5">
      <c s="4" r="A93" t="s">
        <v>784</v>
      </c>
      <c s="6" r="B93" t="n">
        <v>2770</v>
      </c>
      <c s="6" r="C93" t="n">
        <v>2621</v>
      </c>
    </row>
    <row r="94" spans="1:5">
      <c s="4" r="A94" t="s">
        <v>64</v>
      </c>
      <c s="6" r="B94" t="n">
        <v>4122811</v>
      </c>
      <c s="6" r="C94" t="n">
        <v>3513725</v>
      </c>
    </row>
    <row r="95" spans="1:5">
      <c s="4" r="A95" t="s">
        <v>65</v>
      </c>
      <c s="6" r="B95" t="n">
        <v>1808811</v>
      </c>
      <c s="6" r="C95" t="n">
        <v>867447</v>
      </c>
    </row>
    <row r="96" spans="1:5">
      <c s="4" r="A96" t="s">
        <v>66</v>
      </c>
      <c s="6" r="B96" t="n">
        <v>5934392</v>
      </c>
      <c s="6" r="C96" t="n">
        <v>4383793</v>
      </c>
    </row>
    <row r="97" spans="1:5">
      <c s="4" r="A97" t="s">
        <v>68</v>
      </c>
      <c s="6" r="B97" t="n">
        <v>5934392</v>
      </c>
      <c s="6" r="C97" t="n">
        <v>4383793</v>
      </c>
    </row>
    <row r="98" spans="1:5">
      <c s="4" r="A98" t="s">
        <v>69</v>
      </c>
      <c s="6" r="B98" t="n">
        <v>12151550</v>
      </c>
      <c s="6" r="C98" t="n">
        <v>10334823</v>
      </c>
    </row>
    <row r="99" spans="1:5">
      <c s="4" r="A99" t="s">
        <v>794</v>
      </c>
    </row>
    <row r="100" spans="1:5">
      <c s="3" r="A100" t="s">
        <v>33</v>
      </c>
    </row>
    <row r="101" spans="1:5">
      <c s="4" r="A101" t="s">
        <v>38</v>
      </c>
      <c s="6" r="C101" t="n">
        <v>1</v>
      </c>
    </row>
    <row r="102" spans="1:5">
      <c s="4" r="A102" t="s">
        <v>39</v>
      </c>
      <c s="6" r="C102" t="n">
        <v>1</v>
      </c>
    </row>
    <row r="103" spans="1:5">
      <c s="4" r="A103" t="s">
        <v>50</v>
      </c>
      <c s="6" r="C103" t="n">
        <v>1</v>
      </c>
    </row>
    <row r="104" spans="1:5">
      <c s="3" r="A104" t="s">
        <v>783</v>
      </c>
    </row>
    <row r="105" spans="1:5">
      <c s="4" r="A105" t="s">
        <v>476</v>
      </c>
      <c s="6" r="C105" t="n">
        <v>115000</v>
      </c>
    </row>
    <row r="106" spans="1:5">
      <c s="4" r="A106" t="s">
        <v>61</v>
      </c>
      <c s="6" r="C106" t="n">
        <v>115000</v>
      </c>
    </row>
    <row r="107" spans="1:5">
      <c s="4" r="A107" t="s">
        <v>791</v>
      </c>
      <c s="6" r="C107" t="n">
        <v>-114999</v>
      </c>
    </row>
    <row r="108" spans="1:5">
      <c s="4" r="A108" t="s">
        <v>66</v>
      </c>
      <c s="6" r="C108" t="n">
        <v>-114999</v>
      </c>
    </row>
    <row r="109" spans="1:5">
      <c s="4" r="A109" t="s">
        <v>68</v>
      </c>
      <c s="6" r="C109" t="n">
        <v>-114999</v>
      </c>
    </row>
    <row r="110" spans="1:5">
      <c s="4" r="A110" t="s">
        <v>69</v>
      </c>
      <c s="6" r="C110" t="n">
        <v>1</v>
      </c>
    </row>
    <row r="111" spans="1:5">
      <c s="4" r="A111" t="s">
        <v>795</v>
      </c>
    </row>
    <row r="112" spans="1:5">
      <c s="3" r="A112" t="s">
        <v>33</v>
      </c>
    </row>
    <row r="113" spans="1:5">
      <c s="4" r="A113" t="s">
        <v>34</v>
      </c>
      <c s="6" r="B113" t="n">
        <v>6883</v>
      </c>
      <c s="6" r="C113" t="n">
        <v>230192</v>
      </c>
    </row>
    <row r="114" spans="1:5">
      <c s="4" r="A114" t="s">
        <v>781</v>
      </c>
      <c s="6" r="B114" t="n">
        <v>2707</v>
      </c>
    </row>
    <row r="115" spans="1:5">
      <c s="4" r="A115" t="s">
        <v>786</v>
      </c>
      <c s="6" r="B115" t="n">
        <v>65712</v>
      </c>
      <c s="6" r="C115" t="n">
        <v>17646</v>
      </c>
    </row>
    <row r="116" spans="1:5">
      <c s="4" r="A116" t="s">
        <v>38</v>
      </c>
      <c s="6" r="C116" t="n">
        <v>518</v>
      </c>
    </row>
    <row r="117" spans="1:5">
      <c s="4" r="A117" t="s">
        <v>39</v>
      </c>
      <c s="6" r="B117" t="n">
        <v>75302</v>
      </c>
      <c s="6" r="C117" t="n">
        <v>248356</v>
      </c>
    </row>
    <row r="118" spans="1:5">
      <c s="4" r="A118" t="s">
        <v>43</v>
      </c>
      <c s="6" r="B118" t="n">
        <v>565616</v>
      </c>
    </row>
    <row r="119" spans="1:5">
      <c s="4" r="A119" t="s">
        <v>44</v>
      </c>
      <c s="6" r="B119" t="n">
        <v>1485835</v>
      </c>
      <c s="6" r="C119" t="n">
        <v>1180707</v>
      </c>
    </row>
    <row r="120" spans="1:5">
      <c s="4" r="A120" t="s">
        <v>46</v>
      </c>
      <c s="6" r="B120" t="n">
        <v>2051451</v>
      </c>
      <c s="6" r="C120" t="n">
        <v>1180707</v>
      </c>
    </row>
    <row r="121" spans="1:5">
      <c s="4" r="A121" t="s">
        <v>47</v>
      </c>
      <c s="6" r="B121" t="n">
        <v>-157625</v>
      </c>
      <c s="6" r="C121" t="n">
        <v>-51110</v>
      </c>
    </row>
    <row r="122" spans="1:5">
      <c s="4" r="A122" t="s">
        <v>48</v>
      </c>
      <c s="6" r="B122" t="n">
        <v>1893826</v>
      </c>
      <c s="6" r="C122" t="n">
        <v>1129597</v>
      </c>
    </row>
    <row r="123" spans="1:5">
      <c s="4" r="A123" t="s">
        <v>782</v>
      </c>
      <c s="6" r="B123" t="n">
        <v>10904</v>
      </c>
      <c s="6" r="C123" t="n">
        <v>17168</v>
      </c>
    </row>
    <row r="124" spans="1:5">
      <c s="4" r="A124" t="s">
        <v>50</v>
      </c>
      <c s="6" r="B124" t="n">
        <v>1980032</v>
      </c>
      <c s="6" r="C124" t="n">
        <v>1395121</v>
      </c>
    </row>
    <row r="125" spans="1:5">
      <c s="3" r="A125" t="s">
        <v>783</v>
      </c>
    </row>
    <row r="126" spans="1:5">
      <c s="4" r="A126" t="s">
        <v>52</v>
      </c>
      <c s="6" r="B126" t="n">
        <v>60963</v>
      </c>
      <c s="6" r="C126" t="n">
        <v>45936</v>
      </c>
    </row>
    <row r="127" spans="1:5">
      <c s="4" r="A127" t="s">
        <v>789</v>
      </c>
      <c s="6" r="B127" t="n">
        <v>2138</v>
      </c>
      <c s="6" r="C127" t="n">
        <v>1380</v>
      </c>
    </row>
    <row r="128" spans="1:5">
      <c s="4" r="A128" t="s">
        <v>53</v>
      </c>
      <c s="6" r="B128" t="n">
        <v>35363</v>
      </c>
      <c s="6" r="C128" t="n">
        <v>5346</v>
      </c>
    </row>
    <row r="129" spans="1:5">
      <c s="4" r="A129" t="s">
        <v>55</v>
      </c>
      <c s="6" r="B129" t="n">
        <v>150</v>
      </c>
    </row>
    <row r="130" spans="1:5">
      <c s="4" r="A130" t="s">
        <v>56</v>
      </c>
      <c s="6" r="B130" t="n">
        <v>98614</v>
      </c>
      <c s="6" r="C130" t="n">
        <v>52662</v>
      </c>
    </row>
    <row r="131" spans="1:5">
      <c s="4" r="A131" t="s">
        <v>476</v>
      </c>
      <c s="6" r="B131" t="n">
        <v>620000</v>
      </c>
    </row>
    <row r="132" spans="1:5">
      <c s="4" r="A132" t="s">
        <v>790</v>
      </c>
      <c s="6" r="B132" t="n">
        <v>178049</v>
      </c>
    </row>
    <row r="133" spans="1:5">
      <c s="4" r="A133" t="s">
        <v>60</v>
      </c>
      <c s="6" r="B133" t="n">
        <v>624</v>
      </c>
    </row>
    <row r="134" spans="1:5">
      <c s="4" r="A134" t="s">
        <v>61</v>
      </c>
      <c s="6" r="B134" t="n">
        <v>897287</v>
      </c>
      <c s="6" r="C134" t="n">
        <v>52662</v>
      </c>
    </row>
    <row r="135" spans="1:5">
      <c s="4" r="A135" t="s">
        <v>792</v>
      </c>
      <c s="6" r="B135" t="n">
        <v>1082745</v>
      </c>
      <c s="6" r="C135" t="n">
        <v>1342459</v>
      </c>
    </row>
    <row r="136" spans="1:5">
      <c s="4" r="A136" t="s">
        <v>66</v>
      </c>
      <c s="6" r="B136" t="n">
        <v>1082745</v>
      </c>
      <c s="6" r="C136" t="n">
        <v>1342459</v>
      </c>
    </row>
    <row r="137" spans="1:5">
      <c s="4" r="A137" t="s">
        <v>68</v>
      </c>
      <c s="6" r="B137" t="n">
        <v>1082745</v>
      </c>
      <c s="6" r="C137" t="n">
        <v>1342459</v>
      </c>
    </row>
    <row r="138" spans="1:5">
      <c s="4" r="A138" t="s">
        <v>69</v>
      </c>
      <c s="8" r="B138" t="n">
        <v>1980032</v>
      </c>
      <c s="8" r="C138" t="n">
        <v>13951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6</v>
      </c>
      <c s="2" r="B1" t="s">
        <v>81</v>
      </c>
      <c s="2" r="J1" t="s">
        <v>1</v>
      </c>
    </row>
    <row r="2" spans="1:12">
      <c s="2" r="B2" t="s">
        <v>2</v>
      </c>
      <c s="2" r="C2" t="s">
        <v>82</v>
      </c>
      <c s="2" r="D2" t="s">
        <v>4</v>
      </c>
      <c s="2" r="E2" t="s">
        <v>83</v>
      </c>
      <c s="2" r="F2" t="s">
        <v>30</v>
      </c>
      <c s="2" r="G2" t="s">
        <v>84</v>
      </c>
      <c s="2" r="H2" t="s">
        <v>85</v>
      </c>
      <c s="2" r="I2" t="s">
        <v>86</v>
      </c>
      <c s="2" r="J2" t="s">
        <v>2</v>
      </c>
      <c s="2" r="K2" t="s">
        <v>30</v>
      </c>
      <c s="2" r="L2" t="s">
        <v>31</v>
      </c>
    </row>
    <row r="3" spans="1:12">
      <c s="3" r="A3" t="s">
        <v>87</v>
      </c>
    </row>
    <row r="4" spans="1:12">
      <c s="4" r="A4" t="s">
        <v>88</v>
      </c>
      <c s="8" r="J4" t="n">
        <v>1039892</v>
      </c>
      <c s="8" r="K4" t="n">
        <v>1301349</v>
      </c>
      <c s="8" r="L4" t="n">
        <v>689198</v>
      </c>
    </row>
    <row r="5" spans="1:12">
      <c s="4" r="A5" t="s">
        <v>89</v>
      </c>
      <c s="6" r="J5" t="n">
        <v>264483</v>
      </c>
      <c s="6" r="K5" t="n">
        <v>328323</v>
      </c>
      <c s="6" r="L5" t="n">
        <v>111663</v>
      </c>
    </row>
    <row r="6" spans="1:12">
      <c s="4" r="A6" t="s">
        <v>90</v>
      </c>
      <c s="6" r="J6" t="n">
        <v>70753</v>
      </c>
      <c s="6" r="K6" t="n">
        <v>107080</v>
      </c>
      <c s="6" r="L6" t="n">
        <v>20584</v>
      </c>
    </row>
    <row r="7" spans="1:12">
      <c s="4" r="A7" t="s">
        <v>91</v>
      </c>
      <c s="6" r="J7" t="n">
        <v>22000</v>
      </c>
      <c s="6" r="K7" t="n">
        <v>22075</v>
      </c>
    </row>
    <row r="8" spans="1:12">
      <c s="4" r="A8" t="s">
        <v>92</v>
      </c>
      <c s="6" r="J8" t="n">
        <v>176229</v>
      </c>
      <c s="6" r="K8" t="n">
        <v>53604</v>
      </c>
    </row>
    <row r="9" spans="1:12">
      <c s="4" r="A9" t="s">
        <v>704</v>
      </c>
      <c s="6" r="J9" t="n">
        <v>2381501</v>
      </c>
      <c s="6" r="K9" t="n">
        <v>868201</v>
      </c>
      <c s="6" r="L9" t="n">
        <v>491689</v>
      </c>
    </row>
    <row r="10" spans="1:12">
      <c s="4" r="A10" t="s">
        <v>94</v>
      </c>
      <c s="6" r="K10" t="n">
        <v>40000</v>
      </c>
    </row>
    <row r="11" spans="1:12">
      <c s="4" r="A11" t="s">
        <v>95</v>
      </c>
      <c s="8" r="B11" t="n">
        <v>905122</v>
      </c>
      <c s="8" r="C11" t="n">
        <v>1443335</v>
      </c>
      <c s="8" r="D11" t="n">
        <v>376714</v>
      </c>
      <c s="8" r="E11" t="n">
        <v>1229687</v>
      </c>
      <c s="8" r="F11" t="n">
        <v>1481823</v>
      </c>
      <c s="8" r="G11" t="n">
        <v>762490</v>
      </c>
      <c s="8" r="H11" t="n">
        <v>311338</v>
      </c>
      <c s="8" r="I11" t="n">
        <v>164981</v>
      </c>
      <c s="6" r="J11" t="n">
        <v>3954858</v>
      </c>
      <c s="6" r="K11" t="n">
        <v>2720632</v>
      </c>
      <c s="6" r="L11" t="n">
        <v>1313134</v>
      </c>
    </row>
    <row r="12" spans="1:12">
      <c s="3" r="A12" t="s">
        <v>96</v>
      </c>
    </row>
    <row r="13" spans="1:12">
      <c s="4" r="A13" t="s">
        <v>97</v>
      </c>
      <c s="6" r="J13" t="n">
        <v>36011</v>
      </c>
      <c s="6" r="K13" t="n">
        <v>29341</v>
      </c>
      <c s="6" r="L13" t="n">
        <v>9439</v>
      </c>
    </row>
    <row r="14" spans="1:12">
      <c s="4" r="A14" t="s">
        <v>98</v>
      </c>
      <c s="6" r="J14" t="n">
        <v>659361</v>
      </c>
      <c s="6" r="K14" t="n">
        <v>461413</v>
      </c>
      <c s="6" r="L14" t="n">
        <v>218428</v>
      </c>
    </row>
    <row r="15" spans="1:12">
      <c s="4" r="A15" t="s">
        <v>99</v>
      </c>
      <c s="6" r="J15" t="n">
        <v>78325</v>
      </c>
      <c s="6" r="K15" t="n">
        <v>87918</v>
      </c>
      <c s="6" r="L15" t="n">
        <v>50481</v>
      </c>
    </row>
    <row r="16" spans="1:12">
      <c s="4" r="A16" t="s">
        <v>92</v>
      </c>
      <c s="6" r="J16" t="n">
        <v>299062</v>
      </c>
      <c s="6" r="K16" t="n">
        <v>103435</v>
      </c>
    </row>
    <row r="17" spans="1:12">
      <c s="4" r="A17" t="s">
        <v>100</v>
      </c>
      <c s="6" r="J17" t="n">
        <v>3846</v>
      </c>
      <c s="6" r="K17" t="n">
        <v>27893</v>
      </c>
      <c s="6" r="L17" t="n">
        <v>22272</v>
      </c>
    </row>
    <row r="18" spans="1:12">
      <c s="4" r="A18" t="s">
        <v>101</v>
      </c>
      <c s="6" r="J18" t="n">
        <v>104321</v>
      </c>
      <c s="6" r="K18" t="n">
        <v>15198</v>
      </c>
      <c s="6" r="L18" t="n">
        <v>10928</v>
      </c>
    </row>
    <row r="19" spans="1:12">
      <c s="4" r="A19" t="s">
        <v>102</v>
      </c>
      <c s="6" r="J19" t="n">
        <v>709763</v>
      </c>
      <c s="6" r="K19" t="n">
        <v>477896</v>
      </c>
      <c s="6" r="L19" t="n">
        <v>233876</v>
      </c>
    </row>
    <row r="20" spans="1:12">
      <c s="4" r="A20" t="s">
        <v>103</v>
      </c>
      <c s="6" r="J20" t="n">
        <v>1655</v>
      </c>
      <c s="6" r="K20" t="n">
        <v>1271</v>
      </c>
      <c s="6" r="L20" t="n">
        <v>1065</v>
      </c>
    </row>
    <row r="21" spans="1:12">
      <c s="4" r="A21" t="s">
        <v>797</v>
      </c>
      <c s="6" r="J21" t="n">
        <v>233697</v>
      </c>
      <c s="6" r="K21" t="n">
        <v>216533</v>
      </c>
      <c s="6" r="L21" t="n">
        <v>425438</v>
      </c>
    </row>
    <row r="22" spans="1:12">
      <c s="4" r="A22" t="s">
        <v>105</v>
      </c>
      <c s="6" r="J22" t="n">
        <v>38531</v>
      </c>
    </row>
    <row r="23" spans="1:12">
      <c s="4" r="A23" t="s">
        <v>106</v>
      </c>
      <c s="6" r="B23" t="n">
        <v>591896</v>
      </c>
      <c s="6" r="C23" t="n">
        <v>502220</v>
      </c>
      <c s="6" r="D23" t="n">
        <v>540463</v>
      </c>
      <c s="6" r="E23" t="n">
        <v>529993</v>
      </c>
      <c s="6" r="F23" t="n">
        <v>454106</v>
      </c>
      <c s="6" r="G23" t="n">
        <v>381091</v>
      </c>
      <c s="6" r="H23" t="n">
        <v>316641</v>
      </c>
      <c s="6" r="I23" t="n">
        <v>269060</v>
      </c>
      <c s="6" r="J23" t="n">
        <v>2164572</v>
      </c>
      <c s="6" r="K23" t="n">
        <v>1420898</v>
      </c>
      <c s="6" r="L23" t="n">
        <v>971927</v>
      </c>
    </row>
    <row r="24" spans="1:12">
      <c s="4" r="A24" t="s">
        <v>107</v>
      </c>
      <c s="6" r="B24" t="n">
        <v>313226</v>
      </c>
      <c s="6" r="C24" t="n">
        <v>941115</v>
      </c>
      <c s="6" r="D24" t="n">
        <v>-163749</v>
      </c>
      <c s="6" r="E24" t="n">
        <v>699694</v>
      </c>
      <c s="6" r="F24" t="n">
        <v>1027717</v>
      </c>
      <c s="6" r="G24" t="n">
        <v>381399</v>
      </c>
      <c s="6" r="H24" t="n">
        <v>-5303</v>
      </c>
      <c s="6" r="I24" t="n">
        <v>-104079</v>
      </c>
      <c s="6" r="J24" t="n">
        <v>1790286</v>
      </c>
      <c s="6" r="K24" t="n">
        <v>1299734</v>
      </c>
      <c s="6" r="L24" t="n">
        <v>341207</v>
      </c>
    </row>
    <row r="25" spans="1:12">
      <c s="4" r="A25" t="s">
        <v>109</v>
      </c>
      <c s="6" r="J25" t="n">
        <v>-234400</v>
      </c>
      <c s="6" r="K25" t="n">
        <v>-160051</v>
      </c>
      <c s="6" r="L25" t="n">
        <v>-136617</v>
      </c>
    </row>
    <row r="26" spans="1:12">
      <c s="4" r="A26" t="s">
        <v>110</v>
      </c>
      <c s="6" r="K26" t="n">
        <v>-20386</v>
      </c>
      <c s="6" r="L26" t="n">
        <v>-42567</v>
      </c>
    </row>
    <row r="27" spans="1:12">
      <c s="4" r="A27" t="s">
        <v>111</v>
      </c>
      <c s="6" r="J27" t="n">
        <v>-234400</v>
      </c>
      <c s="6" r="K27" t="n">
        <v>-180437</v>
      </c>
      <c s="6" r="L27" t="n">
        <v>-179184</v>
      </c>
    </row>
    <row r="28" spans="1:12">
      <c s="4" r="A28" t="s">
        <v>112</v>
      </c>
      <c s="6" r="J28" t="n">
        <v>1555886</v>
      </c>
      <c s="6" r="K28" t="n">
        <v>1119297</v>
      </c>
      <c s="6" r="L28" t="n">
        <v>162023</v>
      </c>
    </row>
    <row r="29" spans="1:12">
      <c s="4" r="A29" t="s">
        <v>113</v>
      </c>
      <c s="6" r="J29" t="n">
        <v>-575890</v>
      </c>
      <c s="6" r="K29" t="n">
        <v>-445672</v>
      </c>
      <c s="6" r="L29" t="n">
        <v>-186210</v>
      </c>
    </row>
    <row r="30" spans="1:12">
      <c s="4" r="A30" t="s">
        <v>114</v>
      </c>
      <c s="6" r="B30" t="n">
        <v>175574</v>
      </c>
      <c s="6" r="C30" t="n">
        <v>544734</v>
      </c>
      <c s="6" r="D30" t="n">
        <v>-139483</v>
      </c>
      <c s="6" r="E30" t="n">
        <v>399171</v>
      </c>
      <c s="6" r="F30" t="n">
        <v>608970</v>
      </c>
      <c s="6" r="G30" t="n">
        <v>203909</v>
      </c>
      <c s="6" r="H30" t="n">
        <v>-44495</v>
      </c>
      <c s="6" r="I30" t="n">
        <v>-94759</v>
      </c>
      <c s="6" r="J30" t="n">
        <v>979996</v>
      </c>
      <c s="6" r="K30" t="n">
        <v>673625</v>
      </c>
      <c s="6" r="L30" t="n">
        <v>-24187</v>
      </c>
    </row>
    <row r="31" spans="1:12">
      <c s="3" r="A31" t="s">
        <v>798</v>
      </c>
    </row>
    <row r="32" spans="1:12">
      <c s="4" r="A32" t="s">
        <v>116</v>
      </c>
      <c s="6" r="H32" t="n">
        <v>2210</v>
      </c>
      <c s="6" r="K32" t="n">
        <v>2210</v>
      </c>
      <c s="6" r="L32" t="n">
        <v>5257</v>
      </c>
    </row>
    <row r="33" spans="1:12">
      <c s="4" r="A33" t="s">
        <v>117</v>
      </c>
      <c s="6" r="B33" t="n">
        <v>175574</v>
      </c>
      <c s="6" r="C33" t="n">
        <v>544734</v>
      </c>
      <c s="6" r="D33" t="n">
        <v>-139483</v>
      </c>
      <c s="6" r="E33" t="n">
        <v>399171</v>
      </c>
      <c s="6" r="F33" t="n">
        <v>608970</v>
      </c>
      <c s="6" r="G33" t="n">
        <v>203909</v>
      </c>
      <c s="6" r="H33" t="n">
        <v>-42285</v>
      </c>
      <c s="6" r="I33" t="n">
        <v>-94759</v>
      </c>
      <c s="6" r="J33" t="n">
        <v>979996</v>
      </c>
      <c s="6" r="K33" t="n">
        <v>675835</v>
      </c>
      <c s="6" r="L33" t="n">
        <v>-18930</v>
      </c>
    </row>
    <row r="34" spans="1:12">
      <c s="4" r="A34" t="s">
        <v>118</v>
      </c>
      <c s="6" r="B34" t="n">
        <v>17110</v>
      </c>
      <c s="6" r="C34" t="n">
        <v>10892</v>
      </c>
      <c s="6" r="D34" t="n">
        <v>5890</v>
      </c>
      <c s="6" r="E34" t="n">
        <v>4740</v>
      </c>
      <c s="6" r="F34" t="n">
        <v>2248</v>
      </c>
      <c s="6" r="J34" t="n">
        <v>38632</v>
      </c>
      <c s="6" r="K34" t="n">
        <v>2248</v>
      </c>
    </row>
    <row r="35" spans="1:12">
      <c s="4" r="A35" t="s">
        <v>119</v>
      </c>
      <c s="8" r="B35" t="n">
        <v>158464</v>
      </c>
      <c s="8" r="C35" t="n">
        <v>533842</v>
      </c>
      <c s="8" r="D35" t="n">
        <v>-145373</v>
      </c>
      <c s="8" r="E35" t="n">
        <v>394431</v>
      </c>
      <c s="8" r="F35" t="n">
        <v>606722</v>
      </c>
      <c s="8" r="G35" t="n">
        <v>203909</v>
      </c>
      <c s="8" r="H35" t="n">
        <v>-42285</v>
      </c>
      <c s="8" r="I35" t="n">
        <v>-94759</v>
      </c>
      <c s="6" r="J35" t="n">
        <v>941364</v>
      </c>
      <c s="6" r="K35" t="n">
        <v>673587</v>
      </c>
      <c s="8" r="L35" t="n">
        <v>-18930</v>
      </c>
    </row>
    <row r="36" spans="1:12">
      <c s="4" r="A36" t="s">
        <v>799</v>
      </c>
    </row>
    <row r="37" spans="1:12">
      <c s="3" r="A37" t="s">
        <v>87</v>
      </c>
    </row>
    <row r="38" spans="1:12">
      <c s="4" r="A38" t="s">
        <v>88</v>
      </c>
      <c s="6" r="J38" t="n">
        <v>1039892</v>
      </c>
      <c s="6" r="K38" t="n">
        <v>1301349</v>
      </c>
    </row>
    <row r="39" spans="1:12">
      <c s="4" r="A39" t="s">
        <v>89</v>
      </c>
      <c s="6" r="J39" t="n">
        <v>264483</v>
      </c>
      <c s="6" r="K39" t="n">
        <v>328323</v>
      </c>
    </row>
    <row r="40" spans="1:12">
      <c s="4" r="A40" t="s">
        <v>90</v>
      </c>
      <c s="6" r="J40" t="n">
        <v>70753</v>
      </c>
      <c s="6" r="K40" t="n">
        <v>107080</v>
      </c>
    </row>
    <row r="41" spans="1:12">
      <c s="4" r="A41" t="s">
        <v>91</v>
      </c>
      <c s="6" r="J41" t="n">
        <v>6651</v>
      </c>
      <c s="6" r="K41" t="n">
        <v>20284</v>
      </c>
    </row>
    <row r="42" spans="1:12">
      <c s="4" r="A42" t="s">
        <v>92</v>
      </c>
      <c s="6" r="J42" t="n">
        <v>176229</v>
      </c>
      <c s="6" r="K42" t="n">
        <v>53604</v>
      </c>
    </row>
    <row r="43" spans="1:12">
      <c s="4" r="A43" t="s">
        <v>704</v>
      </c>
      <c s="6" r="J43" t="n">
        <v>2381501</v>
      </c>
      <c s="6" r="K43" t="n">
        <v>868201</v>
      </c>
    </row>
    <row r="44" spans="1:12">
      <c s="4" r="A44" t="s">
        <v>800</v>
      </c>
      <c s="6" r="J44" t="n">
        <v>4594</v>
      </c>
      <c s="6" r="K44" t="n">
        <v>143</v>
      </c>
    </row>
    <row r="45" spans="1:12">
      <c s="4" r="A45" t="s">
        <v>94</v>
      </c>
      <c s="6" r="K45" t="n">
        <v>40000</v>
      </c>
    </row>
    <row r="46" spans="1:12">
      <c s="4" r="A46" t="s">
        <v>95</v>
      </c>
      <c s="6" r="J46" t="n">
        <v>3944103</v>
      </c>
      <c s="6" r="K46" t="n">
        <v>2718984</v>
      </c>
    </row>
    <row r="47" spans="1:12">
      <c s="3" r="A47" t="s">
        <v>96</v>
      </c>
    </row>
    <row r="48" spans="1:12">
      <c s="4" r="A48" t="s">
        <v>97</v>
      </c>
      <c s="6" r="J48" t="n">
        <v>36132</v>
      </c>
      <c s="6" r="K48" t="n">
        <v>29341</v>
      </c>
    </row>
    <row r="49" spans="1:12">
      <c s="4" r="A49" t="s">
        <v>98</v>
      </c>
      <c s="6" r="J49" t="n">
        <v>852573</v>
      </c>
      <c s="6" r="K49" t="n">
        <v>480367</v>
      </c>
    </row>
    <row r="50" spans="1:12">
      <c s="4" r="A50" t="s">
        <v>99</v>
      </c>
      <c s="6" r="J50" t="n">
        <v>77074</v>
      </c>
      <c s="6" r="K50" t="n">
        <v>85945</v>
      </c>
    </row>
    <row r="51" spans="1:12">
      <c s="4" r="A51" t="s">
        <v>92</v>
      </c>
      <c s="6" r="J51" t="n">
        <v>299062</v>
      </c>
      <c s="6" r="K51" t="n">
        <v>103435</v>
      </c>
    </row>
    <row r="52" spans="1:12">
      <c s="4" r="A52" t="s">
        <v>100</v>
      </c>
      <c s="6" r="J52" t="n">
        <v>3846</v>
      </c>
      <c s="6" r="K52" t="n">
        <v>27893</v>
      </c>
    </row>
    <row r="53" spans="1:12">
      <c s="4" r="A53" t="s">
        <v>101</v>
      </c>
      <c s="6" r="J53" t="n">
        <v>104321</v>
      </c>
      <c s="6" r="K53" t="n">
        <v>15198</v>
      </c>
    </row>
    <row r="54" spans="1:12">
      <c s="4" r="A54" t="s">
        <v>102</v>
      </c>
      <c s="6" r="J54" t="n">
        <v>641860</v>
      </c>
      <c s="6" r="K54" t="n">
        <v>471372</v>
      </c>
    </row>
    <row r="55" spans="1:12">
      <c s="4" r="A55" t="s">
        <v>103</v>
      </c>
      <c s="6" r="J55" t="n">
        <v>1655</v>
      </c>
      <c s="6" r="K55" t="n">
        <v>1271</v>
      </c>
    </row>
    <row r="56" spans="1:12">
      <c s="4" r="A56" t="s">
        <v>797</v>
      </c>
      <c s="6" r="J56" t="n">
        <v>190712</v>
      </c>
      <c s="6" r="K56" t="n">
        <v>212316</v>
      </c>
    </row>
    <row r="57" spans="1:12">
      <c s="4" r="A57" t="s">
        <v>105</v>
      </c>
      <c s="6" r="J57" t="n">
        <v>38531</v>
      </c>
    </row>
    <row r="58" spans="1:12">
      <c s="4" r="A58" t="s">
        <v>106</v>
      </c>
      <c s="6" r="J58" t="n">
        <v>2245766</v>
      </c>
      <c s="6" r="K58" t="n">
        <v>1427138</v>
      </c>
    </row>
    <row r="59" spans="1:12">
      <c s="4" r="A59" t="s">
        <v>107</v>
      </c>
      <c s="6" r="J59" t="n">
        <v>1698337</v>
      </c>
      <c s="6" r="K59" t="n">
        <v>1291846</v>
      </c>
    </row>
    <row r="60" spans="1:12">
      <c s="4" r="A60" t="s">
        <v>109</v>
      </c>
      <c s="6" r="J60" t="n">
        <v>-228568</v>
      </c>
      <c s="6" r="K60" t="n">
        <v>-159585</v>
      </c>
    </row>
    <row r="61" spans="1:12">
      <c s="4" r="A61" t="s">
        <v>110</v>
      </c>
      <c s="6" r="K61" t="n">
        <v>-20386</v>
      </c>
    </row>
    <row r="62" spans="1:12">
      <c s="4" r="A62" t="s">
        <v>801</v>
      </c>
      <c s="6" r="J62" t="n">
        <v>47485</v>
      </c>
      <c s="6" r="K62" t="n">
        <v>5174</v>
      </c>
    </row>
    <row r="63" spans="1:12">
      <c s="4" r="A63" t="s">
        <v>111</v>
      </c>
      <c s="6" r="J63" t="n">
        <v>-181083</v>
      </c>
      <c s="6" r="K63" t="n">
        <v>-174797</v>
      </c>
    </row>
    <row r="64" spans="1:12">
      <c s="4" r="A64" t="s">
        <v>112</v>
      </c>
      <c s="6" r="J64" t="n">
        <v>1517254</v>
      </c>
      <c s="6" r="K64" t="n">
        <v>1117049</v>
      </c>
    </row>
    <row r="65" spans="1:12">
      <c s="4" r="A65" t="s">
        <v>113</v>
      </c>
      <c s="6" r="J65" t="n">
        <v>-575890</v>
      </c>
      <c s="6" r="K65" t="n">
        <v>-445672</v>
      </c>
    </row>
    <row r="66" spans="1:12">
      <c s="4" r="A66" t="s">
        <v>114</v>
      </c>
      <c s="6" r="K66" t="n">
        <v>671377</v>
      </c>
    </row>
    <row r="67" spans="1:12">
      <c s="3" r="A67" t="s">
        <v>798</v>
      </c>
    </row>
    <row r="68" spans="1:12">
      <c s="4" r="A68" t="s">
        <v>116</v>
      </c>
      <c s="6" r="K68" t="n">
        <v>2210</v>
      </c>
    </row>
    <row r="69" spans="1:12">
      <c s="4" r="A69" t="s">
        <v>117</v>
      </c>
      <c s="6" r="J69" t="n">
        <v>941364</v>
      </c>
      <c s="6" r="K69" t="n">
        <v>673587</v>
      </c>
    </row>
    <row r="70" spans="1:12">
      <c s="4" r="A70" t="s">
        <v>119</v>
      </c>
      <c s="6" r="J70" t="n">
        <v>941364</v>
      </c>
      <c s="6" r="K70" t="n">
        <v>673587</v>
      </c>
    </row>
    <row r="71" spans="1:12">
      <c s="4" r="A71" t="s">
        <v>802</v>
      </c>
    </row>
    <row r="72" spans="1:12">
      <c s="3" r="A72" t="s">
        <v>87</v>
      </c>
    </row>
    <row r="73" spans="1:12">
      <c s="4" r="A73" t="s">
        <v>91</v>
      </c>
      <c s="6" r="J73" t="n">
        <v>299787</v>
      </c>
      <c s="6" r="K73" t="n">
        <v>25178</v>
      </c>
    </row>
    <row r="74" spans="1:12">
      <c s="4" r="A74" t="s">
        <v>95</v>
      </c>
      <c s="6" r="J74" t="n">
        <v>299787</v>
      </c>
      <c s="6" r="K74" t="n">
        <v>25178</v>
      </c>
    </row>
    <row r="75" spans="1:12">
      <c s="3" r="A75" t="s">
        <v>96</v>
      </c>
    </row>
    <row r="76" spans="1:12">
      <c s="4" r="A76" t="s">
        <v>97</v>
      </c>
      <c s="6" r="J76" t="n">
        <v>33283</v>
      </c>
    </row>
    <row r="77" spans="1:12">
      <c s="4" r="A77" t="s">
        <v>98</v>
      </c>
      <c s="6" r="J77" t="n">
        <v>25305</v>
      </c>
      <c s="6" r="K77" t="n">
        <v>4460</v>
      </c>
    </row>
    <row r="78" spans="1:12">
      <c s="4" r="A78" t="s">
        <v>99</v>
      </c>
      <c s="6" r="J78" t="n">
        <v>1251</v>
      </c>
      <c s="6" r="K78" t="n">
        <v>1973</v>
      </c>
    </row>
    <row r="79" spans="1:12">
      <c s="4" r="A79" t="s">
        <v>102</v>
      </c>
      <c s="6" r="J79" t="n">
        <v>67903</v>
      </c>
      <c s="6" r="K79" t="n">
        <v>6524</v>
      </c>
    </row>
    <row r="80" spans="1:12">
      <c s="4" r="A80" t="s">
        <v>797</v>
      </c>
      <c s="6" r="J80" t="n">
        <v>43968</v>
      </c>
      <c s="6" r="K80" t="n">
        <v>4333</v>
      </c>
    </row>
    <row r="81" spans="1:12">
      <c s="4" r="A81" t="s">
        <v>803</v>
      </c>
      <c s="6" r="J81" t="n">
        <v>3333</v>
      </c>
    </row>
    <row r="82" spans="1:12">
      <c s="4" r="A82" t="s">
        <v>106</v>
      </c>
      <c s="6" r="J82" t="n">
        <v>175043</v>
      </c>
      <c s="6" r="K82" t="n">
        <v>17290</v>
      </c>
    </row>
    <row r="83" spans="1:12">
      <c s="4" r="A83" t="s">
        <v>107</v>
      </c>
      <c s="6" r="J83" t="n">
        <v>124744</v>
      </c>
      <c s="6" r="K83" t="n">
        <v>7888</v>
      </c>
    </row>
    <row r="84" spans="1:12">
      <c s="4" r="A84" t="s">
        <v>109</v>
      </c>
      <c s="6" r="J84" t="n">
        <v>-5832</v>
      </c>
      <c s="6" r="K84" t="n">
        <v>-466</v>
      </c>
    </row>
    <row r="85" spans="1:12">
      <c s="4" r="A85" t="s">
        <v>111</v>
      </c>
      <c s="6" r="J85" t="n">
        <v>-5832</v>
      </c>
      <c s="6" r="K85" t="n">
        <v>-466</v>
      </c>
    </row>
    <row r="86" spans="1:12">
      <c s="4" r="A86" t="s">
        <v>112</v>
      </c>
      <c s="6" r="J86" t="n">
        <v>118912</v>
      </c>
      <c s="6" r="K86" t="n">
        <v>7422</v>
      </c>
    </row>
    <row r="87" spans="1:12">
      <c s="4" r="A87" t="s">
        <v>114</v>
      </c>
      <c s="6" r="K87" t="n">
        <v>7422</v>
      </c>
    </row>
    <row r="88" spans="1:12">
      <c s="3" r="A88" t="s">
        <v>798</v>
      </c>
    </row>
    <row r="89" spans="1:12">
      <c s="4" r="A89" t="s">
        <v>117</v>
      </c>
      <c s="6" r="J89" t="n">
        <v>118912</v>
      </c>
      <c s="6" r="K89" t="n">
        <v>7422</v>
      </c>
    </row>
    <row r="90" spans="1:12">
      <c s="4" r="A90" t="s">
        <v>119</v>
      </c>
      <c s="6" r="J90" t="n">
        <v>118912</v>
      </c>
      <c s="6" r="K90" t="n">
        <v>7422</v>
      </c>
    </row>
    <row r="91" spans="1:12">
      <c s="4" r="A91" t="s">
        <v>785</v>
      </c>
    </row>
    <row r="92" spans="1:12">
      <c s="3" r="A92" t="s">
        <v>87</v>
      </c>
    </row>
    <row r="93" spans="1:12">
      <c s="4" r="A93" t="s">
        <v>91</v>
      </c>
      <c s="6" r="J93" t="n">
        <v>-284438</v>
      </c>
      <c s="6" r="K93" t="n">
        <v>-23387</v>
      </c>
    </row>
    <row r="94" spans="1:12">
      <c s="4" r="A94" t="s">
        <v>800</v>
      </c>
      <c s="6" r="J94" t="n">
        <v>-4594</v>
      </c>
      <c s="6" r="K94" t="n">
        <v>-143</v>
      </c>
    </row>
    <row r="95" spans="1:12">
      <c s="4" r="A95" t="s">
        <v>95</v>
      </c>
      <c s="6" r="J95" t="n">
        <v>-289032</v>
      </c>
      <c s="6" r="K95" t="n">
        <v>-23530</v>
      </c>
    </row>
    <row r="96" spans="1:12">
      <c s="3" r="A96" t="s">
        <v>96</v>
      </c>
    </row>
    <row r="97" spans="1:12">
      <c s="4" r="A97" t="s">
        <v>97</v>
      </c>
      <c s="6" r="J97" t="n">
        <v>-33404</v>
      </c>
    </row>
    <row r="98" spans="1:12">
      <c s="4" r="A98" t="s">
        <v>98</v>
      </c>
      <c s="6" r="J98" t="n">
        <v>-218517</v>
      </c>
      <c s="6" r="K98" t="n">
        <v>-23414</v>
      </c>
    </row>
    <row r="99" spans="1:12">
      <c s="4" r="A99" t="s">
        <v>797</v>
      </c>
      <c s="6" r="J99" t="n">
        <v>-983</v>
      </c>
      <c s="6" r="K99" t="n">
        <v>-116</v>
      </c>
    </row>
    <row r="100" spans="1:12">
      <c s="4" r="A100" t="s">
        <v>803</v>
      </c>
      <c s="6" r="J100" t="n">
        <v>-3333</v>
      </c>
    </row>
    <row r="101" spans="1:12">
      <c s="4" r="A101" t="s">
        <v>106</v>
      </c>
      <c s="6" r="J101" t="n">
        <v>-256237</v>
      </c>
      <c s="6" r="K101" t="n">
        <v>-23530</v>
      </c>
    </row>
    <row r="102" spans="1:12">
      <c s="4" r="A102" t="s">
        <v>107</v>
      </c>
      <c s="6" r="J102" t="n">
        <v>-32795</v>
      </c>
    </row>
    <row r="103" spans="1:12">
      <c s="4" r="A103" t="s">
        <v>801</v>
      </c>
      <c s="6" r="J103" t="n">
        <v>-47485</v>
      </c>
      <c s="6" r="K103" t="n">
        <v>-5174</v>
      </c>
    </row>
    <row r="104" spans="1:12">
      <c s="4" r="A104" t="s">
        <v>111</v>
      </c>
      <c s="6" r="J104" t="n">
        <v>-47485</v>
      </c>
      <c s="6" r="K104" t="n">
        <v>-5174</v>
      </c>
    </row>
    <row r="105" spans="1:12">
      <c s="4" r="A105" t="s">
        <v>112</v>
      </c>
      <c s="6" r="J105" t="n">
        <v>-80280</v>
      </c>
      <c s="6" r="K105" t="n">
        <v>-5174</v>
      </c>
    </row>
    <row r="106" spans="1:12">
      <c s="4" r="A106" t="s">
        <v>114</v>
      </c>
      <c s="6" r="K106" t="n">
        <v>-5174</v>
      </c>
    </row>
    <row r="107" spans="1:12">
      <c s="3" r="A107" t="s">
        <v>798</v>
      </c>
    </row>
    <row r="108" spans="1:12">
      <c s="4" r="A108" t="s">
        <v>117</v>
      </c>
      <c s="6" r="J108" t="n">
        <v>-80280</v>
      </c>
      <c s="6" r="K108" t="n">
        <v>-5174</v>
      </c>
    </row>
    <row r="109" spans="1:12">
      <c s="4" r="A109" t="s">
        <v>118</v>
      </c>
      <c s="6" r="J109" t="n">
        <v>38632</v>
      </c>
      <c s="6" r="K109" t="n">
        <v>2248</v>
      </c>
    </row>
    <row r="110" spans="1:12">
      <c s="4" r="A110" t="s">
        <v>119</v>
      </c>
      <c s="8" r="J110" t="n">
        <v>-118912</v>
      </c>
      <c s="8" r="K110" t="n">
        <v>-74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04</v>
      </c>
      <c s="2" r="B1" t="s">
        <v>1</v>
      </c>
    </row>
    <row r="2" spans="1:4">
      <c s="2" r="B2" t="s">
        <v>2</v>
      </c>
      <c s="2" r="C2" t="s">
        <v>30</v>
      </c>
      <c s="2" r="D2" t="s">
        <v>31</v>
      </c>
    </row>
    <row r="3" spans="1:4">
      <c s="3" r="A3" t="s">
        <v>805</v>
      </c>
    </row>
    <row r="4" spans="1:4">
      <c s="4" r="A4" t="s">
        <v>168</v>
      </c>
      <c s="8" r="B4" t="n">
        <v>1006381</v>
      </c>
      <c s="8" r="C4" t="n">
        <v>998121</v>
      </c>
      <c s="8" r="D4" t="n">
        <v>534707</v>
      </c>
    </row>
    <row r="5" spans="1:4">
      <c s="3" r="A5" t="s">
        <v>169</v>
      </c>
    </row>
    <row r="6" spans="1:4">
      <c s="4" r="A6" t="s">
        <v>170</v>
      </c>
      <c s="6" r="C6" t="n">
        <v>-64066</v>
      </c>
      <c s="6" r="D6" t="n">
        <v>-15300</v>
      </c>
    </row>
    <row r="7" spans="1:4">
      <c s="4" r="A7" t="s">
        <v>171</v>
      </c>
      <c s="6" r="B7" t="n">
        <v>-198694</v>
      </c>
      <c s="6" r="C7" t="n">
        <v>-777422</v>
      </c>
      <c s="6" r="D7" t="n">
        <v>-440825</v>
      </c>
    </row>
    <row r="8" spans="1:4">
      <c s="4" r="A8" t="s">
        <v>172</v>
      </c>
      <c s="6" r="B8" t="n">
        <v>-1651282</v>
      </c>
      <c s="6" r="C8" t="n">
        <v>-2477150</v>
      </c>
      <c s="6" r="D8" t="n">
        <v>-1615965</v>
      </c>
    </row>
    <row r="9" spans="1:4">
      <c s="4" r="A9" t="s">
        <v>173</v>
      </c>
      <c s="6" r="B9" t="n">
        <v>-131051</v>
      </c>
      <c s="6" r="C9" t="n">
        <v>-196675</v>
      </c>
      <c s="6" r="D9" t="n">
        <v>-203790</v>
      </c>
    </row>
    <row r="10" spans="1:4">
      <c s="4" r="A10" t="s">
        <v>174</v>
      </c>
      <c s="6" r="B10" t="n">
        <v>-360287</v>
      </c>
      <c s="6" r="C10" t="n">
        <v>-558037</v>
      </c>
      <c s="6" r="D10" t="n">
        <v>-389453</v>
      </c>
    </row>
    <row r="11" spans="1:4">
      <c s="4" r="A11" t="s">
        <v>175</v>
      </c>
      <c s="6" r="B11" t="n">
        <v>-6595</v>
      </c>
      <c s="6" r="C11" t="n">
        <v>-13218</v>
      </c>
      <c s="6" r="D11" t="n">
        <v>-6240</v>
      </c>
    </row>
    <row r="12" spans="1:4">
      <c s="4" r="A12" t="s">
        <v>176</v>
      </c>
      <c s="6" r="B12" t="n">
        <v>9750</v>
      </c>
      <c s="6" r="C12" t="n">
        <v>-3082</v>
      </c>
      <c s="6" r="D12" t="n">
        <v>-2019</v>
      </c>
    </row>
    <row r="13" spans="1:4">
      <c s="4" r="A13" t="s">
        <v>177</v>
      </c>
      <c s="6" r="B13" t="n">
        <v>40000</v>
      </c>
    </row>
    <row r="14" spans="1:4">
      <c s="4" r="A14" t="s">
        <v>178</v>
      </c>
      <c s="6" r="B14" t="n">
        <v>-2298159</v>
      </c>
      <c s="6" r="C14" t="n">
        <v>-4089650</v>
      </c>
      <c s="6" r="D14" t="n">
        <v>-2673592</v>
      </c>
    </row>
    <row r="15" spans="1:4">
      <c s="3" r="A15" t="s">
        <v>179</v>
      </c>
    </row>
    <row r="16" spans="1:4">
      <c s="4" r="A16" t="s">
        <v>180</v>
      </c>
      <c s="6" r="B16" t="n">
        <v>537832</v>
      </c>
      <c s="6" r="D16" t="n">
        <v>1578573</v>
      </c>
    </row>
    <row r="17" spans="1:4">
      <c s="4" r="A17" t="s">
        <v>181</v>
      </c>
      <c s="6" r="B17" t="n">
        <v>240703</v>
      </c>
      <c s="6" r="C17" t="n">
        <v>1087224</v>
      </c>
    </row>
    <row r="18" spans="1:4">
      <c s="4" r="A18" t="s">
        <v>182</v>
      </c>
      <c s="6" r="B18" t="n">
        <v>750000</v>
      </c>
      <c s="6" r="C18" t="n">
        <v>1102500</v>
      </c>
      <c s="6" r="D18" t="n">
        <v>1231750</v>
      </c>
    </row>
    <row r="19" spans="1:4">
      <c s="4" r="A19" t="s">
        <v>183</v>
      </c>
      <c s="6" r="C19" t="n">
        <v>-260000</v>
      </c>
      <c s="6" r="D19" t="n">
        <v>-690000</v>
      </c>
    </row>
    <row r="20" spans="1:4">
      <c s="4" r="A20" t="s">
        <v>184</v>
      </c>
      <c s="6" r="B20" t="n">
        <v>-403000</v>
      </c>
      <c s="6" r="C20" t="n">
        <v>1442000</v>
      </c>
      <c s="6" r="D20" t="n">
        <v>71000</v>
      </c>
    </row>
    <row r="21" spans="1:4">
      <c s="4" r="A21" t="s">
        <v>185</v>
      </c>
      <c s="6" r="C21" t="n">
        <v>-17383</v>
      </c>
      <c s="6" r="D21" t="n">
        <v>-33041</v>
      </c>
    </row>
    <row r="22" spans="1:4">
      <c s="4" r="A22" t="s">
        <v>186</v>
      </c>
      <c s="6" r="B22" t="n">
        <v>-17293</v>
      </c>
      <c s="6" r="C22" t="n">
        <v>-31543</v>
      </c>
      <c s="6" r="D22" t="n">
        <v>-20899</v>
      </c>
    </row>
    <row r="23" spans="1:4">
      <c s="4" r="A23" t="s">
        <v>187</v>
      </c>
      <c s="6" r="B23" t="n">
        <v>-34129</v>
      </c>
    </row>
    <row r="24" spans="1:4">
      <c s="4" r="A24" t="s">
        <v>165</v>
      </c>
      <c s="6" r="B24" t="n">
        <v>-4841</v>
      </c>
      <c s="6" r="C24" t="n">
        <v>-2777</v>
      </c>
    </row>
    <row r="25" spans="1:4">
      <c s="4" r="A25" t="s">
        <v>188</v>
      </c>
      <c s="6" r="B25" t="n">
        <v>1069272</v>
      </c>
      <c s="6" r="C25" t="n">
        <v>3320021</v>
      </c>
      <c s="6" r="D25" t="n">
        <v>2137383</v>
      </c>
    </row>
    <row r="26" spans="1:4">
      <c s="4" r="A26" t="s">
        <v>189</v>
      </c>
      <c s="6" r="B26" t="n">
        <v>-222506</v>
      </c>
      <c s="6" r="C26" t="n">
        <v>228492</v>
      </c>
      <c s="6" r="D26" t="n">
        <v>-1502</v>
      </c>
    </row>
    <row r="27" spans="1:4">
      <c s="4" r="A27" t="s">
        <v>190</v>
      </c>
      <c s="6" r="B27" t="n">
        <v>245979</v>
      </c>
      <c s="6" r="C27" t="n">
        <v>17487</v>
      </c>
      <c s="6" r="D27" t="n">
        <v>18989</v>
      </c>
    </row>
    <row r="28" spans="1:4">
      <c s="4" r="A28" t="s">
        <v>191</v>
      </c>
      <c s="6" r="B28" t="n">
        <v>23473</v>
      </c>
      <c s="6" r="C28" t="n">
        <v>245979</v>
      </c>
      <c s="6" r="D28" t="n">
        <v>17487</v>
      </c>
    </row>
    <row r="29" spans="1:4">
      <c s="4" r="A29" t="s">
        <v>799</v>
      </c>
    </row>
    <row r="30" spans="1:4">
      <c s="3" r="A30" t="s">
        <v>805</v>
      </c>
    </row>
    <row r="31" spans="1:4">
      <c s="4" r="A31" t="s">
        <v>168</v>
      </c>
      <c s="6" r="B31" t="n">
        <v>816128</v>
      </c>
      <c s="6" r="C31" t="n">
        <v>992788</v>
      </c>
    </row>
    <row r="32" spans="1:4">
      <c s="3" r="A32" t="s">
        <v>169</v>
      </c>
    </row>
    <row r="33" spans="1:4">
      <c s="4" r="A33" t="s">
        <v>170</v>
      </c>
      <c s="6" r="C33" t="n">
        <v>-64066</v>
      </c>
    </row>
    <row r="34" spans="1:4">
      <c s="4" r="A34" t="s">
        <v>171</v>
      </c>
      <c s="6" r="B34" t="n">
        <v>-198694</v>
      </c>
      <c s="6" r="C34" t="n">
        <v>-777422</v>
      </c>
    </row>
    <row r="35" spans="1:4">
      <c s="4" r="A35" t="s">
        <v>172</v>
      </c>
      <c s="6" r="B35" t="n">
        <v>-1651282</v>
      </c>
      <c s="6" r="C35" t="n">
        <v>-2477150</v>
      </c>
    </row>
    <row r="36" spans="1:4">
      <c s="4" r="A36" t="s">
        <v>173</v>
      </c>
      <c s="6" r="B36" t="n">
        <v>-80064</v>
      </c>
      <c s="6" r="C36" t="n">
        <v>-196675</v>
      </c>
    </row>
    <row r="37" spans="1:4">
      <c s="4" r="A37" t="s">
        <v>174</v>
      </c>
      <c s="6" r="B37" t="n">
        <v>-40285</v>
      </c>
      <c s="6" r="C37" t="n">
        <v>-543196</v>
      </c>
    </row>
    <row r="38" spans="1:4">
      <c s="4" r="A38" t="s">
        <v>175</v>
      </c>
      <c s="6" r="B38" t="n">
        <v>-6595</v>
      </c>
      <c s="6" r="C38" t="n">
        <v>-13218</v>
      </c>
    </row>
    <row r="39" spans="1:4">
      <c s="4" r="A39" t="s">
        <v>176</v>
      </c>
      <c s="6" r="B39" t="n">
        <v>2570</v>
      </c>
      <c s="6" r="C39" t="n">
        <v>-2928</v>
      </c>
    </row>
    <row r="40" spans="1:4">
      <c s="4" r="A40" t="s">
        <v>806</v>
      </c>
      <c s="6" r="B40" t="n">
        <v>-115000</v>
      </c>
      <c s="6" r="C40" t="n">
        <v>115000</v>
      </c>
    </row>
    <row r="41" spans="1:4">
      <c s="4" r="A41" t="s">
        <v>807</v>
      </c>
      <c s="6" r="B41" t="n">
        <v>73119</v>
      </c>
      <c s="6" r="C41" t="n">
        <v>332500</v>
      </c>
    </row>
    <row r="42" spans="1:4">
      <c s="4" r="A42" t="s">
        <v>808</v>
      </c>
      <c s="6" r="B42" t="n">
        <v>801116</v>
      </c>
    </row>
    <row r="43" spans="1:4">
      <c s="4" r="A43" t="s">
        <v>177</v>
      </c>
      <c s="6" r="B43" t="n">
        <v>40000</v>
      </c>
    </row>
    <row r="44" spans="1:4">
      <c s="4" r="A44" t="s">
        <v>178</v>
      </c>
      <c s="6" r="B44" t="n">
        <v>-1175115</v>
      </c>
      <c s="6" r="C44" t="n">
        <v>-3627155</v>
      </c>
    </row>
    <row r="45" spans="1:4">
      <c s="3" r="A45" t="s">
        <v>179</v>
      </c>
    </row>
    <row r="46" spans="1:4">
      <c s="4" r="A46" t="s">
        <v>180</v>
      </c>
      <c s="6" r="B46" t="n">
        <v>537832</v>
      </c>
    </row>
    <row r="47" spans="1:4">
      <c s="4" r="A47" t="s">
        <v>182</v>
      </c>
      <c s="6" r="B47" t="n">
        <v>750000</v>
      </c>
      <c s="6" r="C47" t="n">
        <v>1102500</v>
      </c>
    </row>
    <row r="48" spans="1:4">
      <c s="4" r="A48" t="s">
        <v>183</v>
      </c>
      <c s="6" r="C48" t="n">
        <v>-260000</v>
      </c>
    </row>
    <row r="49" spans="1:4">
      <c s="4" r="A49" t="s">
        <v>184</v>
      </c>
      <c s="6" r="B49" t="n">
        <v>-908000</v>
      </c>
      <c s="6" r="C49" t="n">
        <v>1837000</v>
      </c>
    </row>
    <row r="50" spans="1:4">
      <c s="4" r="A50" t="s">
        <v>185</v>
      </c>
      <c s="6" r="C50" t="n">
        <v>-17383</v>
      </c>
    </row>
    <row r="51" spans="1:4">
      <c s="4" r="A51" t="s">
        <v>186</v>
      </c>
      <c s="6" r="B51" t="n">
        <v>-15234</v>
      </c>
      <c s="6" r="C51" t="n">
        <v>-26673</v>
      </c>
    </row>
    <row r="52" spans="1:4">
      <c s="4" r="A52" t="s">
        <v>165</v>
      </c>
      <c s="6" r="B52" t="n">
        <v>-4808</v>
      </c>
      <c s="6" r="C52" t="n">
        <v>-2777</v>
      </c>
    </row>
    <row r="53" spans="1:4">
      <c s="4" r="A53" t="s">
        <v>188</v>
      </c>
      <c s="6" r="B53" t="n">
        <v>359790</v>
      </c>
      <c s="6" r="C53" t="n">
        <v>2632667</v>
      </c>
    </row>
    <row r="54" spans="1:4">
      <c s="4" r="A54" t="s">
        <v>189</v>
      </c>
      <c s="6" r="B54" t="n">
        <v>803</v>
      </c>
      <c s="6" r="C54" t="n">
        <v>-1700</v>
      </c>
    </row>
    <row r="55" spans="1:4">
      <c s="4" r="A55" t="s">
        <v>190</v>
      </c>
      <c s="6" r="B55" t="n">
        <v>15787</v>
      </c>
      <c s="6" r="C55" t="n">
        <v>17487</v>
      </c>
    </row>
    <row r="56" spans="1:4">
      <c s="4" r="A56" t="s">
        <v>191</v>
      </c>
      <c s="6" r="B56" t="n">
        <v>16590</v>
      </c>
      <c s="6" r="C56" t="n">
        <v>15787</v>
      </c>
      <c s="8" r="D56" t="n">
        <v>17487</v>
      </c>
    </row>
    <row r="57" spans="1:4">
      <c s="4" r="A57" t="s">
        <v>809</v>
      </c>
    </row>
    <row r="58" spans="1:4">
      <c s="3" r="A58" t="s">
        <v>179</v>
      </c>
    </row>
    <row r="59" spans="1:4">
      <c s="4" r="A59" t="s">
        <v>184</v>
      </c>
      <c s="6" r="B59" t="n">
        <v>-115000</v>
      </c>
      <c s="6" r="C59" t="n">
        <v>115000</v>
      </c>
    </row>
    <row r="60" spans="1:4">
      <c s="4" r="A60" t="s">
        <v>187</v>
      </c>
      <c s="6" r="B60" t="n">
        <v>115000</v>
      </c>
      <c s="6" r="C60" t="n">
        <v>-115000</v>
      </c>
    </row>
    <row r="61" spans="1:4">
      <c s="4" r="A61" t="s">
        <v>802</v>
      </c>
    </row>
    <row r="62" spans="1:4">
      <c s="3" r="A62" t="s">
        <v>805</v>
      </c>
    </row>
    <row r="63" spans="1:4">
      <c s="4" r="A63" t="s">
        <v>168</v>
      </c>
      <c s="6" r="B63" t="n">
        <v>190253</v>
      </c>
      <c s="6" r="C63" t="n">
        <v>5333</v>
      </c>
    </row>
    <row r="64" spans="1:4">
      <c s="3" r="A64" t="s">
        <v>169</v>
      </c>
    </row>
    <row r="65" spans="1:4">
      <c s="4" r="A65" t="s">
        <v>173</v>
      </c>
      <c s="6" r="B65" t="n">
        <v>-50987</v>
      </c>
    </row>
    <row r="66" spans="1:4">
      <c s="4" r="A66" t="s">
        <v>174</v>
      </c>
      <c s="6" r="B66" t="n">
        <v>-320002</v>
      </c>
      <c s="6" r="C66" t="n">
        <v>-14841</v>
      </c>
    </row>
    <row r="67" spans="1:4">
      <c s="4" r="A67" t="s">
        <v>176</v>
      </c>
      <c s="6" r="B67" t="n">
        <v>7180</v>
      </c>
      <c s="6" r="C67" t="n">
        <v>-154</v>
      </c>
    </row>
    <row r="68" spans="1:4">
      <c s="4" r="A68" t="s">
        <v>178</v>
      </c>
      <c s="6" r="B68" t="n">
        <v>-363809</v>
      </c>
      <c s="6" r="C68" t="n">
        <v>-14995</v>
      </c>
    </row>
    <row r="69" spans="1:4">
      <c s="3" r="A69" t="s">
        <v>179</v>
      </c>
    </row>
    <row r="70" spans="1:4">
      <c s="4" r="A70" t="s">
        <v>181</v>
      </c>
      <c s="6" r="B70" t="n">
        <v>240703</v>
      </c>
      <c s="6" r="C70" t="n">
        <v>1087224</v>
      </c>
    </row>
    <row r="71" spans="1:4">
      <c s="4" r="A71" t="s">
        <v>184</v>
      </c>
      <c s="6" r="B71" t="n">
        <v>620000</v>
      </c>
      <c s="6" r="C71" t="n">
        <v>-510000</v>
      </c>
    </row>
    <row r="72" spans="1:4">
      <c s="4" r="A72" t="s">
        <v>186</v>
      </c>
      <c s="6" r="B72" t="n">
        <v>-2059</v>
      </c>
      <c s="6" r="C72" t="n">
        <v>-4870</v>
      </c>
    </row>
    <row r="73" spans="1:4">
      <c s="4" r="A73" t="s">
        <v>187</v>
      </c>
      <c s="6" r="B73" t="n">
        <v>-908364</v>
      </c>
      <c s="6" r="C73" t="n">
        <v>-332500</v>
      </c>
    </row>
    <row r="74" spans="1:4">
      <c s="4" r="A74" t="s">
        <v>165</v>
      </c>
      <c s="6" r="B74" t="n">
        <v>-33</v>
      </c>
    </row>
    <row r="75" spans="1:4">
      <c s="4" r="A75" t="s">
        <v>188</v>
      </c>
      <c s="6" r="B75" t="n">
        <v>-49753</v>
      </c>
      <c s="6" r="C75" t="n">
        <v>239854</v>
      </c>
    </row>
    <row r="76" spans="1:4">
      <c s="4" r="A76" t="s">
        <v>189</v>
      </c>
      <c s="6" r="B76" t="n">
        <v>-223309</v>
      </c>
      <c s="6" r="C76" t="n">
        <v>230192</v>
      </c>
    </row>
    <row r="77" spans="1:4">
      <c s="4" r="A77" t="s">
        <v>190</v>
      </c>
      <c s="6" r="B77" t="n">
        <v>230192</v>
      </c>
    </row>
    <row r="78" spans="1:4">
      <c s="4" r="A78" t="s">
        <v>191</v>
      </c>
      <c s="6" r="B78" t="n">
        <v>6883</v>
      </c>
      <c s="6" r="C78" t="n">
        <v>230192</v>
      </c>
    </row>
    <row r="79" spans="1:4">
      <c s="4" r="A79" t="s">
        <v>785</v>
      </c>
    </row>
    <row r="80" spans="1:4">
      <c s="3" r="A80" t="s">
        <v>169</v>
      </c>
    </row>
    <row r="81" spans="1:4">
      <c s="4" r="A81" t="s">
        <v>806</v>
      </c>
      <c s="6" r="B81" t="n">
        <v>115000</v>
      </c>
      <c s="6" r="C81" t="n">
        <v>-115000</v>
      </c>
    </row>
    <row r="82" spans="1:4">
      <c s="4" r="A82" t="s">
        <v>807</v>
      </c>
      <c s="6" r="B82" t="n">
        <v>-73119</v>
      </c>
      <c s="6" r="C82" t="n">
        <v>-332500</v>
      </c>
    </row>
    <row r="83" spans="1:4">
      <c s="4" r="A83" t="s">
        <v>808</v>
      </c>
      <c s="6" r="B83" t="n">
        <v>-801116</v>
      </c>
    </row>
    <row r="84" spans="1:4">
      <c s="4" r="A84" t="s">
        <v>178</v>
      </c>
      <c s="6" r="B84" t="n">
        <v>-759235</v>
      </c>
      <c s="6" r="C84" t="n">
        <v>-447500</v>
      </c>
    </row>
    <row r="85" spans="1:4">
      <c s="3" r="A85" t="s">
        <v>179</v>
      </c>
    </row>
    <row r="86" spans="1:4">
      <c s="4" r="A86" t="s">
        <v>187</v>
      </c>
      <c s="6" r="B86" t="n">
        <v>759235</v>
      </c>
      <c s="6" r="C86" t="n">
        <v>447500</v>
      </c>
    </row>
    <row r="87" spans="1:4">
      <c s="4" r="A87" t="s">
        <v>188</v>
      </c>
      <c s="8" r="B87" t="n">
        <v>759235</v>
      </c>
      <c s="8" r="C87" t="n">
        <v>447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6"/>
    <col customWidth="1" max="11" min="11" width="36"/>
    <col customWidth="1" max="12" min="12" width="31"/>
  </cols>
  <sheetData>
    <row r="1" spans="1:12">
      <c s="1" r="A1" t="s">
        <v>810</v>
      </c>
      <c s="2" r="B1" t="s">
        <v>81</v>
      </c>
      <c s="2" r="J1" t="s">
        <v>1</v>
      </c>
    </row>
    <row r="2" spans="1:12">
      <c s="2" r="B2" t="s">
        <v>811</v>
      </c>
      <c s="2" r="C2" t="s">
        <v>812</v>
      </c>
      <c s="2" r="D2" t="s">
        <v>813</v>
      </c>
      <c s="2" r="E2" t="s">
        <v>814</v>
      </c>
      <c s="2" r="F2" t="s">
        <v>815</v>
      </c>
      <c s="2" r="G2" t="s">
        <v>816</v>
      </c>
      <c s="2" r="H2" t="s">
        <v>817</v>
      </c>
      <c s="2" r="I2" t="s">
        <v>818</v>
      </c>
      <c s="2" r="J2" t="s">
        <v>819</v>
      </c>
      <c s="2" r="K2" t="s">
        <v>820</v>
      </c>
      <c s="2" r="L2" t="s">
        <v>821</v>
      </c>
    </row>
    <row r="3" spans="1:12">
      <c s="3" r="A3" t="s">
        <v>822</v>
      </c>
    </row>
    <row r="4" spans="1:12">
      <c s="4" r="A4" t="s">
        <v>95</v>
      </c>
      <c s="8" r="B4" t="n">
        <v>905122</v>
      </c>
      <c s="8" r="C4" t="n">
        <v>1443335</v>
      </c>
      <c s="8" r="D4" t="n">
        <v>376714</v>
      </c>
      <c s="8" r="E4" t="n">
        <v>1229687</v>
      </c>
      <c s="8" r="F4" t="n">
        <v>1481823</v>
      </c>
      <c s="8" r="G4" t="n">
        <v>762490</v>
      </c>
      <c s="8" r="H4" t="n">
        <v>311338</v>
      </c>
      <c s="8" r="I4" t="n">
        <v>164981</v>
      </c>
      <c s="8" r="J4" t="n">
        <v>3954858</v>
      </c>
      <c s="8" r="K4" t="n">
        <v>2720632</v>
      </c>
      <c s="8" r="L4" t="n">
        <v>1313134</v>
      </c>
    </row>
    <row r="5" spans="1:12">
      <c s="4" r="A5" t="s">
        <v>106</v>
      </c>
      <c s="6" r="B5" t="n">
        <v>591896</v>
      </c>
      <c s="6" r="C5" t="n">
        <v>502220</v>
      </c>
      <c s="6" r="D5" t="n">
        <v>540463</v>
      </c>
      <c s="6" r="E5" t="n">
        <v>529993</v>
      </c>
      <c s="6" r="F5" t="n">
        <v>454106</v>
      </c>
      <c s="6" r="G5" t="n">
        <v>381091</v>
      </c>
      <c s="6" r="H5" t="n">
        <v>316641</v>
      </c>
      <c s="6" r="I5" t="n">
        <v>269060</v>
      </c>
      <c s="6" r="J5" t="n">
        <v>2164572</v>
      </c>
      <c s="6" r="K5" t="n">
        <v>1420898</v>
      </c>
      <c s="6" r="L5" t="n">
        <v>971927</v>
      </c>
    </row>
    <row r="6" spans="1:12">
      <c s="4" r="A6" t="s">
        <v>764</v>
      </c>
      <c s="6" r="B6" t="n">
        <v>313226</v>
      </c>
      <c s="6" r="C6" t="n">
        <v>941115</v>
      </c>
      <c s="6" r="D6" t="n">
        <v>-163749</v>
      </c>
      <c s="6" r="E6" t="n">
        <v>699694</v>
      </c>
      <c s="6" r="F6" t="n">
        <v>1027717</v>
      </c>
      <c s="6" r="G6" t="n">
        <v>381399</v>
      </c>
      <c s="6" r="H6" t="n">
        <v>-5303</v>
      </c>
      <c s="6" r="I6" t="n">
        <v>-104079</v>
      </c>
      <c s="6" r="J6" t="n">
        <v>1790286</v>
      </c>
      <c s="6" r="K6" t="n">
        <v>1299734</v>
      </c>
      <c s="6" r="L6" t="n">
        <v>341207</v>
      </c>
    </row>
    <row r="7" spans="1:12">
      <c s="4" r="A7" t="s">
        <v>114</v>
      </c>
      <c s="6" r="B7" t="n">
        <v>175574</v>
      </c>
      <c s="6" r="C7" t="n">
        <v>544734</v>
      </c>
      <c s="6" r="D7" t="n">
        <v>-139483</v>
      </c>
      <c s="6" r="E7" t="n">
        <v>399171</v>
      </c>
      <c s="6" r="F7" t="n">
        <v>608970</v>
      </c>
      <c s="6" r="G7" t="n">
        <v>203909</v>
      </c>
      <c s="6" r="H7" t="n">
        <v>-44495</v>
      </c>
      <c s="6" r="I7" t="n">
        <v>-94759</v>
      </c>
      <c s="6" r="J7" t="n">
        <v>979996</v>
      </c>
      <c s="6" r="K7" t="n">
        <v>673625</v>
      </c>
      <c s="6" r="L7" t="n">
        <v>-24187</v>
      </c>
    </row>
    <row r="8" spans="1:12">
      <c s="4" r="A8" t="s">
        <v>116</v>
      </c>
      <c s="6" r="H8" t="n">
        <v>2210</v>
      </c>
      <c s="6" r="K8" t="n">
        <v>2210</v>
      </c>
      <c s="6" r="L8" t="n">
        <v>5257</v>
      </c>
    </row>
    <row r="9" spans="1:12">
      <c s="4" r="A9" t="s">
        <v>157</v>
      </c>
      <c s="6" r="B9" t="n">
        <v>175574</v>
      </c>
      <c s="6" r="C9" t="n">
        <v>544734</v>
      </c>
      <c s="6" r="D9" t="n">
        <v>-139483</v>
      </c>
      <c s="6" r="E9" t="n">
        <v>399171</v>
      </c>
      <c s="6" r="F9" t="n">
        <v>608970</v>
      </c>
      <c s="6" r="G9" t="n">
        <v>203909</v>
      </c>
      <c s="6" r="H9" t="n">
        <v>-42285</v>
      </c>
      <c s="6" r="I9" t="n">
        <v>-94759</v>
      </c>
      <c s="6" r="J9" t="n">
        <v>979996</v>
      </c>
      <c s="6" r="K9" t="n">
        <v>675835</v>
      </c>
      <c s="6" r="L9" t="n">
        <v>-18930</v>
      </c>
    </row>
    <row r="10" spans="1:12">
      <c s="4" r="A10" t="s">
        <v>823</v>
      </c>
      <c s="6" r="B10" t="n">
        <v>17110</v>
      </c>
      <c s="6" r="C10" t="n">
        <v>10892</v>
      </c>
      <c s="6" r="D10" t="n">
        <v>5890</v>
      </c>
      <c s="6" r="E10" t="n">
        <v>4740</v>
      </c>
      <c s="6" r="F10" t="n">
        <v>2248</v>
      </c>
      <c s="6" r="J10" t="n">
        <v>38632</v>
      </c>
      <c s="6" r="K10" t="n">
        <v>2248</v>
      </c>
    </row>
    <row r="11" spans="1:12">
      <c s="4" r="A11" t="s">
        <v>119</v>
      </c>
      <c s="8" r="B11" t="n">
        <v>158464</v>
      </c>
      <c s="8" r="C11" t="n">
        <v>533842</v>
      </c>
      <c s="8" r="D11" t="n">
        <v>-145373</v>
      </c>
      <c s="8" r="E11" t="n">
        <v>394431</v>
      </c>
      <c s="8" r="F11" t="n">
        <v>606722</v>
      </c>
      <c s="8" r="G11" t="n">
        <v>203909</v>
      </c>
      <c s="8" r="H11" t="n">
        <v>-42285</v>
      </c>
      <c s="8" r="I11" t="n">
        <v>-94759</v>
      </c>
      <c s="8" r="J11" t="n">
        <v>941364</v>
      </c>
      <c s="8" r="K11" t="n">
        <v>673587</v>
      </c>
      <c s="8" r="L11" t="n">
        <v>-18930</v>
      </c>
    </row>
    <row r="12" spans="1:12">
      <c s="3" r="A12" t="s">
        <v>824</v>
      </c>
    </row>
    <row r="13" spans="1:12">
      <c s="4" r="A13" t="s">
        <v>825</v>
      </c>
      <c s="9" r="F13" t="n">
        <v>2.31</v>
      </c>
      <c s="9" r="G13" t="n">
        <v>0.78</v>
      </c>
      <c s="9" r="H13" t="n">
        <v>-0.17</v>
      </c>
      <c s="9" r="I13" t="n">
        <v>-0.36</v>
      </c>
      <c s="9" r="J13" t="n">
        <v>3.43</v>
      </c>
      <c s="9" r="K13" t="n">
        <v>2.56</v>
      </c>
      <c s="9" r="L13" t="n">
        <v>-0.09</v>
      </c>
    </row>
    <row r="14" spans="1:12">
      <c s="4" r="A14" t="s">
        <v>826</v>
      </c>
      <c s="10" r="H14" t="n">
        <v>0.01</v>
      </c>
      <c s="10" r="K14" t="n">
        <v>0.01</v>
      </c>
      <c s="10" r="L14" t="n">
        <v>0.02</v>
      </c>
    </row>
    <row r="15" spans="1:12">
      <c s="4" r="A15" t="s">
        <v>827</v>
      </c>
      <c s="9" r="B15" t="n">
        <v>0.57</v>
      </c>
      <c s="9" r="C15" t="n">
        <v>1.93</v>
      </c>
      <c s="9" r="D15" t="n">
        <v>-0.52</v>
      </c>
      <c s="9" r="E15" t="n">
        <v>1.49</v>
      </c>
      <c s="10" r="F15" t="n">
        <v>2.31</v>
      </c>
      <c s="10" r="G15" t="n">
        <v>0.78</v>
      </c>
      <c s="10" r="H15" t="n">
        <v>-0.16</v>
      </c>
      <c s="10" r="I15" t="n">
        <v>-0.36</v>
      </c>
      <c s="10" r="J15" t="n">
        <v>3.43</v>
      </c>
      <c s="10" r="K15" t="n">
        <v>2.57</v>
      </c>
      <c s="10" r="L15" t="n">
        <v>-0.07000000000000001</v>
      </c>
    </row>
    <row r="16" spans="1:12">
      <c s="3" r="A16" t="s">
        <v>828</v>
      </c>
    </row>
    <row r="17" spans="1:12">
      <c s="4" r="A17" t="s">
        <v>829</v>
      </c>
      <c s="10" r="F17" t="n">
        <v>2.31</v>
      </c>
      <c s="10" r="G17" t="n">
        <v>0.78</v>
      </c>
      <c s="10" r="H17" t="n">
        <v>-0.17</v>
      </c>
      <c s="10" r="I17" t="n">
        <v>-0.36</v>
      </c>
      <c s="10" r="J17" t="n">
        <v>3.43</v>
      </c>
      <c s="10" r="K17" t="n">
        <v>2.56</v>
      </c>
      <c s="10" r="L17" t="n">
        <v>-0.09</v>
      </c>
    </row>
    <row r="18" spans="1:12">
      <c s="4" r="A18" t="s">
        <v>830</v>
      </c>
      <c s="10" r="H18" t="n">
        <v>0.01</v>
      </c>
      <c s="10" r="K18" t="n">
        <v>0.01</v>
      </c>
      <c s="10" r="L18" t="n">
        <v>0.02</v>
      </c>
    </row>
    <row r="19" spans="1:12">
      <c s="4" r="A19" t="s">
        <v>831</v>
      </c>
      <c s="9" r="B19" t="n">
        <v>0.57</v>
      </c>
      <c s="9" r="C19" t="n">
        <v>1.93</v>
      </c>
      <c s="9" r="D19" t="n">
        <v>-0.52</v>
      </c>
      <c s="9" r="E19" t="n">
        <v>1.49</v>
      </c>
      <c s="9" r="F19" t="n">
        <v>2.31</v>
      </c>
      <c s="9" r="G19" t="n">
        <v>0.78</v>
      </c>
      <c s="9" r="H19" t="n">
        <v>-0.16</v>
      </c>
      <c s="9" r="I19" t="n">
        <v>-0.36</v>
      </c>
      <c s="9" r="J19" t="n">
        <v>3.43</v>
      </c>
      <c s="9" r="K19" t="n">
        <v>2.57</v>
      </c>
      <c s="9" r="L19" t="n">
        <v>-0.07000000000000001</v>
      </c>
    </row>
    <row r="20" spans="1:12">
      <c s="4" r="A20" t="s">
        <v>832</v>
      </c>
      <c s="6" r="J20" t="n">
        <v>-202000</v>
      </c>
      <c s="6" r="K20" t="n">
        <v>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3</v>
      </c>
      <c s="2" r="B1" t="s">
        <v>1</v>
      </c>
    </row>
    <row r="2" spans="1:4">
      <c s="2" r="B2" t="s">
        <v>2</v>
      </c>
      <c s="2" r="C2" t="s">
        <v>30</v>
      </c>
      <c s="2" r="D2" t="s">
        <v>31</v>
      </c>
    </row>
    <row r="3" spans="1:4">
      <c s="3" r="A3" t="s">
        <v>834</v>
      </c>
    </row>
    <row r="4" spans="1:4">
      <c s="4" r="A4" t="s">
        <v>42</v>
      </c>
      <c s="8" r="B4" t="n">
        <v>8211106</v>
      </c>
      <c s="8" r="C4" t="n">
        <v>6515221</v>
      </c>
    </row>
    <row r="5" spans="1:4">
      <c s="4" r="A5" t="s">
        <v>41</v>
      </c>
      <c s="6" r="B5" t="n">
        <v>1996081</v>
      </c>
      <c s="6" r="C5" t="n">
        <v>2060936</v>
      </c>
    </row>
    <row r="6" spans="1:4">
      <c s="4" r="A6" t="s">
        <v>137</v>
      </c>
      <c s="6" r="B6" t="n">
        <v>10207187</v>
      </c>
      <c s="6" r="C6" t="n">
        <v>8576157</v>
      </c>
    </row>
    <row r="7" spans="1:4">
      <c s="4" r="A7" t="s">
        <v>835</v>
      </c>
      <c s="6" r="B7" t="n">
        <v>-1415005</v>
      </c>
      <c s="6" r="C7" t="n">
        <v>-802665</v>
      </c>
    </row>
    <row r="8" spans="1:4">
      <c s="4" r="A8" t="s">
        <v>836</v>
      </c>
      <c s="6" r="B8" t="n">
        <v>8792182</v>
      </c>
      <c s="6" r="C8" t="n">
        <v>7773492</v>
      </c>
    </row>
    <row r="9" spans="1:4">
      <c s="3" r="A9" t="s">
        <v>837</v>
      </c>
    </row>
    <row r="10" spans="1:4">
      <c s="4" r="A10" t="s">
        <v>838</v>
      </c>
      <c s="6" r="C10" t="n">
        <v>64066</v>
      </c>
      <c s="8" r="D10" t="n">
        <v>15300</v>
      </c>
    </row>
    <row r="11" spans="1:4">
      <c s="4" r="A11" t="s">
        <v>839</v>
      </c>
      <c s="6" r="B11" t="n">
        <v>198694</v>
      </c>
      <c s="6" r="C11" t="n">
        <v>777422</v>
      </c>
      <c s="6" r="D11" t="n">
        <v>440825</v>
      </c>
    </row>
    <row r="12" spans="1:4">
      <c s="4" r="A12" t="s">
        <v>840</v>
      </c>
      <c s="6" r="B12" t="n">
        <v>1039301</v>
      </c>
      <c s="6" r="C12" t="n">
        <v>1536193</v>
      </c>
      <c s="6" r="D12" t="n">
        <v>780583</v>
      </c>
    </row>
    <row r="13" spans="1:4">
      <c s="4" r="A13" t="s">
        <v>841</v>
      </c>
      <c s="6" r="B13" t="n">
        <v>611981</v>
      </c>
      <c s="6" r="C13" t="n">
        <v>940957</v>
      </c>
      <c s="6" r="D13" t="n">
        <v>835382</v>
      </c>
    </row>
    <row r="14" spans="1:4">
      <c s="4" r="A14" t="s">
        <v>842</v>
      </c>
      <c s="6" r="B14" t="n">
        <v>1849976</v>
      </c>
      <c s="6" r="C14" t="n">
        <v>3318638</v>
      </c>
      <c s="6" r="D14" t="n">
        <v>2072090</v>
      </c>
    </row>
    <row r="15" spans="1:4">
      <c s="3" r="A15" t="s">
        <v>843</v>
      </c>
    </row>
    <row r="16" spans="1:4">
      <c s="4" r="A16" t="s">
        <v>844</v>
      </c>
      <c s="6" r="B16" t="n">
        <v>1375128</v>
      </c>
      <c s="6" r="C16" t="n">
        <v>1736752</v>
      </c>
      <c s="6" r="D16" t="n">
        <v>821445</v>
      </c>
    </row>
    <row r="17" spans="1:4">
      <c s="3" r="A17" t="s">
        <v>96</v>
      </c>
    </row>
    <row r="18" spans="1:4">
      <c s="4" r="A18" t="s">
        <v>845</v>
      </c>
      <c s="6" r="B18" t="n">
        <v>773697</v>
      </c>
      <c s="6" r="C18" t="n">
        <v>578672</v>
      </c>
      <c s="6" r="D18" t="n">
        <v>278348</v>
      </c>
    </row>
    <row r="19" spans="1:4">
      <c s="4" r="A19" t="s">
        <v>846</v>
      </c>
      <c s="6" r="B19" t="n">
        <v>3846</v>
      </c>
      <c s="6" r="C19" t="n">
        <v>27893</v>
      </c>
      <c s="6" r="D19" t="n">
        <v>22272</v>
      </c>
    </row>
    <row r="20" spans="1:4">
      <c s="4" r="A20" t="s">
        <v>847</v>
      </c>
      <c s="6" r="B20" t="n">
        <v>614700</v>
      </c>
      <c s="6" r="C20" t="n">
        <v>418744</v>
      </c>
      <c s="6" r="D20" t="n">
        <v>219830</v>
      </c>
    </row>
    <row r="21" spans="1:4">
      <c s="4" r="A21" t="s">
        <v>101</v>
      </c>
      <c s="6" r="B21" t="n">
        <v>104321</v>
      </c>
      <c s="6" r="C21" t="n">
        <v>15198</v>
      </c>
      <c s="6" r="D21" t="n">
        <v>10928</v>
      </c>
    </row>
    <row r="22" spans="1:4">
      <c s="4" r="A22" t="s">
        <v>848</v>
      </c>
      <c s="6" r="B22" t="n">
        <v>-121436</v>
      </c>
      <c s="6" r="C22" t="n">
        <v>696245</v>
      </c>
      <c s="6" r="D22" t="n">
        <v>290067</v>
      </c>
    </row>
    <row r="23" spans="1:4">
      <c s="4" r="A23" t="s">
        <v>458</v>
      </c>
      <c s="6" r="B23" t="n">
        <v>45497</v>
      </c>
      <c s="6" r="C23" t="n">
        <v>-263126</v>
      </c>
      <c s="6" r="D23" t="n">
        <v>-110805</v>
      </c>
    </row>
    <row r="24" spans="1:4">
      <c s="4" r="A24" t="s">
        <v>849</v>
      </c>
      <c s="8" r="B24" t="n">
        <v>-75939</v>
      </c>
      <c s="8" r="C24" t="n">
        <v>433119</v>
      </c>
      <c s="8" r="D24" t="n">
        <v>1792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s="1" r="A1" t="s">
        <v>850</v>
      </c>
      <c s="2" r="B1" t="s">
        <v>1</v>
      </c>
    </row>
    <row r="2" spans="1:4">
      <c s="2" r="B2" t="s">
        <v>851</v>
      </c>
      <c s="2" r="C2" t="s">
        <v>852</v>
      </c>
      <c s="2" r="D2" t="s">
        <v>853</v>
      </c>
    </row>
    <row r="3" spans="1:4">
      <c s="3" r="A3" t="s">
        <v>854</v>
      </c>
    </row>
    <row r="4" spans="1:4">
      <c s="4" r="A4" t="s">
        <v>855</v>
      </c>
      <c s="6" r="B4" t="n">
        <v>12683</v>
      </c>
      <c s="6" r="C4" t="n">
        <v>7632</v>
      </c>
      <c s="6" r="D4" t="n">
        <v>4929</v>
      </c>
    </row>
    <row r="5" spans="1:4">
      <c s="4" r="A5" t="s">
        <v>856</v>
      </c>
      <c s="6" r="B5" t="n">
        <v>-1801</v>
      </c>
      <c s="6" r="C5" t="n">
        <v>-1054</v>
      </c>
      <c s="6" r="D5" t="n">
        <v>-788</v>
      </c>
    </row>
    <row r="6" spans="1:4">
      <c s="4" r="A6" t="s">
        <v>857</v>
      </c>
      <c s="6" r="B6" t="n">
        <v>2878</v>
      </c>
      <c s="6" r="C6" t="n">
        <v>6444</v>
      </c>
      <c s="6" r="D6" t="n">
        <v>3682</v>
      </c>
    </row>
    <row r="7" spans="1:4">
      <c s="4" r="A7" t="s">
        <v>858</v>
      </c>
      <c s="6" r="B7" t="n">
        <v>-545</v>
      </c>
      <c s="6" r="C7" t="n">
        <v>-368</v>
      </c>
      <c s="6" r="D7" t="n">
        <v>-191</v>
      </c>
    </row>
    <row r="8" spans="1:4">
      <c s="4" r="A8" t="s">
        <v>859</v>
      </c>
      <c s="6" r="C8" t="n">
        <v>29</v>
      </c>
    </row>
    <row r="9" spans="1:4">
      <c s="4" r="A9" t="s">
        <v>860</v>
      </c>
      <c s="6" r="B9" t="n">
        <v>13215</v>
      </c>
      <c s="6" r="C9" t="n">
        <v>12683</v>
      </c>
      <c s="6" r="D9" t="n">
        <v>7632</v>
      </c>
    </row>
    <row r="10" spans="1:4">
      <c s="3" r="A10" t="s">
        <v>861</v>
      </c>
    </row>
    <row r="11" spans="1:4">
      <c s="4" r="A11" t="s">
        <v>862</v>
      </c>
      <c s="6" r="B11" t="n">
        <v>5838</v>
      </c>
      <c s="6" r="C11" t="n">
        <v>3803</v>
      </c>
      <c s="6" r="D11" t="n">
        <v>2022</v>
      </c>
    </row>
    <row r="12" spans="1:4">
      <c s="4" r="A12" t="s">
        <v>863</v>
      </c>
      <c s="6" r="B12" t="n">
        <v>7377</v>
      </c>
      <c s="6" r="C12" t="n">
        <v>8880</v>
      </c>
      <c s="6" r="D12" t="n">
        <v>5610</v>
      </c>
    </row>
    <row r="13" spans="1:4">
      <c s="4" r="A13" t="s">
        <v>864</v>
      </c>
    </row>
    <row r="14" spans="1:4">
      <c s="3" r="A14" t="s">
        <v>854</v>
      </c>
    </row>
    <row r="15" spans="1:4">
      <c s="4" r="A15" t="s">
        <v>865</v>
      </c>
      <c s="6" r="B15" t="n">
        <v>10535</v>
      </c>
      <c s="6" r="C15" t="n">
        <v>6753</v>
      </c>
      <c s="6" r="D15" t="n">
        <v>3694</v>
      </c>
    </row>
    <row r="16" spans="1:4">
      <c s="4" r="A16" t="s">
        <v>866</v>
      </c>
      <c s="6" r="B16" t="n">
        <v>-2816</v>
      </c>
      <c s="6" r="C16" t="n">
        <v>-1025</v>
      </c>
      <c s="6" r="D16" t="n">
        <v>152</v>
      </c>
    </row>
    <row r="17" spans="1:4">
      <c s="4" r="A17" t="s">
        <v>867</v>
      </c>
      <c s="6" r="B17" t="n">
        <v>2253</v>
      </c>
      <c s="6" r="C17" t="n">
        <v>5095</v>
      </c>
      <c s="6" r="D17" t="n">
        <v>3084</v>
      </c>
    </row>
    <row r="18" spans="1:4">
      <c s="4" r="A18" t="s">
        <v>868</v>
      </c>
      <c s="6" r="B18" t="n">
        <v>-439</v>
      </c>
      <c s="6" r="C18" t="n">
        <v>-317</v>
      </c>
      <c s="6" r="D18" t="n">
        <v>-177</v>
      </c>
    </row>
    <row r="19" spans="1:4">
      <c s="4" r="A19" t="s">
        <v>869</v>
      </c>
      <c s="6" r="C19" t="n">
        <v>29</v>
      </c>
    </row>
    <row r="20" spans="1:4">
      <c s="4" r="A20" t="s">
        <v>870</v>
      </c>
      <c s="6" r="B20" t="n">
        <v>9533</v>
      </c>
      <c s="6" r="C20" t="n">
        <v>10535</v>
      </c>
      <c s="6" r="D20" t="n">
        <v>6753</v>
      </c>
    </row>
    <row r="21" spans="1:4">
      <c s="3" r="A21" t="s">
        <v>861</v>
      </c>
    </row>
    <row r="22" spans="1:4">
      <c s="4" r="A22" t="s">
        <v>871</v>
      </c>
      <c s="6" r="B22" t="n">
        <v>3627</v>
      </c>
      <c s="6" r="C22" t="n">
        <v>3285</v>
      </c>
      <c s="6" r="D22" t="n">
        <v>1818</v>
      </c>
    </row>
    <row r="23" spans="1:4">
      <c s="4" r="A23" t="s">
        <v>872</v>
      </c>
      <c s="6" r="B23" t="n">
        <v>5906</v>
      </c>
      <c s="6" r="C23" t="n">
        <v>7250</v>
      </c>
      <c s="6" r="D23" t="n">
        <v>4936</v>
      </c>
    </row>
    <row r="24" spans="1:4">
      <c s="4" r="A24" t="s">
        <v>873</v>
      </c>
    </row>
    <row r="25" spans="1:4">
      <c s="3" r="A25" t="s">
        <v>854</v>
      </c>
    </row>
    <row r="26" spans="1:4">
      <c s="4" r="A26" t="s">
        <v>874</v>
      </c>
      <c s="6" r="B26" t="n">
        <v>330</v>
      </c>
      <c s="6" r="C26" t="n">
        <v>137</v>
      </c>
      <c s="6" r="D26" t="n">
        <v>203</v>
      </c>
    </row>
    <row r="27" spans="1:4">
      <c s="4" r="A27" t="s">
        <v>875</v>
      </c>
      <c s="6" r="B27" t="n">
        <v>176</v>
      </c>
      <c s="6" r="C27" t="n">
        <v>-6</v>
      </c>
      <c s="6" r="D27" t="n">
        <v>-140</v>
      </c>
    </row>
    <row r="28" spans="1:4">
      <c s="4" r="A28" t="s">
        <v>876</v>
      </c>
      <c s="6" r="B28" t="n">
        <v>97</v>
      </c>
      <c s="6" r="C28" t="n">
        <v>206</v>
      </c>
      <c s="6" r="D28" t="n">
        <v>76</v>
      </c>
    </row>
    <row r="29" spans="1:4">
      <c s="4" r="A29" t="s">
        <v>877</v>
      </c>
      <c s="6" r="B29" t="n">
        <v>-16</v>
      </c>
      <c s="6" r="C29" t="n">
        <v>-7</v>
      </c>
      <c s="6" r="D29" t="n">
        <v>-2</v>
      </c>
    </row>
    <row r="30" spans="1:4">
      <c s="4" r="A30" t="s">
        <v>878</v>
      </c>
      <c s="6" r="B30" t="n">
        <v>587</v>
      </c>
      <c s="6" r="C30" t="n">
        <v>330</v>
      </c>
      <c s="6" r="D30" t="n">
        <v>137</v>
      </c>
    </row>
    <row r="31" spans="1:4">
      <c s="3" r="A31" t="s">
        <v>861</v>
      </c>
    </row>
    <row r="32" spans="1:4">
      <c s="4" r="A32" t="s">
        <v>879</v>
      </c>
      <c s="6" r="B32" t="n">
        <v>360</v>
      </c>
      <c s="6" r="C32" t="n">
        <v>80</v>
      </c>
      <c s="6" r="D32" t="n">
        <v>33</v>
      </c>
    </row>
    <row r="33" spans="1:4">
      <c s="4" r="A33" t="s">
        <v>880</v>
      </c>
      <c s="6" r="B33" t="n">
        <v>227</v>
      </c>
      <c s="6" r="C33" t="n">
        <v>250</v>
      </c>
      <c s="6" r="D33" t="n">
        <v>105</v>
      </c>
    </row>
    <row r="34" spans="1:4">
      <c s="4" r="A34" t="s">
        <v>881</v>
      </c>
    </row>
    <row r="35" spans="1:4">
      <c s="3" r="A35" t="s">
        <v>854</v>
      </c>
    </row>
    <row r="36" spans="1:4">
      <c s="4" r="A36" t="s">
        <v>874</v>
      </c>
      <c s="6" r="B36" t="n">
        <v>28</v>
      </c>
      <c s="6" r="C36" t="n">
        <v>10</v>
      </c>
      <c s="6" r="D36" t="n">
        <v>3</v>
      </c>
    </row>
    <row r="37" spans="1:4">
      <c s="4" r="A37" t="s">
        <v>875</v>
      </c>
      <c s="6" r="B37" t="n">
        <v>-8</v>
      </c>
    </row>
    <row r="38" spans="1:4">
      <c s="4" r="A38" t="s">
        <v>876</v>
      </c>
      <c s="6" r="B38" t="n">
        <v>8</v>
      </c>
      <c s="6" r="C38" t="n">
        <v>19</v>
      </c>
      <c s="6" r="D38" t="n">
        <v>7</v>
      </c>
    </row>
    <row r="39" spans="1:4">
      <c s="4" r="A39" t="s">
        <v>877</v>
      </c>
      <c s="6" r="B39" t="n">
        <v>-2</v>
      </c>
      <c s="6" r="C39" t="n">
        <v>-1</v>
      </c>
    </row>
    <row r="40" spans="1:4">
      <c s="4" r="A40" t="s">
        <v>878</v>
      </c>
      <c s="6" r="B40" t="n">
        <v>26</v>
      </c>
      <c s="6" r="C40" t="n">
        <v>28</v>
      </c>
      <c s="6" r="D40" t="n">
        <v>10</v>
      </c>
    </row>
    <row r="41" spans="1:4">
      <c s="3" r="A41" t="s">
        <v>861</v>
      </c>
    </row>
    <row r="42" spans="1:4">
      <c s="4" r="A42" t="s">
        <v>879</v>
      </c>
      <c s="6" r="B42" t="n">
        <v>8</v>
      </c>
      <c s="6" r="C42" t="n">
        <v>6</v>
      </c>
      <c s="6" r="D42" t="n">
        <v>2</v>
      </c>
    </row>
    <row r="43" spans="1:4">
      <c s="4" r="A43" t="s">
        <v>880</v>
      </c>
      <c s="6" r="B43" t="n">
        <v>18</v>
      </c>
      <c s="6" r="C43" t="n">
        <v>22</v>
      </c>
      <c s="6" r="D43"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21"/>
    <col customWidth="1" max="5" min="5" width="21"/>
  </cols>
  <sheetData>
    <row r="1" spans="1:5">
      <c s="1" r="A1" t="s">
        <v>882</v>
      </c>
      <c s="2" r="B1" t="s">
        <v>1</v>
      </c>
    </row>
    <row r="2" spans="1:5">
      <c s="2" r="B2" t="s">
        <v>883</v>
      </c>
      <c s="2" r="C2" t="s">
        <v>884</v>
      </c>
      <c s="2" r="D2" t="s">
        <v>885</v>
      </c>
      <c s="2" r="E2" t="s">
        <v>886</v>
      </c>
    </row>
    <row r="3" spans="1:5">
      <c s="3" r="A3" t="s">
        <v>235</v>
      </c>
    </row>
    <row r="4" spans="1:5">
      <c s="4" r="A4" t="s">
        <v>887</v>
      </c>
      <c s="6" r="B4" t="n">
        <v>1091000</v>
      </c>
    </row>
    <row r="5" spans="1:5">
      <c s="4" r="A5" t="s">
        <v>888</v>
      </c>
      <c s="6" r="B5" t="n">
        <v>11500</v>
      </c>
    </row>
    <row r="6" spans="1:5">
      <c s="4" r="A6" t="s">
        <v>889</v>
      </c>
      <c s="6" r="B6" t="n">
        <v>-2332000</v>
      </c>
      <c s="6" r="C6" t="n">
        <v>-1417000</v>
      </c>
    </row>
    <row r="7" spans="1:5">
      <c s="4" r="A7" t="s">
        <v>832</v>
      </c>
      <c s="6" r="B7" t="n">
        <v>-202000</v>
      </c>
      <c s="6" r="C7" t="n">
        <v>2</v>
      </c>
    </row>
    <row r="8" spans="1:5">
      <c s="4" r="A8" t="s">
        <v>890</v>
      </c>
      <c s="6" r="B8" t="n">
        <v>-358000</v>
      </c>
      <c s="6" r="C8" t="n">
        <v>361000</v>
      </c>
    </row>
    <row r="9" spans="1:5">
      <c s="4" r="A9" t="s">
        <v>891</v>
      </c>
      <c s="6" r="C9" t="n">
        <v>5</v>
      </c>
    </row>
    <row r="10" spans="1:5">
      <c s="4" r="A10" t="s">
        <v>892</v>
      </c>
      <c s="6" r="C10" t="n">
        <v>191</v>
      </c>
    </row>
    <row r="11" spans="1:5">
      <c s="4" r="A11" t="s">
        <v>893</v>
      </c>
      <c s="4" r="B11" t="s">
        <v>894</v>
      </c>
    </row>
    <row r="12" spans="1:5">
      <c s="4" r="A12" t="s">
        <v>895</v>
      </c>
      <c s="4" r="B12" t="s">
        <v>896</v>
      </c>
    </row>
    <row r="13" spans="1:5">
      <c s="3" r="A13" t="s">
        <v>897</v>
      </c>
    </row>
    <row r="14" spans="1:5">
      <c s="4" r="A14" t="s">
        <v>898</v>
      </c>
      <c s="4" r="C14" t="s">
        <v>894</v>
      </c>
    </row>
    <row r="15" spans="1:5">
      <c s="4" r="A15" t="s">
        <v>899</v>
      </c>
      <c s="8" r="B15" t="n">
        <v>35179</v>
      </c>
      <c s="8" r="C15" t="n">
        <v>63632</v>
      </c>
      <c s="8" r="D15" t="n">
        <v>30113</v>
      </c>
    </row>
    <row r="16" spans="1:5">
      <c s="4" r="A16" t="s">
        <v>900</v>
      </c>
      <c s="6" r="B16" t="n">
        <v>-17393</v>
      </c>
      <c s="6" r="C16" t="n">
        <v>-21722</v>
      </c>
      <c s="6" r="D16" t="n">
        <v>-5967</v>
      </c>
    </row>
    <row r="17" spans="1:5">
      <c s="4" r="A17" t="s">
        <v>901</v>
      </c>
      <c s="6" r="B17" t="n">
        <v>-5217</v>
      </c>
      <c s="6" r="C17" t="n">
        <v>-8212</v>
      </c>
      <c s="6" r="D17" t="n">
        <v>-5349</v>
      </c>
    </row>
    <row r="18" spans="1:5">
      <c s="4" r="A18" t="s">
        <v>902</v>
      </c>
      <c s="6" r="B18" t="n">
        <v>12569</v>
      </c>
      <c s="6" r="C18" t="n">
        <v>33698</v>
      </c>
      <c s="6" r="D18" t="n">
        <v>18797</v>
      </c>
    </row>
    <row r="19" spans="1:5">
      <c s="4" r="A19" t="s">
        <v>903</v>
      </c>
      <c s="6" r="B19" t="n">
        <v>-1708</v>
      </c>
      <c s="6" r="C19" t="n">
        <v>-10726</v>
      </c>
      <c s="6" r="D19" t="n">
        <v>-5308</v>
      </c>
    </row>
    <row r="20" spans="1:5">
      <c s="4" r="A20" t="s">
        <v>904</v>
      </c>
      <c s="6" r="B20" t="n">
        <v>10861</v>
      </c>
      <c s="6" r="C20" t="n">
        <v>22972</v>
      </c>
      <c s="6" r="D20" t="n">
        <v>13489</v>
      </c>
    </row>
    <row r="21" spans="1:5">
      <c s="4" r="A21" t="s">
        <v>905</v>
      </c>
      <c s="6" r="B21" t="n">
        <v>-7628</v>
      </c>
      <c s="6" r="C21" t="n">
        <v>-15337</v>
      </c>
      <c s="6" r="D21" t="n">
        <v>-8979</v>
      </c>
    </row>
    <row r="22" spans="1:5">
      <c s="4" r="A22" t="s">
        <v>906</v>
      </c>
      <c s="8" r="B22" t="n">
        <v>3233</v>
      </c>
      <c s="8" r="C22" t="n">
        <v>7635</v>
      </c>
      <c s="8" r="D22" t="n">
        <v>4510</v>
      </c>
      <c s="8" r="E22" t="n">
        <v>1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v>
      </c>
      <c s="2" r="B1" t="s">
        <v>1</v>
      </c>
    </row>
    <row r="2" spans="1:4">
      <c s="2" r="B2" t="s">
        <v>2</v>
      </c>
      <c s="2" r="C2" t="s">
        <v>30</v>
      </c>
      <c s="2" r="D2" t="s">
        <v>31</v>
      </c>
    </row>
    <row r="3" spans="1:4">
      <c s="3" r="A3" t="s">
        <v>156</v>
      </c>
    </row>
    <row r="4" spans="1:4">
      <c s="4" r="A4" t="s">
        <v>157</v>
      </c>
      <c s="8" r="B4" t="n">
        <v>979996</v>
      </c>
      <c s="8" r="C4" t="n">
        <v>675835</v>
      </c>
      <c s="8" r="D4" t="n">
        <v>-18930</v>
      </c>
    </row>
    <row r="5" spans="1:4">
      <c s="3" r="A5" t="s">
        <v>158</v>
      </c>
    </row>
    <row r="6" spans="1:4">
      <c s="4" r="A6" t="s">
        <v>159</v>
      </c>
      <c s="6" r="B6" t="n">
        <v>711418</v>
      </c>
      <c s="6" r="C6" t="n">
        <v>479167</v>
      </c>
      <c s="6" r="D6" t="n">
        <v>234941</v>
      </c>
    </row>
    <row r="7" spans="1:4">
      <c s="4" r="A7" t="s">
        <v>101</v>
      </c>
      <c s="6" r="B7" t="n">
        <v>104321</v>
      </c>
      <c s="6" r="C7" t="n">
        <v>15198</v>
      </c>
      <c s="6" r="D7" t="n">
        <v>10928</v>
      </c>
    </row>
    <row r="8" spans="1:4">
      <c s="4" r="A8" t="s">
        <v>160</v>
      </c>
      <c s="6" r="B8" t="n">
        <v>-2381501</v>
      </c>
      <c s="6" r="C8" t="n">
        <v>-868201</v>
      </c>
      <c s="6" r="D8" t="n">
        <v>-491689</v>
      </c>
    </row>
    <row r="9" spans="1:4">
      <c s="4" r="A9" t="s">
        <v>161</v>
      </c>
      <c s="6" r="B9" t="n">
        <v>856572</v>
      </c>
      <c s="6" r="C9" t="n">
        <v>135784</v>
      </c>
      <c s="6" r="D9" t="n">
        <v>163570</v>
      </c>
    </row>
    <row r="10" spans="1:4">
      <c s="4" r="A10" t="s">
        <v>162</v>
      </c>
      <c s="6" r="B10" t="n">
        <v>575890</v>
      </c>
      <c s="6" r="C10" t="n">
        <v>445672</v>
      </c>
      <c s="6" r="D10" t="n">
        <v>190210</v>
      </c>
    </row>
    <row r="11" spans="1:4">
      <c s="4" r="A11" t="s">
        <v>163</v>
      </c>
      <c s="6" r="C11" t="n">
        <v>-40000</v>
      </c>
    </row>
    <row r="12" spans="1:4">
      <c s="4" r="A12" t="s">
        <v>131</v>
      </c>
      <c s="6" r="B12" t="n">
        <v>97877</v>
      </c>
      <c s="6" r="C12" t="n">
        <v>112252</v>
      </c>
      <c s="6" r="D12" t="n">
        <v>365280</v>
      </c>
    </row>
    <row r="13" spans="1:4">
      <c s="4" r="A13" t="s">
        <v>110</v>
      </c>
      <c s="6" r="C13" t="n">
        <v>20386</v>
      </c>
      <c s="6" r="D13" t="n">
        <v>42567</v>
      </c>
    </row>
    <row r="14" spans="1:4">
      <c s="4" r="A14" t="s">
        <v>164</v>
      </c>
      <c s="6" r="C14" t="n">
        <v>-3564</v>
      </c>
      <c s="6" r="D14" t="n">
        <v>-8506</v>
      </c>
    </row>
    <row r="15" spans="1:4">
      <c s="4" r="A15" t="s">
        <v>132</v>
      </c>
      <c s="6" r="C15" t="n">
        <v>1354</v>
      </c>
      <c s="6" r="D15" t="n">
        <v>3249</v>
      </c>
    </row>
    <row r="16" spans="1:4">
      <c s="4" r="A16" t="s">
        <v>165</v>
      </c>
      <c s="6" r="B16" t="n">
        <v>31741</v>
      </c>
      <c s="6" r="C16" t="n">
        <v>6433</v>
      </c>
      <c s="6" r="D16" t="n">
        <v>1173</v>
      </c>
    </row>
    <row r="17" spans="1:4">
      <c s="3" r="A17" t="s">
        <v>166</v>
      </c>
    </row>
    <row r="18" spans="1:4">
      <c s="4" r="A18" t="s">
        <v>167</v>
      </c>
      <c s="6" r="B18" t="n">
        <v>-3201</v>
      </c>
      <c s="6" r="C18" t="n">
        <v>-45593</v>
      </c>
      <c s="6" r="D18" t="n">
        <v>-9314</v>
      </c>
    </row>
    <row r="19" spans="1:4">
      <c s="4" r="A19" t="s">
        <v>36</v>
      </c>
      <c s="6" r="B19" t="n">
        <v>63316</v>
      </c>
      <c s="6" r="C19" t="n">
        <v>-94733</v>
      </c>
      <c s="6" r="D19" t="n">
        <v>-50156</v>
      </c>
    </row>
    <row r="20" spans="1:4">
      <c s="4" r="A20" t="s">
        <v>38</v>
      </c>
      <c s="6" r="B20" t="n">
        <v>-2221</v>
      </c>
      <c s="6" r="C20" t="n">
        <v>-2891</v>
      </c>
      <c s="6" r="D20" t="n">
        <v>19543</v>
      </c>
    </row>
    <row r="21" spans="1:4">
      <c s="4" r="A21" t="s">
        <v>52</v>
      </c>
      <c s="6" r="B21" t="n">
        <v>5200</v>
      </c>
      <c s="6" r="C21" t="n">
        <v>-11710</v>
      </c>
      <c s="6" r="D21" t="n">
        <v>1039</v>
      </c>
    </row>
    <row r="22" spans="1:4">
      <c s="4" r="A22" t="s">
        <v>53</v>
      </c>
      <c s="6" r="B22" t="n">
        <v>13210</v>
      </c>
      <c s="6" r="C22" t="n">
        <v>85953</v>
      </c>
      <c s="6" r="D22" t="n">
        <v>26803</v>
      </c>
    </row>
    <row r="23" spans="1:4">
      <c s="4" r="A23" t="s">
        <v>54</v>
      </c>
      <c s="6" r="B23" t="n">
        <v>-52403</v>
      </c>
      <c s="6" r="C23" t="n">
        <v>85763</v>
      </c>
      <c s="6" r="D23" t="n">
        <v>50552</v>
      </c>
    </row>
    <row r="24" spans="1:4">
      <c s="4" r="A24" t="s">
        <v>55</v>
      </c>
      <c s="6" r="B24" t="n">
        <v>6166</v>
      </c>
      <c s="6" r="C24" t="n">
        <v>1016</v>
      </c>
      <c s="6" r="D24" t="n">
        <v>3447</v>
      </c>
    </row>
    <row r="25" spans="1:4">
      <c s="4" r="A25" t="s">
        <v>168</v>
      </c>
      <c s="6" r="B25" t="n">
        <v>1006381</v>
      </c>
      <c s="6" r="C25" t="n">
        <v>998121</v>
      </c>
      <c s="6" r="D25" t="n">
        <v>534707</v>
      </c>
    </row>
    <row r="26" spans="1:4">
      <c s="3" r="A26" t="s">
        <v>169</v>
      </c>
    </row>
    <row r="27" spans="1:4">
      <c s="4" r="A27" t="s">
        <v>170</v>
      </c>
      <c s="6" r="C27" t="n">
        <v>-64066</v>
      </c>
      <c s="6" r="D27" t="n">
        <v>-15300</v>
      </c>
    </row>
    <row r="28" spans="1:4">
      <c s="4" r="A28" t="s">
        <v>171</v>
      </c>
      <c s="6" r="B28" t="n">
        <v>-198694</v>
      </c>
      <c s="6" r="C28" t="n">
        <v>-777422</v>
      </c>
      <c s="6" r="D28" t="n">
        <v>-440825</v>
      </c>
    </row>
    <row r="29" spans="1:4">
      <c s="4" r="A29" t="s">
        <v>172</v>
      </c>
      <c s="6" r="B29" t="n">
        <v>-1651282</v>
      </c>
      <c s="6" r="C29" t="n">
        <v>-2477150</v>
      </c>
      <c s="6" r="D29" t="n">
        <v>-1615965</v>
      </c>
    </row>
    <row r="30" spans="1:4">
      <c s="4" r="A30" t="s">
        <v>173</v>
      </c>
      <c s="6" r="B30" t="n">
        <v>-131051</v>
      </c>
      <c s="6" r="C30" t="n">
        <v>-196675</v>
      </c>
      <c s="6" r="D30" t="n">
        <v>-203790</v>
      </c>
    </row>
    <row r="31" spans="1:4">
      <c s="4" r="A31" t="s">
        <v>174</v>
      </c>
      <c s="6" r="B31" t="n">
        <v>-360287</v>
      </c>
      <c s="6" r="C31" t="n">
        <v>-558037</v>
      </c>
      <c s="6" r="D31" t="n">
        <v>-389453</v>
      </c>
    </row>
    <row r="32" spans="1:4">
      <c s="4" r="A32" t="s">
        <v>175</v>
      </c>
      <c s="6" r="B32" t="n">
        <v>-6595</v>
      </c>
      <c s="6" r="C32" t="n">
        <v>-13218</v>
      </c>
      <c s="6" r="D32" t="n">
        <v>-6240</v>
      </c>
    </row>
    <row r="33" spans="1:4">
      <c s="4" r="A33" t="s">
        <v>176</v>
      </c>
      <c s="6" r="B33" t="n">
        <v>9750</v>
      </c>
      <c s="6" r="C33" t="n">
        <v>-3082</v>
      </c>
      <c s="6" r="D33" t="n">
        <v>-2019</v>
      </c>
    </row>
    <row r="34" spans="1:4">
      <c s="4" r="A34" t="s">
        <v>177</v>
      </c>
      <c s="6" r="B34" t="n">
        <v>40000</v>
      </c>
    </row>
    <row r="35" spans="1:4">
      <c s="4" r="A35" t="s">
        <v>178</v>
      </c>
      <c s="6" r="B35" t="n">
        <v>-2298159</v>
      </c>
      <c s="6" r="C35" t="n">
        <v>-4089650</v>
      </c>
      <c s="6" r="D35" t="n">
        <v>-2673592</v>
      </c>
    </row>
    <row r="36" spans="1:4">
      <c s="3" r="A36" t="s">
        <v>179</v>
      </c>
    </row>
    <row r="37" spans="1:4">
      <c s="4" r="A37" t="s">
        <v>180</v>
      </c>
      <c s="6" r="B37" t="n">
        <v>537832</v>
      </c>
      <c s="6" r="D37" t="n">
        <v>1578573</v>
      </c>
    </row>
    <row r="38" spans="1:4">
      <c s="4" r="A38" t="s">
        <v>181</v>
      </c>
      <c s="6" r="B38" t="n">
        <v>240703</v>
      </c>
      <c s="6" r="C38" t="n">
        <v>1087224</v>
      </c>
    </row>
    <row r="39" spans="1:4">
      <c s="4" r="A39" t="s">
        <v>182</v>
      </c>
      <c s="6" r="B39" t="n">
        <v>750000</v>
      </c>
      <c s="6" r="C39" t="n">
        <v>1102500</v>
      </c>
      <c s="6" r="D39" t="n">
        <v>1231750</v>
      </c>
    </row>
    <row r="40" spans="1:4">
      <c s="4" r="A40" t="s">
        <v>183</v>
      </c>
      <c s="6" r="C40" t="n">
        <v>-260000</v>
      </c>
      <c s="6" r="D40" t="n">
        <v>-690000</v>
      </c>
    </row>
    <row r="41" spans="1:4">
      <c s="4" r="A41" t="s">
        <v>184</v>
      </c>
      <c s="6" r="B41" t="n">
        <v>-403000</v>
      </c>
      <c s="6" r="C41" t="n">
        <v>1442000</v>
      </c>
      <c s="6" r="D41" t="n">
        <v>71000</v>
      </c>
    </row>
    <row r="42" spans="1:4">
      <c s="4" r="A42" t="s">
        <v>185</v>
      </c>
      <c s="6" r="C42" t="n">
        <v>-17383</v>
      </c>
      <c s="6" r="D42" t="n">
        <v>-33041</v>
      </c>
    </row>
    <row r="43" spans="1:4">
      <c s="4" r="A43" t="s">
        <v>186</v>
      </c>
      <c s="6" r="B43" t="n">
        <v>-17293</v>
      </c>
      <c s="6" r="C43" t="n">
        <v>-31543</v>
      </c>
      <c s="6" r="D43" t="n">
        <v>-20899</v>
      </c>
    </row>
    <row r="44" spans="1:4">
      <c s="4" r="A44" t="s">
        <v>187</v>
      </c>
      <c s="6" r="B44" t="n">
        <v>-34129</v>
      </c>
    </row>
    <row r="45" spans="1:4">
      <c s="4" r="A45" t="s">
        <v>165</v>
      </c>
      <c s="6" r="B45" t="n">
        <v>-4841</v>
      </c>
      <c s="6" r="C45" t="n">
        <v>-2777</v>
      </c>
    </row>
    <row r="46" spans="1:4">
      <c s="4" r="A46" t="s">
        <v>188</v>
      </c>
      <c s="6" r="B46" t="n">
        <v>1069272</v>
      </c>
      <c s="6" r="C46" t="n">
        <v>3320021</v>
      </c>
      <c s="6" r="D46" t="n">
        <v>2137383</v>
      </c>
    </row>
    <row r="47" spans="1:4">
      <c s="4" r="A47" t="s">
        <v>189</v>
      </c>
      <c s="6" r="B47" t="n">
        <v>-222506</v>
      </c>
      <c s="6" r="C47" t="n">
        <v>228492</v>
      </c>
      <c s="6" r="D47" t="n">
        <v>-1502</v>
      </c>
    </row>
    <row r="48" spans="1:4">
      <c s="4" r="A48" t="s">
        <v>190</v>
      </c>
      <c s="6" r="B48" t="n">
        <v>245979</v>
      </c>
      <c s="6" r="C48" t="n">
        <v>17487</v>
      </c>
      <c s="6" r="D48" t="n">
        <v>18989</v>
      </c>
    </row>
    <row r="49" spans="1:4">
      <c s="4" r="A49" t="s">
        <v>191</v>
      </c>
      <c s="6" r="B49" t="n">
        <v>23473</v>
      </c>
      <c s="6" r="C49" t="n">
        <v>245979</v>
      </c>
      <c s="6" r="D49" t="n">
        <v>17487</v>
      </c>
    </row>
    <row r="50" spans="1:4">
      <c s="3" r="A50" t="s">
        <v>192</v>
      </c>
    </row>
    <row r="51" spans="1:4">
      <c s="4" r="A51" t="s">
        <v>193</v>
      </c>
      <c s="6" r="B51" t="n">
        <v>219945</v>
      </c>
      <c s="6" r="C51" t="n">
        <v>163055</v>
      </c>
      <c s="6" r="D51" t="n">
        <v>117832</v>
      </c>
    </row>
    <row r="52" spans="1:4">
      <c s="3" r="A52" t="s">
        <v>194</v>
      </c>
    </row>
    <row r="53" spans="1:4">
      <c s="4" r="A53" t="s">
        <v>195</v>
      </c>
      <c s="8" r="B53" t="n">
        <v>-169783</v>
      </c>
      <c s="8" r="C53" t="n">
        <v>181591</v>
      </c>
      <c s="8" r="D53" t="n">
        <v>188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s="1" r="A1" t="s">
        <v>907</v>
      </c>
      <c s="2" r="B1" t="s">
        <v>1</v>
      </c>
    </row>
    <row r="2" spans="1:4">
      <c s="2" r="B2" t="s">
        <v>908</v>
      </c>
      <c s="2" r="C2" t="s">
        <v>909</v>
      </c>
      <c s="2" r="D2" t="s">
        <v>910</v>
      </c>
    </row>
    <row r="3" spans="1:4">
      <c s="3" r="A3" t="s">
        <v>235</v>
      </c>
    </row>
    <row r="4" spans="1:4">
      <c s="4" r="A4" t="s">
        <v>911</v>
      </c>
      <c s="10" r="B4" t="n">
        <v>2.66</v>
      </c>
      <c s="10" r="C4" t="n">
        <v>5.02</v>
      </c>
      <c s="10" r="D4" t="n">
        <v>3.95</v>
      </c>
    </row>
    <row r="5" spans="1:4">
      <c s="3" r="A5" t="s">
        <v>912</v>
      </c>
    </row>
    <row r="6" spans="1:4">
      <c s="4" r="A6" t="s">
        <v>913</v>
      </c>
      <c s="8" r="B6" t="n">
        <v>-601</v>
      </c>
      <c s="8" r="C6" t="n">
        <v>-1158</v>
      </c>
      <c s="8" r="D6" t="n">
        <v>-543</v>
      </c>
    </row>
    <row r="7" spans="1:4">
      <c s="4" r="A7" t="s">
        <v>914</v>
      </c>
      <c s="6" r="B7" t="n">
        <v>-9416</v>
      </c>
      <c s="6" r="C7" t="n">
        <v>-184</v>
      </c>
      <c s="6" r="D7" t="n">
        <v>1061</v>
      </c>
    </row>
    <row r="8" spans="1:4">
      <c s="4" r="A8" t="s">
        <v>915</v>
      </c>
      <c s="6" r="B8" t="n">
        <v>769</v>
      </c>
      <c s="6" r="C8" t="n">
        <v>564</v>
      </c>
      <c s="6" r="D8" t="n">
        <v>384</v>
      </c>
    </row>
    <row r="9" spans="1:4">
      <c s="4" r="A9" t="s">
        <v>916</v>
      </c>
      <c s="6" r="B9" t="n">
        <v>671</v>
      </c>
      <c s="6" r="C9" t="n">
        <v>-102</v>
      </c>
      <c s="6" r="D9" t="n">
        <v>-181</v>
      </c>
    </row>
    <row r="10" spans="1:4">
      <c s="4" r="A10" t="s">
        <v>876</v>
      </c>
      <c s="6" r="B10" t="n">
        <v>861</v>
      </c>
      <c s="6" r="C10" t="n">
        <v>5759</v>
      </c>
      <c s="6" r="D10" t="n">
        <v>3441</v>
      </c>
    </row>
    <row r="11" spans="1:4">
      <c s="4" r="A11" t="s">
        <v>917</v>
      </c>
      <c s="6" r="C11" t="n">
        <v>42</v>
      </c>
      <c s="6" r="D11" t="n">
        <v>2</v>
      </c>
    </row>
    <row r="12" spans="1:4">
      <c s="4" r="A12" t="s">
        <v>918</v>
      </c>
      <c s="6" r="B12" t="n">
        <v>-1167</v>
      </c>
      <c s="6" r="C12" t="n">
        <v>-828</v>
      </c>
      <c s="6" r="D12" t="n">
        <v>-270</v>
      </c>
    </row>
    <row r="13" spans="1:4">
      <c s="4" r="A13" t="s">
        <v>919</v>
      </c>
      <c s="6" r="B13" t="n">
        <v>1132</v>
      </c>
      <c s="6" r="C13" t="n">
        <v>600</v>
      </c>
      <c s="6" r="D13" t="n">
        <v>192</v>
      </c>
    </row>
    <row r="14" spans="1:4">
      <c s="4" r="A14" t="s">
        <v>920</v>
      </c>
      <c s="6" r="B14" t="n">
        <v>3284</v>
      </c>
      <c s="6" r="C14" t="n">
        <v>-2198</v>
      </c>
      <c s="6" r="D14" t="n">
        <v>-1165</v>
      </c>
    </row>
    <row r="15" spans="1:4">
      <c s="4" r="A15" t="s">
        <v>921</v>
      </c>
      <c s="6" r="B15" t="n">
        <v>65</v>
      </c>
      <c s="6" r="C15" t="n">
        <v>630</v>
      </c>
      <c s="6" r="D15" t="n">
        <v>-12</v>
      </c>
    </row>
    <row r="16" spans="1:4">
      <c s="4" r="A16" t="s">
        <v>922</v>
      </c>
      <c s="6" r="B16" t="n">
        <v>-4402</v>
      </c>
      <c s="6" r="C16" t="n">
        <v>3125</v>
      </c>
      <c s="6" r="D16" t="n">
        <v>2909</v>
      </c>
    </row>
    <row r="17" spans="1:4">
      <c s="4" r="A17" t="s">
        <v>923</v>
      </c>
      <c s="6" r="B17" t="n">
        <v>7635</v>
      </c>
      <c s="6" r="C17" t="n">
        <v>4510</v>
      </c>
      <c s="6" r="D17" t="n">
        <v>1601</v>
      </c>
    </row>
    <row r="18" spans="1:4">
      <c s="4" r="A18" t="s">
        <v>924</v>
      </c>
      <c s="8" r="B18" t="n">
        <v>3233</v>
      </c>
      <c s="8" r="C18" t="n">
        <v>7635</v>
      </c>
      <c s="8" r="D18" t="n">
        <v>45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6</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Equi</vt:lpstr>
      <vt:lpstr>Consolidated Statements of Cash</vt:lpstr>
      <vt:lpstr>Business and Organization</vt:lpstr>
      <vt:lpstr>Summary of Significant Accounti</vt:lpstr>
      <vt:lpstr>Antero Midstream Partners LP</vt:lpstr>
      <vt:lpstr>Sale of Piceance and Arkoma Pro</vt:lpstr>
      <vt:lpstr>Sale of Appalachian Gathering A</vt:lpstr>
      <vt:lpstr>Long-Term Debt</vt:lpstr>
      <vt:lpstr>Asset Retirement Obligations</vt:lpstr>
      <vt:lpstr>Equity-Based Compensation</vt:lpstr>
      <vt:lpstr>Financial Instruments</vt:lpstr>
      <vt:lpstr>Derivative Instruments</vt:lpstr>
      <vt:lpstr>Contract Termination and Rig St</vt:lpstr>
      <vt:lpstr>Income Taxes</vt:lpstr>
      <vt:lpstr>Commitments</vt:lpstr>
      <vt:lpstr>Contingencies</vt:lpstr>
      <vt:lpstr>Segment Information</vt:lpstr>
      <vt:lpstr>Subsidiary Guarantors</vt:lpstr>
      <vt:lpstr>Quarterly Financial Information</vt:lpstr>
      <vt:lpstr>Supplemental Information on Oil</vt:lpstr>
      <vt:lpstr>Summary of Significant Accoun26</vt:lpstr>
      <vt:lpstr>Summary of Significant Accoun27</vt:lpstr>
      <vt:lpstr>Sale of Piceance and Arkoma P28</vt:lpstr>
      <vt:lpstr>Long-Term Debt (Tables)</vt:lpstr>
      <vt:lpstr>Asset Retirement Obligations (T</vt:lpstr>
      <vt:lpstr>Equity-Based Compensation (Tabl</vt:lpstr>
      <vt:lpstr>Derivative Instruments (Tables)</vt:lpstr>
      <vt:lpstr>Income Taxes (Tables)</vt:lpstr>
      <vt:lpstr>Commitments (Tables)</vt:lpstr>
      <vt:lpstr>Segment Information (Tables)</vt:lpstr>
      <vt:lpstr>Subsidiary Guarantors (Tables)</vt:lpstr>
      <vt:lpstr>Quarterly Financial Informati37</vt:lpstr>
      <vt:lpstr>Supplemental Information on O38</vt:lpstr>
      <vt:lpstr>Summary of Significant Accoun39</vt:lpstr>
      <vt:lpstr>Summary of Significant Accoun40</vt:lpstr>
      <vt:lpstr>Summary of Significant Accoun41</vt:lpstr>
      <vt:lpstr>Summary of Significant Accoun42</vt:lpstr>
      <vt:lpstr>Antero Midstream Partners LP (D</vt:lpstr>
      <vt:lpstr>Sale of Piceance and Arkoma P44</vt:lpstr>
      <vt:lpstr>Sale of Appalachian Gathering45</vt:lpstr>
      <vt:lpstr>Long-Term Debt (Details)</vt:lpstr>
      <vt:lpstr>Asset Retirement Obligations (D</vt:lpstr>
      <vt:lpstr>Equity-Based Compensation (Deta</vt:lpstr>
      <vt:lpstr>Equity-Based Compensation (De49</vt:lpstr>
      <vt:lpstr>Equity-Based Compensation (De50</vt:lpstr>
      <vt:lpstr>Equity-Based Compensation (De51</vt:lpstr>
      <vt:lpstr>Financial Instruments (Details)</vt:lpstr>
      <vt:lpstr>Derivative Instruments (Details</vt:lpstr>
      <vt:lpstr>Derivative Instruments (Detai54</vt:lpstr>
      <vt:lpstr>Derivative Instruments (Detai55</vt:lpstr>
      <vt:lpstr>Derivative Instruments (Detai56</vt:lpstr>
      <vt:lpstr>Contract Termination and Rig 57</vt:lpstr>
      <vt:lpstr>Income Taxes (Detail)</vt:lpstr>
      <vt:lpstr>Income Taxes (Details 2)</vt:lpstr>
      <vt:lpstr>Commitments (Detail)</vt:lpstr>
      <vt:lpstr>Contingencies (Details)</vt:lpstr>
      <vt:lpstr>Segment Information (Details)</vt:lpstr>
      <vt:lpstr>Subsidiary Guarantors (Details)</vt:lpstr>
      <vt:lpstr>Subsidiary Guarantor (Details 2</vt:lpstr>
      <vt:lpstr>Subsidiary Guarantor (Details 3</vt:lpstr>
      <vt:lpstr>Quarterly Financial Informati66</vt:lpstr>
      <vt:lpstr>Supplemental Information on O67</vt:lpstr>
      <vt:lpstr>Supplemental Information on O68</vt:lpstr>
      <vt:lpstr>Supplemental Information on O69</vt:lpstr>
      <vt:lpstr>Supplemental Information on 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42:57Z</dcterms:created>
  <dcterms:modified xmlns:dcterms="http://purl.org/dc/terms/" xmlns:xsi="http://www.w3.org/2001/XMLSchema-instance" xsi:type="dcterms:W3CDTF">2016-02-24T16:42:57Z</dcterms:modified>
  <dc:title xmlns:dc="http://purl.org/dc/elements/1.1/">Untitled</dc:title>
  <dc:description xmlns:dc="http://purl.org/dc/elements/1.1/"/>
  <dc:subject xmlns:dc="http://purl.org/dc/elements/1.1/"/>
  <cp:keywords/>
  <cp:category/>
</cp:coreProperties>
</file>